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Note 1 - Basis of Presentation " sheetId="8" r:id="rId8"/>
    <s:sheet name="Note 2 - Going Concern Consider" sheetId="9" r:id="rId9"/>
    <s:sheet name="Note 3 - Securities" sheetId="10" r:id="rId10"/>
    <s:sheet name="Note 4 - Loans" sheetId="11" r:id="rId11"/>
    <s:sheet name="Note 5 - Other Real Estate Owne" sheetId="12" r:id="rId12"/>
    <s:sheet name="Note 6 - Deposits" sheetId="13" r:id="rId13"/>
    <s:sheet name="Note 7 - Advances from Federal " sheetId="14" r:id="rId14"/>
    <s:sheet name="Note 8 - Fair Values Measuremen" sheetId="15" r:id="rId15"/>
    <s:sheet name="Note 9 - Income Taxes" sheetId="16" r:id="rId16"/>
    <s:sheet name="Note 10 - Stock Plans and Stock" sheetId="17" r:id="rId17"/>
    <s:sheet name="Note 11 - Earnings (Loss) Per S" sheetId="18" r:id="rId18"/>
    <s:sheet name="Note 12 - Capital Requirements " sheetId="19" r:id="rId19"/>
    <s:sheet name="Note 13 - Contingencies" sheetId="20" r:id="rId20"/>
    <s:sheet name="Note 14 - Subsequent Events" sheetId="21" r:id="rId21"/>
    <s:sheet name="Accounting Policies, by Policy " sheetId="22" r:id="rId22"/>
    <s:sheet name="Note 3 - Securities (Tables)" sheetId="23" r:id="rId23"/>
    <s:sheet name="Note 4 - Loans (Tables)" sheetId="24" r:id="rId24"/>
    <s:sheet name="Note 5 - Other Real Estate Ow25" sheetId="25" r:id="rId25"/>
    <s:sheet name="Note 6 - Deposits (Tables)" sheetId="26" r:id="rId26"/>
    <s:sheet name="Note 7 - Advances from Federa27" sheetId="27" r:id="rId27"/>
    <s:sheet name="Note 8 - Fair Values Measurem28" sheetId="28" r:id="rId28"/>
    <s:sheet name="Note 9 - Income Taxes (Tables)" sheetId="29" r:id="rId29"/>
    <s:sheet name="Note 10 - Stock Plans and Sto30" sheetId="30" r:id="rId30"/>
    <s:sheet name="Note 11 - Earnings (Loss) Per31" sheetId="31" r:id="rId31"/>
    <s:sheet name="Note 12 - Capital Requirement32" sheetId="32" r:id="rId32"/>
    <s:sheet name="Note 1 - Basis of Presentatio33" sheetId="33" r:id="rId33"/>
    <s:sheet name="Note 2 - Going Concern Consid34" sheetId="34" r:id="rId34"/>
    <s:sheet name="Note 3 - Securities (Details)" sheetId="35" r:id="rId35"/>
    <s:sheet name="Note 3 - Securities (Details) -" sheetId="36" r:id="rId36"/>
    <s:sheet name="Note 3 - Securities (Details)37" sheetId="37" r:id="rId37"/>
    <s:sheet name="Note 3 - Securities (Details)38" sheetId="38" r:id="rId38"/>
    <s:sheet name="Note 3 - Securities (Details)39" sheetId="39" r:id="rId39"/>
    <s:sheet name="Note 4 - Loans (Details)" sheetId="40" r:id="rId40"/>
    <s:sheet name="Note 4 - Loans (Details) - Loan" sheetId="41" r:id="rId41"/>
    <s:sheet name="Note 4 - Loans (Details) - Acti" sheetId="42" r:id="rId42"/>
    <s:sheet name="Note 4 - Loans (Details) - Bala" sheetId="43" r:id="rId43"/>
    <s:sheet name="Note 4 - Loans (Details) - Lo44" sheetId="44" r:id="rId44"/>
    <s:sheet name="Note 4 - Loans (Details) - Type" sheetId="45" r:id="rId45"/>
    <s:sheet name="Note 4 - Loans (Details) - Reco" sheetId="46" r:id="rId46"/>
    <s:sheet name="Note 4 - Loans (Details) - Agin" sheetId="47" r:id="rId47"/>
    <s:sheet name="Note 4 - Loans (Details) - Risk" sheetId="48" r:id="rId48"/>
    <s:sheet name="Note 5 - Other Real Estate Ow49" sheetId="49" r:id="rId49"/>
    <s:sheet name="Note 5 - Other Real Estate Ow50" sheetId="50" r:id="rId50"/>
    <s:sheet name="Note 5 - Other Real Estate Ow51" sheetId="51" r:id="rId51"/>
    <s:sheet name="Note 5 - Other Real Estate Ow52" sheetId="52" r:id="rId52"/>
    <s:sheet name="Note 5 - Other Real Estate Ow53" sheetId="53" r:id="rId53"/>
    <s:sheet name="Note 6 - Deposits (Details)" sheetId="54" r:id="rId54"/>
    <s:sheet name="Note 6 - Deposits (Details) - D" sheetId="55" r:id="rId55"/>
    <s:sheet name="Note 6 - Deposits (Details) - M" sheetId="56" r:id="rId56"/>
    <s:sheet name="Note 7 - Advances from Federa57" sheetId="57" r:id="rId57"/>
    <s:sheet name="Note 7 - Advances from Federa58" sheetId="58" r:id="rId58"/>
    <s:sheet name="Note 7 - Advances from Federa59" sheetId="59" r:id="rId59"/>
    <s:sheet name="Note 8 - Fair Values Measurem60" sheetId="60" r:id="rId60"/>
    <s:sheet name="Note 8 - Fair Values Measurem61" sheetId="61" r:id="rId61"/>
    <s:sheet name="Note 8 - Fair Values Measurem62" sheetId="62" r:id="rId62"/>
    <s:sheet name="Note 8 - Fair Values Measurem63" sheetId="63" r:id="rId63"/>
    <s:sheet name="Note 8 - Fair Values Measurem64" sheetId="64" r:id="rId64"/>
    <s:sheet name="Note 9 - Income Taxes (Details)" sheetId="65" r:id="rId65"/>
    <s:sheet name="Note 9 - Income Taxes (Detail66" sheetId="66" r:id="rId66"/>
    <s:sheet name="Note 10 - Stock Plans and Sto67" sheetId="67" r:id="rId67"/>
    <s:sheet name="Note 10 - Stock Plans and Sto68" sheetId="68" r:id="rId68"/>
    <s:sheet name="Note 10 - Stock Plans and Sto69" sheetId="69" r:id="rId69"/>
    <s:sheet name="Note 10 - Stock Plans and Sto70" sheetId="70" r:id="rId70"/>
    <s:sheet name="Note 11 - Earnings (Loss) Per71" sheetId="71" r:id="rId71"/>
    <s:sheet name="Note 11 - Earnings (Loss) Per72" sheetId="72" r:id="rId72"/>
    <s:sheet name="Note 12 - Capital Requirement73" sheetId="73" r:id="rId73"/>
    <s:sheet name="Note 12 - Capital Requirement74" sheetId="74" r:id="rId74"/>
    <s:sheet name="Note 12 - Capital Requirement75" sheetId="75" r:id="rId75"/>
    <s:sheet name="Note 13 - Contingencies (Detail" sheetId="76" r:id="rId76"/>
    <s:sheet name="Note 14 - Subsequent Events (De" sheetId="77" r:id="rId77"/>
  </s:sheets>
  <s:definedNames/>
  <s:calcPr calcId="124519" calcMode="auto" fullCalcOnLoad="1"/>
</s:workbook>
</file>

<file path=xl/sharedStrings.xml><?xml version="1.0" encoding="utf-8"?>
<sst xmlns="http://schemas.openxmlformats.org/spreadsheetml/2006/main" uniqueCount="863">
  <si>
    <t>Document And Entity Information - shares</t>
  </si>
  <si>
    <t>3 Months Ended</t>
  </si>
  <si>
    <t>Mar. 31, 2016</t>
  </si>
  <si>
    <t>Apr. 30, 2016</t>
  </si>
  <si>
    <t>Document Information [Line Items]</t>
  </si>
  <si>
    <t>Entity Registrant Name</t>
  </si>
  <si>
    <t>PORTER BANCORP, INC.</t>
  </si>
  <si>
    <t>Trading Symbol</t>
  </si>
  <si>
    <t>pbib</t>
  </si>
  <si>
    <t>Document Type</t>
  </si>
  <si>
    <t>10-Q</t>
  </si>
  <si>
    <t>Current Fiscal Year End Date</t>
  </si>
  <si>
    <t>--12-31</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mmon Stock [Member]</t>
  </si>
  <si>
    <t>Entity Common Stock, Shares Outstanding</t>
  </si>
  <si>
    <t>Nonvoting Common Stock [Member]</t>
  </si>
  <si>
    <t>Unaudited Consolidated Balance Sheets - USD ($) $ in Thousands</t>
  </si>
  <si>
    <t>Dec. 31, 2015</t>
  </si>
  <si>
    <t>Assets</t>
  </si>
  <si>
    <t>Cash and due from banks</t>
  </si>
  <si>
    <t>Interest bearing deposits in banks</t>
  </si>
  <si>
    <t>Cash and cash equivalents</t>
  </si>
  <si>
    <t>Securities available for sale</t>
  </si>
  <si>
    <t>Securities held to maturity (fair value of $44,683 and $44,253, respectively)</t>
  </si>
  <si>
    <t>Loans held for sale</t>
  </si>
  <si>
    <t>Loans, net of allowance of $11,340 and $12,041, respectively</t>
  </si>
  <si>
    <t>Premises and equipment, net</t>
  </si>
  <si>
    <t>Other real estate owned</t>
  </si>
  <si>
    <t>Federal Home Loan Bank stock</t>
  </si>
  <si>
    <t>Bank owned life insurance</t>
  </si>
  <si>
    <t>Accrued interest receivable and other assets</t>
  </si>
  <si>
    <t>Total assets</t>
  </si>
  <si>
    <t>Deposits</t>
  </si>
  <si>
    <t>Non-interest bearing</t>
  </si>
  <si>
    <t>Interest bearing</t>
  </si>
  <si>
    <t>Total deposits</t>
  </si>
  <si>
    <t>Federal Home Loan Bank advances</t>
  </si>
  <si>
    <t>Accrued interest payable and other liabilities</t>
  </si>
  <si>
    <t>Subordinated capital note</t>
  </si>
  <si>
    <t>Junior subordinated debentures</t>
  </si>
  <si>
    <t>Total liabilities</t>
  </si>
  <si>
    <t>Preferred stock, no par</t>
  </si>
  <si>
    <t>Preferred stock</t>
  </si>
  <si>
    <t>Common stock, no par, 86,000,000 shares authorized, 20,086,177 and 20,089,533 voting, and 6,858,000 and 6,858,000 non-voting shares issued and outstanding, respectively</t>
  </si>
  <si>
    <t>Additional paid-in capital</t>
  </si>
  <si>
    <t>Retained deficit</t>
  </si>
  <si>
    <t>Accumulated other comprehensive loss</t>
  </si>
  <si>
    <t>Total common stockholders’ equity</t>
  </si>
  <si>
    <t>Total stockholders' equity</t>
  </si>
  <si>
    <t>Total liabilities and stockholders’ equity</t>
  </si>
  <si>
    <t>Series E Preferred Stock [Member]</t>
  </si>
  <si>
    <t>Series F Preferred Stock [Member]</t>
  </si>
  <si>
    <t>Unaudited Consolidated Balance Sheets (Parentheticals) - USD ($) $ in Thousands</t>
  </si>
  <si>
    <t>Securities held to maturity, fair value (in Dollars)</t>
  </si>
  <si>
    <t>Loans, allowance (in Dollars)</t>
  </si>
  <si>
    <t>Common stock, par value (in Dollars per share)</t>
  </si>
  <si>
    <t>Common stock, shares authorized</t>
  </si>
  <si>
    <t>Preferred stock, issued</t>
  </si>
  <si>
    <t>Preferred stock, outstanding</t>
  </si>
  <si>
    <t>Preferred stock, liquidation preference (in Dollars)</t>
  </si>
  <si>
    <t>Preferred stock, no par (in Dollars per share)</t>
  </si>
  <si>
    <t>Voting Common Stock [Member]</t>
  </si>
  <si>
    <t>Common stock, shares issued</t>
  </si>
  <si>
    <t>Common stock, shares outstanding</t>
  </si>
  <si>
    <t>Unaudited Consolidated Statements of Income - USD ($)</t>
  </si>
  <si>
    <t>Mar. 31, 2015</t>
  </si>
  <si>
    <t>Interest income</t>
  </si>
  <si>
    <t>Loans, including fees</t>
  </si>
  <si>
    <t>Taxable securities</t>
  </si>
  <si>
    <t>Tax exempt securities</t>
  </si>
  <si>
    <t>Federal funds sold and other</t>
  </si>
  <si>
    <t>Interest expense</t>
  </si>
  <si>
    <t>Net interest income</t>
  </si>
  <si>
    <t>Provision (negative position) for loan losses</t>
  </si>
  <si>
    <t>Net interest income after provision for loan losses</t>
  </si>
  <si>
    <t>Non-interest income</t>
  </si>
  <si>
    <t>Service charges on deposit accounts</t>
  </si>
  <si>
    <t>Bank card interchange fees</t>
  </si>
  <si>
    <t>Other real estate owned rental income</t>
  </si>
  <si>
    <t>Net gain on sales of securities</t>
  </si>
  <si>
    <t>Other</t>
  </si>
  <si>
    <t>Non-interest expense</t>
  </si>
  <si>
    <t>Salaries and employee benefits</t>
  </si>
  <si>
    <t>Occupancy and equipment</t>
  </si>
  <si>
    <t>Professional fees</t>
  </si>
  <si>
    <t>FDIC insurance</t>
  </si>
  <si>
    <t>Data processing expense</t>
  </si>
  <si>
    <t>State franchise and deposit tax</t>
  </si>
  <si>
    <t>Other real estate owned expense</t>
  </si>
  <si>
    <t>Loan collection expense</t>
  </si>
  <si>
    <t>Income before income taxes</t>
  </si>
  <si>
    <t>Income tax expense</t>
  </si>
  <si>
    <t>Net income</t>
  </si>
  <si>
    <t>Less:</t>
  </si>
  <si>
    <t>Earnings allocated to participating securities</t>
  </si>
  <si>
    <t>Net income attributable to common shareholders</t>
  </si>
  <si>
    <t>Basic and diluted earnings per common share (in Dollars per share)</t>
  </si>
  <si>
    <t>Unaudited Consolidated Statements of Comprehensive Income - USD ($) $ in Thousands</t>
  </si>
  <si>
    <t>Unrealized gain (loss) on securities:</t>
  </si>
  <si>
    <t>Unrealized gain (loss) arising during the period</t>
  </si>
  <si>
    <t>Amortization during period of net unrealized loss transferred to held to maturity</t>
  </si>
  <si>
    <t>Reclassification adjustment for losses (gains) included in net income</t>
  </si>
  <si>
    <t>Net unrealized gain/(loss) recognized in comprehensive income</t>
  </si>
  <si>
    <t>Tax effect</t>
  </si>
  <si>
    <t xml:space="preserve"> </t>
  </si>
  <si>
    <t>Other comprehensive income (loss)</t>
  </si>
  <si>
    <t>Comprehensive income</t>
  </si>
  <si>
    <t>Unaudited Consolidated Statements of Changes in Stockholders' Equity - 3 months ended Mar. 31, 2016 - USD ($) $ in Thousands</t>
  </si>
  <si>
    <t>Voting Common Stock [Member]Common Stock [Member]</t>
  </si>
  <si>
    <t>Nonvoting Common Stock [Member]Common Stock [Member]</t>
  </si>
  <si>
    <t>Additional Paid-in Capital [Member]</t>
  </si>
  <si>
    <t>Retained Earnings [Member]</t>
  </si>
  <si>
    <t>AOCI Attributable to Parent [Member]</t>
  </si>
  <si>
    <t>Total</t>
  </si>
  <si>
    <t>Balances at Dec. 31, 2015</t>
  </si>
  <si>
    <t>Balances (in Shares) at Dec. 31, 2015</t>
  </si>
  <si>
    <t>Forfeited unvested stock (in Shares)</t>
  </si>
  <si>
    <t>Stock-based compensation expense</t>
  </si>
  <si>
    <t>Net change in accumulated other comprehensive income, net of taxes</t>
  </si>
  <si>
    <t>Balances at Mar. 31, 2016</t>
  </si>
  <si>
    <t>Balances (in Shares) at Mar. 31, 2016</t>
  </si>
  <si>
    <t>Unaudited Consolidated Statements of Cash Flows - USD ($)</t>
  </si>
  <si>
    <t>Cash flows from operating activities</t>
  </si>
  <si>
    <t>Adjustments to reconcile net loss to net cash from operating activities</t>
  </si>
  <si>
    <t>Depreciation and amortization</t>
  </si>
  <si>
    <t>Provision (negative provision) for loan losses</t>
  </si>
  <si>
    <t>Net amortization on securities</t>
  </si>
  <si>
    <t>Net loss (gain) on sales of loans held for sale</t>
  </si>
  <si>
    <t>Loans originated for sale</t>
  </si>
  <si>
    <t>Proceeds from sales of loans held for sale</t>
  </si>
  <si>
    <t>Net (gain) loss on sales of other real estate owned</t>
  </si>
  <si>
    <t>Net write-down of other real estate owned</t>
  </si>
  <si>
    <t>Net realized gain on sales of investment securities</t>
  </si>
  <si>
    <t>Earnings on bank owned life insurance, net of premium expense</t>
  </si>
  <si>
    <t>Net change in accrued interest receivable and other assets</t>
  </si>
  <si>
    <t>Net change in accrued interest payable and other liabilities</t>
  </si>
  <si>
    <t>Net cash from operating activities</t>
  </si>
  <si>
    <t>Cash flows from investing activities</t>
  </si>
  <si>
    <t>Purchases of available for sale securities</t>
  </si>
  <si>
    <t>Sales of available for sale securities</t>
  </si>
  <si>
    <t>Maturities and prepayments of available for sale securities</t>
  </si>
  <si>
    <t>Proceeds from sale of other real estate owned</t>
  </si>
  <si>
    <t>Loan originations and payments, net</t>
  </si>
  <si>
    <t>Purchases of premises and equipment, net</t>
  </si>
  <si>
    <t>Purchase of bank owned life insurance</t>
  </si>
  <si>
    <t>Net cash from investing activities</t>
  </si>
  <si>
    <t>Cash flows from financing activities</t>
  </si>
  <si>
    <t>Net change in deposits</t>
  </si>
  <si>
    <t>Net change in repurchase agreements</t>
  </si>
  <si>
    <t>Repayment of Federal Home Loan Bank advances</t>
  </si>
  <si>
    <t>Advances from Federal Home Loan Bank</t>
  </si>
  <si>
    <t>Repayment of subordinated capital note</t>
  </si>
  <si>
    <t>Net cash from financing activities</t>
  </si>
  <si>
    <t>Net change in cash and cash equivalents</t>
  </si>
  <si>
    <t>Beginning cash and cash equivalents</t>
  </si>
  <si>
    <t>Ending cash and cash equivalents</t>
  </si>
  <si>
    <t>Supplemental cash flow information:</t>
  </si>
  <si>
    <t>Interest paid</t>
  </si>
  <si>
    <t>Income taxes paid (refunded)</t>
  </si>
  <si>
    <t>Supplemental non-cash disclosure:</t>
  </si>
  <si>
    <t>Transfer from loans to other real estate</t>
  </si>
  <si>
    <t>Note 1 - Basis of Presentation and Summary of Significant Accounting Policies</t>
  </si>
  <si>
    <t>Disclosure Text Block [Abstract]</t>
  </si>
  <si>
    <t>Basis of Presentation and Significant Accounting Policies [Text Block]</t>
  </si>
  <si>
    <t xml:space="preserve">Note 1 – Basis of Presentation and Summary of Significant Accounting Policies Basis of Presentation 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the entire year. A description of other significant accounting policies is presented in the notes to the Consolidated Financial Statements for the year ended December 31, 2015 included in the Company’s Annual Report on Form 10-K. Use of Estimates Reclassifications Adoption of New Accounting Standards In January 2016, the FASB issued an update (ASU No. 2016-01, Financial Instruments – Overall (Subtopic 825-10): Recognition and Measurement of Financial Assets and Financial Liabilities). The amendments in this update impact public business entities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become effective for annual periods and interim periods within those annual periods beginning after December 15, 2017. We are currently evaluating the impact of adopting the new guidance on the consolidated financial statements, but it is not expected to have a material impact. </t>
  </si>
  <si>
    <t>Note 2 - Going Concern Considerations and Future Plans</t>
  </si>
  <si>
    <t>Organization, Consolidation and Presentation of Financial Statements [Abstract]</t>
  </si>
  <si>
    <t>Substantial Doubt about Going Concern [Text Block]</t>
  </si>
  <si>
    <t>Note 2 – Going Concern Considerations and Future Plans Our consolidated financial statements have been prepared on a going concern basis, which contemplates the realization of assets and the satisfaction of liabilities in the normal course of business for the foreseeable future. However, the events and circumstances described in this discussion create substantial doubt about the Company’s ability to continue as a going concern. For the three months ended March 31, 2016, we reported net income of $1.5 million compared with net loss of $3.2 million and $11.2 million for the years ended December 31, 2015 and 2014, respectively. Our financial performance has been negatively impacted by the Bank’s elevated level of non-performing assets, although the impact has diminished as we have substantially reduced non-performing assets during recent periods. Non-performing loans were 1.79%, 2.28%, and 7.57% of total loans at March 31, 2016, December 31, 2015, and December 31, 2014, respectively. Non-performing assets were 3.09%, 3.51%, and 9.19% of total assets at March 31, 2016, December 31, 2015, and December 31, 2014, respectively. See “Analysis of Financial Condition,” below. In the fourth quarter of 2011 we began deferring interest payable on the junior subordinated debentures held by our trust subsidiaries, requiring our trust subsidiaries to defer distributions on our trust preferred securities held by investors. On April 15, 2016, we completed a private placement of 2.9 million common shares and 1.1 million non-voting common shares to accredited investors resulting in total proceeds of $5.0 million. The investors in the private placement directed a portion of proceeds to pay all deferred interest payments, bringing our interest payments current through the second quarter of 2016. The remaining proceeds totaled approximately $2.2 million and will be used for general corporate purposes and to support the Bank. We continue to be involved in various legal proceedings. We dispute the material factual allegations made against us, and after conferring with our legal advisors, we believe we have meritorious grounds on which to prevail. If we do not prevail, the ultimate outcome of any one of these matters could have a material adverse effect on our financial condition, results of operations, or cash flows. These matters are more fully described in Note 13 – “Contingencies”. Our Consent Order with the FDIC and KDFI requires the Bank to maintain a minimum Tier 1 leverage ratio of 9% and a minimum total risk based capital ratio of 12%. As of March 31, 2016, the Bank’s Tier 1 leverage ratio and total risk based capital ratio were 6.39% and 10.64%, respectively, both less than the minimum capital ratios required by the Consent Order. If the Bank should be unable to reach the required capital levels, and if directed in writing by the FDIC, the Consent Order requires the Bank to develop, adopt and implement a written plan to sell or merge itself into another federally insured financial institution or otherwise obtain a capital investment into the Bank sufficient to recapitalize the Bank. The Bank has not been directed by the FDIC to implement such a plan. In order to meet the 9.0% Tier 1 leverage ratio and 12.0% total risk based capital ratio requirements of the Consent Order, the Board of Directors and management are continuing to evaluate and implement strategies to achieve the following objectives:
● Continuing to increase capital through the issuance of senior debt, subordinated debt, and equity securities.
● Continuing to operate the Company and Bank in a safe and sound manner. We have reduced our lending concentrations and the size of our balance sheet while continuing to remediate non-performing loans. 1
● Executing on the sale of OREO and reinvestment in quality income producing assets.
● Continuing to improve our internal processes and procedures, distribution of labor, and work-flow to ensure we have adequately and appropriately deployed resources in an efficient manner in the current environment. Bank regulatory agencies can exercise discretion when an institution does not meet the terms of a consent order. Based on individual circumstances, the agencies may issue mandatory directives, impose monetary penalties, initiate changes in management, or take more serious adverse actions such as directing a bank to seek a buyer or taking a bank into receivership. The Consent Order requires the Bank to obtain the written consent of both agencies before declaring or paying any future dividends to the Company, which are its principal source of revenue. Since the Bank is unlikely to be in a position to pay dividends to the Company until the Consent Order is satisfied, cash inflows for the Company are limited to the issuance of new debt or the issuance of capital securities. The Company’s liquid assets were $764,000 as of March 31, 2016, and were increased by approximately $2.2 million after the subsequent sale of common shares and non-voting common shares on April 15, 2016. Ongoing operating expenses of the Company are forecast at approximately $1.0 million for the next twelve months. Our consolidated financial statements do not include any adjustments that may result should the Company be unable to continue as a going concern.</t>
  </si>
  <si>
    <t>Note 3 - Securities</t>
  </si>
  <si>
    <t>Investments, Debt and Equity Securities [Abstract]</t>
  </si>
  <si>
    <t>Investments in Debt and Marketable Equity Securities (and Certain Trading Assets) Disclosure [Text Block]</t>
  </si>
  <si>
    <t>Note 3 – Securities The fair value of available for sale securities and the related gross unrealized gains and losses recognized in accumulated other comprehensive income (loss) were as follows:
Amortized Cost Gross Unrealized Gains Gross Unrealized Losses Fair Value
(in thousands)
March 31, 2016
Available for sale
U.S. Government and federal agency $ 34,513 $ 321 $ (98 ) $ 34,736
Agency mortgage-backed: residential 99,935 1,570 (143 ) 101,362
State and municipal 3,270 67 — 3,337
Corporate bonds 2,325 — (235 ) 2,090
Total available for sale $ 140,043 $ 1,958 $ (476 ) $ 141,525
Amortized Cost Gross Unre cognized Gains Gross Unre cognized Losses Fair Value
Held to maturity
State and municipal $ 42,011 $ 2,672 $ — $ 44,683
Total held to maturity $ 42,011 $ 2,672 $ — $ 44,683
December 31, 201 5 Amortized Cost Gross Unre alized Gains Gross Unre alized Losses Fair Value
Available for sale
U.S. Government and federal agency $ 33,491 $ 146 $ (375 ) $ 33,262
Agency mortgage-backed: residential 102,135 907 (380 ) 102,662
State and municipal 6,555 306 — 6,861
Corporate bonds 2,321 — (128 ) 2,193
Total available for sale $ 144,502 $ 1,359 $ (883 ) $ 144,978
Amortized Cost Gross Unre cognized Gains Gross Unre cognized Losses Fair Value
Held to maturity
State and municipal $ 42,075 $ 2,178 $ — $ 44,253
Total held to maturity $ 42,075 $ 2,178 $ — $ 44,253 Sales and calls of available for sale securities were as follows:
Three Months Ended March 31,
201 6 201 5
(in thousands)
Proceeds $ 3,486 $ 34,138
Gross gains 203 1,551
Gross losses — 54 The amortized cost and fair value of the debt investment securities portfolio are shown by contractual maturity. Contractual maturities may differ from actual maturities if issuers have the right to call or prepay obligations with or without call or prepayment penalties. Mortgage-backed securities not due at a single maturity date are detailed separately.
March 31, 2016
Amortized Cost Fair Value
(in thousands)
Maturity
Available for sale
Within one year $ 6,120 $ 5,941
One to five years 7,598 7,790
Five to ten years 26,390 26,432
Agency mortgage-backed: residential 99,935 101,362
Total $ 140,043 $ 141,525
Held to maturity
One to five years $ 17,012 $ 17,800
Five to ten years 23,950 25,723
Beyond ten years 1,049 1,160
Total $ 42,011 $ 44,683 Securities pledged at March 31, 2016 and December 31, 2015 had carrying values of approximately $52.9 million and $68.0 million, respectively, and were pledged to secure public deposits. At March 31, 2016 and December 31, 2015, we held securities issued by the Commonwealth of Kentucky or municipalities in the Commonwealth of Kentucky having a book value of $17.6 million and $17 .7 million, respectively. Additionally, at March 31, 2016 and December 31, 2015, we held securities issued by the State of Texas or municipalities in the State of Texas having a book value of $4.3 million at each period end. At March 31, 2016 and December 31, 2015, there were no other holdings of securities of any one issuer, other than the U.S. Government and its agencies, in an amount greater than 10% of stockholders’ equity. Securities with unrealized losses at March 31, 2016 and December 31, 2015, aggregated by investment category and length of time the individual securities have been in a continuous unrealized loss position, are as follows:
Less than 12 Months 12 Months or More Total
Description of Securities Fair Value Unrealized Loss Fair Value Unrealized Loss Fair Value Unrealized Loss
(in thousands)
March 31, 2016
Available for sale
U.S. Government and federal agency $ 3,812 $ (18 ) $ 10,410 $ (80 ) $ 14,222 $ (98 )
Agency mortgage-backed: residential 15,552 (143 ) — — 15,552 (143 )
Corporate bonds 691 (76 ) 1,400 (159 ) 2,091 (235 )
Total temporarily impaired $ 20,055 $ (237 ) $ 11,810 $ (239 ) $ 31,865 $ (476 )
December 31, 2015
Available for sale
U.S. Government and federal agency $ 7,058 $ (44 ) $ 14,527 $ (331 ) $ 21,585 $ (375 )
Agency mortgage-backed: residential 36,325 (271 ) 3,856 (109 ) 40,181 (380 )
Corporate bonds 747 (18 ) 1,446 (110 ) 2,193 (128 )
Total temporarily impaired $ 44,130 $ (333 ) $ 19,829 $ (550 ) $ 63,959 $ (883 ) There were no held to maturity securities in an unrecognized loss position at March 31, 2016 or December 31, 2015. The Company evaluates securities for other than temporary impairment (OTTI) on a quarterly basis.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whether downgrades by bond rating agencies have occurred, the sector or industry trends and cycles affecting the issuer, and the results of reviews of the issuer’s financial condition. Management currently intends to hold all securities with unrealized losses until recovery, which for fixed income securities may be at maturity. As of March 31, 2016, management does not believe securities within our portfolio with unrealized losses should be classified as other than temporarily impaired.</t>
  </si>
  <si>
    <t>Note 4 - Loans</t>
  </si>
  <si>
    <t>Receivables [Abstract]</t>
  </si>
  <si>
    <t>Loans, Notes, Trade and Other Receivables Disclosure [Text Block]</t>
  </si>
  <si>
    <t xml:space="preserve">Note 4 – Loans
Loans were as follows: March 31, December 31,
2016 2015
(in thousands)
Commercial $ 83,743 $ 86,176
Commercial Real Estate:
Construction 34,631 33,154
Farmland 73,119 76,412
Nonfarm nonresidential 143,767 140,570
Residential Real Estate:
Multi-family 43,541 44,131
1-4 Family 197,983 201,478
Consumer 9,929 10,010
Agriculture 32,731 26,316
Other 383 419
Subtotal 619,827 618,666
Less: Allowance for loan losses (11,340 ) (12,041 )
Loans, net $ 608,487 $ 606,625 The following table presents the activity in the allowance for loan losses by portfolio segment for the three months ended March 31, 2016 and 2015:
Commercial Commercial Real Estate Residential Real Estate Consumer Agriculture Other Total
(in thousands)
March 31, 2016:
Beginning balance $ 818 $ 6,993 $ 3,984 $ 122 $ 122 $ 2 $ 12,041
Negative provision for loan losses (199 ) (375 ) 129 (33 ) (65 ) (7 ) (550 )
Loans charged off (12 ) (118 ) (595 ) (13 ) – (11 ) (749 )
Recoveries 35 263 165 39 79 17 598
Ending balance $ 642 $ 6,763 $ 3,683 $ 115 $ 136 $ 1 $ 11,340
March 31, 2015:
Beginning balance $ 2,046 $ 10,931 $ 5,787 $ 274 $ 319 $ 7 $ 19,364
Provision for loan losses 269 7 (384 ) 12 104 (8 ) –
Loans charged off (375 ) (369 ) (482 ) (68 ) (33 ) – (1,327 )
Recoveries 106 111 300 26 1 16 560
Ending balance $ 2,046 $ 10,680 $ 5,221 $ 244 $ 391 $ 15 $ 18,597 The following table presents the balance in the allowance for loan losses and the recorded investment in loans by portfolio segment and based on the impairment method as of March 31, 2016:
Commercial Commercial Real Estate Residential Real Estate Consumer Agriculture Other Total
(in thousands)
Allowance for loan losses:
Ending allowance balance attributable to loans:
Individually evaluated for impairment $ – $ 39 $ 425 $ – $ – $ – $ 464
Collectively evaluated for impairment 642 6,724 3,258 115 136 1 10,876
Total ending allowance balance $ 642 $ 6,763 $ 3,683 $ 115 $ 136 $ 1 $ 11,340
Loans:
Loans individually evaluated for impairment $ 864 $ 11,198 $ 14,089 $ 8 $ 77 $ – $ 26,236
Loans collectively evaluated for impairment 82,879 240,319 227,435 9,921 32,654 383 593,591
Total ending loans balance $ 83,743 $ 251,517 $ 241,524 $ 9,929 $ 32,731 $ 383 $ 619,827 The following table presents the balance in the allowance for loan losses and the recorded investment in loans by portfolio segment and based on the impairment method as of December 31, 2015:
Commercial Commercial Real Estate Residential Real Estate Consumer Agriculture Other Total
(in thousands)
Allowance for loan losses:
Ending allowance balance attributable to loans:
Individually evaluated for impairment $ – $ 43 $ 385 $ – $ – $ – $ 428
Collectively evaluated for impairment 818 6,950 3,599 122 122 2 11,613
Total ending allowance balance $ 818 $ 6,993 $ 3,984 $ 122 $ 122 $ 2 $ 12,041
Loans:
Loans individually evaluated for impairment $ 1,112 $ 12,819 $ 17,673 $ 20 $ 152 $ – $ 31,776
Loans collectively evaluated for impairment 85,064 237,317 227,936 9,990 26,164 419 586,890
Total ending loans balance $ 86,176 $ 250,136 $ 245,609 $ 10,010 $ 26,316 $ 419 $ 618,666 Impaired Loans Impaired loans include restructured loans and loans on nonaccrual or classified as doubtful, whereby collection of the total amount is improbable, or loss, whereby all or a portion of the loan has been written off or a specific allowance for loss has been provided. The following tables present information related to loans individually evaluated for impairment by class of loans as of March 31, 2016 and December 31, 2015 and for the three months ended March 31, 2016 and 2015:
As of March 31, 2016 Three Months Ended March 31, 2016
Unpaid Principal Balance Recorded Investment Allowance For Loan Losses Allocated Average Recorded Investment Interest Income Recognized Cash Basis Income Recognized
(in thousands)
With No Related Allowance Recorded:
Commercial $ 1,176 $ 864 $ — $ 987 $ 1 $ 1
Commercial real estate:
Construction 277 261 — 261 3 —
Farmland 5,726 4,125 — 4,194 6 5
Nonfarm nonresidential 9,705 6,401 — 7,116 248 190
Residential real estate:
Multi-family 2,400 2,400 — 1,216 30 1
1-4 Family 7,977 5,834 — 8,795 58 6
Consumer 40 8 — 14 7 8
Agriculture 105 77 — 115 — —
Other — — — — — —
27,406 19,970 — 22,698 353 211
With An Allowance Recorded:
Commercial — — — — — —
Commercial real estate:
Construction — — — — — —
Farmland — — — — — —
Nonfarm nonresidential 411 411 39 438 6 —
Residential real estate:
Multi-family 4,177 4,177 48 4,186 50 —
1-4 Family 1,678 1,678 377 1,684 20 —
Consumer — — — — — —
Agriculture — — — — — —
Other — — — — — —
Subtotal 6,266 6,266 464 6,308 76 —
Total $ 33,672 $ 26,236 $ 464 $ 29,006 $ 429 $ 211
As of December 31, 2015 Three Months Ended March 31, 2015
Unpaid Principal Balance Recorded Investment Allowance For Loan Losses Allocated Average Recorded Investment Interest Income Recognized Cash Basis Income Recognized
(in thousands)
With No Related Allowance Recorded:
Commercial $ 1,558 $ 1,112 $ — $ 1,821 $ — $ —
Commercial real estate:
Construction 278 262 — 4,019 4 1
Farmland 6,004 4,263 — 4,804 23 23
Nonfarm nonresidential 11,256 7,829 — 22,920 65 —
Residential real estate:
Multi-family 32 32 — 40 — —
1-4 Family 14,066 11,756 — 14,918 134 47
Consumer 118 20 — 27 — —
Agriculture 260 152 — 247 — —
Other — — — 123 2 2
Subtotal 33,572 25,426 — 48,919 228 73
With An Allowance Recorded:
Commercial — — — 29 — —
Commercial real estate:
Construction — — — — — —
Farmland — — — 157 — —
Nonfarm nonresidential 574 465 43 8,535 6 —
Residential real estate:
Multi-family 4,195 4,195 57 4,258 47 —
1-4 Family 1,690 1,690 328 1,727 25 —
Consumer — — — 20 — —
Agriculture — — — — — —
Other — — — — — —
Subtotal 6,459 6,350 428 14,726 78 —
Total $ 40,031 $ 31,776 $ 428 $ 63,645 $ 306 $ 73 Troubled Debt Restructuring A troubled debt restructuring (TDR) occurs when the Company has agreed to a loan modification in the form of a concession for a borrower who is experiencing financial difficulty. The majority of the Company’s TDRs involve a reduction in interest rate, a deferral of principal for a stated period of time, or an interest only period. All TDRs are considered impaired and the Company has allocated reserves for these loans to reflect the present value of the concessionary terms granted to the borrower. The following table presents the types of TDR loan modifications by portfolio segment outstanding as of March 31, 2016 and December 31, 2015:
TDRs Performing to Modified Terms TDRs Not Performing to Modified Terms Total TDRs
(in thousands)
March 31, 2016
Commercial
Rate reduction $ — $ 68 $ 68
Principal deferral — 439 439
Commercial Real Estate:
Construction
Rate reduction 261 — 261
Farmland
Principal deferral — 2,365 2,365
Nonfarm nonresidential
Rate reduction 5,593 — 5,593
Principal deferral — 607 607
Residential Real Estate:
Multi-family
Rate reduction 6,577 — 6,577
1-4 Family
Rate reduction 2,436 — 2,436
Total TDRs $ 14,867 $ 3,479 $ 18,346
TDRs Performing to Modified Terms TDRs Not Performing to Modified Terms Total TDRs
(in thousands)
December 31, 2015
Commercial
Rate reduction $ — $ 68 $ 68
Principal deferral — 439 439
Commercial Real Estate:
Construction
Rate reduction 262 — 262
Farmland
Principal deferral — 2,365 2,365
Nonfarm nonresidential
Rate reduction 5,637 50 5,687
Principal deferral — 622 622
Residential Real Estate:
Multi-family
Rate reduction 4,195 — 4,195
1-4 Family
Rate reduction 7,346 — 7,346
Total TDRs $ 17,440 $ 3,544 $ 20,984 At March 31, 2016 and December 31, 2015, 81% and 83%, respectively, of the Company’s TDRs were performing according to their modified terms. The Company allocated $215,000 and $179,000 in reserves to borrowers whose loan terms have been modified in TDRs as of March 31, 2016, and December 31, 2015, respectively. The Company has committed to lend no additional amounts as of March 31, 2016 and December 31, 2015 to borrowers with outstanding loans classified as TDRs. Management periodically reviews renewals/modifications of previously identified TDRs, for which there was no principal forgiveness, to consider if it is appropriate to remove the TDR classification. If the borrower is no longer experiencing financial difficulty and the renewal/modification did not contain a concessionary interest rate or other concessionary terms, management considers the potential removal of the TDR classification. If deemed appropriate, the TDR classification is removed as the borrower has complied with the terms of the loan at the date of renewal/modification and there was a reasonable expectation that the borrower would continue to comply with the terms of the loan subsequent to the date of the renewal/modification. In this instance, the TDR was originally considered a restructuring in a prior year as a result of a modification with an interest rate that was not commensurate with the risk of the underlying loan. Additionally, TDR classification can be removed in circumstances in which the Company performs a non-concessionary re-modification of the loan at terms that were considered to be at market for loans with comparable risk. Management expects the borrower will continue to perform under the re-modified terms based on the borrower’s past history of performance. No TDR loan modifications occurred during the three months ended March 31, 2016 or March 31, 2015. During the first three months of 2016 and 2015, no TDRs defaulted on their restructured loan within the 12 month period following the loan modification. A default is considered to have occurred once the TDR is past due 90 days or more or it has been placed on nonaccrual. Nonperforming Loans Nonperforming loans include impaired loans not on accrual and smaller balance homogeneous loans, such as residential mortgage and consumer loans, that are collectively evaluated for impairment. The following table presents the recorded investment in nonaccrual and loans past due 90 days and still on accrual by class of loan as of March 31, 2016, and December 31, 2015:
Nonaccrual Loans Past Due 90 Days And Over Still Accruing
March 31, 2016 December 31, 201 5 March 31 , 201 6 December 31, 201 5
(in thousands)
Commercial $ 864 $ 1,112 $ — $ —
Commercial Real Estate:
Construction — — — —
Farmland 4,125 4,263 — —
Nonfarm nonresidential 1,219 2,657 — —
Residential Real Estate:
Multi-family — 32 — —
1-4 Family 4,827 5,851 — —
Consumer 7 20 — —
Agriculture 77 152 — —
Other — — — —
Total $ 11,119 $ 14,087 $ — $ — The following table presents the aging of the recorded investment in past due loans as of March 31, 2016 and December 31, 2015:
30 – 59 Days Past Due 60 – 89 Days Past Due 90 Days And Over Past Due Nonaccrual Total Past Due And Nonaccrual
(in thousands)
March 31, 2016
Commercial $ 34 $ — $ — $ 864 $ 898
Commercial Real Estate:
Construction 128 — — — 128
Farmland 244 4 — 4,125 4,373
Nonfarm nonresidential — — — 1,219 1,219
Residential Real Estate:
Multi-family — — — — —
1-4 Family 1,412 12 — 4,827 6,251
Consumer 11 9 — 7 26
Agriculture — 37 — 77 114
Other — — — — —
Total $ 1,829 $ 62 $ — $ 11,119 $ 13,010
30 – 59 Days Past Due 60 – 89 Days Past Due 90 Days And Over Past Due Nonaccrual Total Past Due And Nonaccrual
(in thousands)
December 31, 2015
Commercial $ 78 $ — $ — $ 1,112 $ 1,190
Commercial Real Estate:
Construction — — — — —
Farmland 456 — — 4,263 4,719
Nonfarm nonresidential 326 — — 2,657 2,983
Residential Real Estate:
Multi-family — — — 32 32
1-4 Family 2,225 241 — 5,851 8,317
Consumer 41 — — 20 61
Agriculture 7 — — 152 159
Other — — — — —
Total $ 3,133 $ 241 $ — $ 14,087 $ 17,461 Credit Quality Indicators We categorize all loans into risk categories at origination based upon original underwriting. Thereafter, we categorize loans into risk categories based on relevant information about the ability of borrowers to service their debt such as current financial information, historical payment experience, credit documentation, public information, and current economic trends. Additionally, loans are analyzed regularly through our internal and external loan review processes. Borrower relationships in excess of $500,000 are routinely analyzed through our credit administration processes which classify the loans as to credit risk. The following definitions are used for risk ratings: Watch – Special Mention – Substandard – Doubtful Loans not meeting the criteria above that are analyzed individually as part of the above described process are considered to be “Pass” rated loans. As of March 31, 2016, and December 31, 2015, and based on the most recent analysis performed, the risk category of loans by class of loans is as follows:
Pass Watch Special Mention Substandard Doubtful Total
(in thousands)
March 31, 2016
Commercial $ 81,911 $ 436 $ — $ 1,396 $ — $ 83,743
Commercial Real Estate:
Construction 29,027 5,604 — — — 34,631
Farmland 62,573 4,829 — 5,717 — 73,119
Nonfarm nonresidential 117,964 22,017 1,317 2,469 — 143,767
Residential Real Estate:
Multi-family 32,648 6,988 — 3,905 — 43,541
1-4 Family 172,540 14,432 66 10,945 — 197,983
Consumer 9,356 436 — 137 — 9,929
Agriculture 28,049 4,523 — 159 — 32,731
Other 383 — — — — 383
Total $ 534,451 $ 59,265 $ 1,383 $ 24,728 $ — $ 619,827
Pass Watch Special Mention Substandard Doubtful Total
(in thousands)
December 31, 2015
Commercial $ 81,570 $ 2,953 $ — $ 1,653 $ — $ 86,176
Commercial Real Estate:
Construction 27,603 5,289 — 262 — 33,154
Farmland 65,476 4,844 — 6,092 — 76,412
Nonfarm nonresidential 111,901 22,687 1,328 4,654 — 140,570
Residential Real Estate:
Multi-family 35,300 4,879 — 3,952 — 44,131
1-4 Family 164,490 17,636 67 19,285 — 201,478
Consumer 9,323 474 — 213 — 10,010
Agriculture 21,402 4,601 — 313 — 26,316
Other 419 — — — — 419
Total $ 517,484 $ 63,363 $ 1,395 $ 36,424 $ — $ 618,666 </t>
  </si>
  <si>
    <t>Note 5 - Other Real Estate Owned</t>
  </si>
  <si>
    <t>Real Estate Owned [Text Block]</t>
  </si>
  <si>
    <t xml:space="preserve">Note 5 – Other Real Estate Owned 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cost to sell. Any write-down of the property at the time of acquisition is charged to the allowance for loan losses. Costs incurred in order to perfect the lien prior to foreclosure may be capitalized if the fair value less the cost to sell exceeds the balance of the loan at the time of transfer to OREO. Examples of eligible costs to be capitalized are payments of delinquent property taxes to clear tax liens or payments to contractors and subcontractors to clear mechanics’ liens. Subsequent reductions in fair value are recorded as non-interest expense. To determine the fair value of OREO for smaller dollar single family homes, we consult with internal real estate sales staff and external realtors, investors, and appraisers. If the internally evaluated market price is below our underlying investment in the property, appropriate write-downs are taken. For larger dollar residential and commercial real estate properties, we obtain a new appraisal of the subject property or have staff from our special assets group or in our centralized appraisal department evaluate the latest in-file appraisal in connection with the transfer to other real estate owned. We typically obtain updated appraisals within five quarters of the anniversary date of ownership unless a sale is imminent. The following table presents the major categories of OREO at the period-ends indicated:
March 31, 2016 December 31, 2015
(in thousands)
Commercial Real Estate:
Construction, land development, and other land $ 12,507 $ 12,749
Nonfarm nonresidential 5,802 6,967
Residential Real Estate:
1-4 Family 440 128
18,749 19,844
Valuation allowance (888 ) (630 )
$ 17,861 $ 19,214
For the Three Months Ended March 31 ,
201 6 201 5
(in thousands)
OREO Valuation Allowance Activity:
Beginning balance $ 630 $ 1,066
Provision to allowance 500 300
Write-downs (242 ) (874 )
Ending balance $ 888 $ 492 Residential loans secured by 1-4 family residential properties in the process of foreclosure totaled $601,000 and $934,000 at March 31, 2016 and December 31, 2015, respectively. Net activity relating to other real estate owned during the three months ended March 31, 2016 and 2015 is as follows:
For the Three Months Ended March 31 ,
2016 201 5
(in thousands)
OREO Activity
OREO as of January 1 $ 19,214 $ 46,197
Real estate acquired 441 347
Valuation adjustment write-downs (500 ) (300 )
Net gain on sales 55 3
Proceeds from sales of properties (1,349 ) (2,629 )
OREO as of March 31 $ 17,861 $ 43,618 OREO rental income totaled $256,000 and $357,000 for the three months ended March 31, 2016 and 2015 respectively. Expenses related to other real estate owned include:
For the Three Months Ended March 31 ,
201 6 201 5
(in thousands)
Net gain on sales $ (55 ) $ (3 )
Provision to allowance 500 300
Operating expense 223 436
Total $ 668 $ 733 </t>
  </si>
  <si>
    <t>Note 6 - Deposits</t>
  </si>
  <si>
    <t>Deposit Liabilities Disclosures [Text Block]</t>
  </si>
  <si>
    <t xml:space="preserve"> Note 6 – Deposits The following table shows ending deposit balances by category as of:
March 31 , 201 6 December 31, 201 5
(in thousands)
Non-interest bearing $ 120,302 $ 120,043
Interest checking 96,465 97,515
Money market 134,684 125,935
Savings 35,197 34,677
Certificates of deposit 478,965 499,827
Total $ 865,613 $ 877,997 Time deposits of $250,000 or more were $28.1 million and $28.4 million at March 31, 2016 and December 31, 2015, respectively. Scheduled maturities of all time deposits at March 31, 2016 were as follows (in thousands):
Year 1 $ 359,138
Year 2 43,553
Year 3 12,751
Year 4 35,860
Year 5 27,663
$ 478,965 </t>
  </si>
  <si>
    <t>Note 7 - Advances from Federal Home Loan Bank</t>
  </si>
  <si>
    <t>Federal Home Loan Bank Advances, Disclosure [Text Block]</t>
  </si>
  <si>
    <t xml:space="preserve">Note 7 – Advances from the Federal Home Loan Bank Advances from the Federal Home Loan Bank were as follows:
March 31, December 31,
2016 2015
(in thousands)
Monthly amortizing advances with fixed rates from 0.00% to 5.25% and maturities ranging from 2017 through 2033, averaging 2.58% at March 31, 2016 and 2.65% at December 31, 2015 $ 2,932 $ 3,081 Each advance is payable based upon the terms of agreement, with a prepayment penalty. New advances are limited to a one year maturity or less. No prepayment penalties were incurred during 2016 or 2015. The advances are collateralized by first mortgage loans. The borrowing capacity is based on the market value of the underlying pledged loans. At March 31, 2016, our additional borrowing capacity with the FHLB was $28.6 million. The availability of our borrowing capacity could be affected by our financial condition and the FHLB could require additional collateral or, among other things, exercise its right to deny a funding request, at its discretion. </t>
  </si>
  <si>
    <t>Note 8 - Fair Values Measurement</t>
  </si>
  <si>
    <t>Fair Value Disclosures [Abstract]</t>
  </si>
  <si>
    <t>Fair Value Disclosures [Text Block]</t>
  </si>
  <si>
    <t>Note 8 – Fair Values Measurement Fair value is the exchange price that would be received for an asset or paid to transfer a liability (exit price) in the principal or most advantageous market for the asset or liability in an orderly transaction between market participants on the measurement date. We use various valuation techniques to determine fair value, including market, income and cost approaches. There are three levels of inputs that may be used to measure fair values: Level 1: Level 2: Level 3: In certain cases, the inputs used to measure fair value may fall into different levels of the fair value hierarchy. When that occurs, we classify the fair value hierarchy on the lowest level of input that is significant to the fair value measurement. We used the following methods and significant assumptions to estimate fair value. Securities: This valuation method is classified as Level 3 in the fair value hierarchy.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Impaired Loans: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We routinely apply an internal discount to the value of appraisals used in the fair value evaluation of our impaired loans. The deductions to the appraisal take into account changing business factors and market conditions, as well as potential value impairment in cases where our appraisal date predates a likely change in market conditions. These deductions range from 10% for routine real estate collateral to 25% for real estate that is determined (1) to have a thin trading market or (2) to be specialized collateral. This is in addition to estimated discounts for cost to sell of six to ten percent. We also apply discounts to the expected fair value of collateral for impaired loans where the likely resolution involves litigation or foreclosure. Resolution of this nature generally results in receiving lower values for real estate collateral in a more aggressive sales environment. We have utilized discounts ranging from 10% to 33% in our impairment evaluations when applicable. Impaired loans are evaluated quarterly for additional impairment. We obtain updated appraisals on properties securing our loans when circumstances are warranted such as at the time of renewal or when market conditions have significantly changed. This determination is made on a property-by-property basis in light of circumstances in the broader economic climate and our assessment of deterioration of real estate values in the market in which the property is located. The first stage of our assessment involves management’s inspection of the property in question. Management also engages in conversations with local real estate professionals, investors, and market participants to determine the likely marketing time and value range for the property. The second stage involves an assessment of current trends in the regional market. After thorough consideration of these factors, management will either internally evaluate fair value or order a new appraisal. Other Real Estate Owned (OREO) For larger dollar commercial real estate properties, we obtain a new appraisal of the subject property or have staff in our special assets group or centralized appraisal department evaluate the latest in-file appraisal in connection with the transfer to other real estate owned. In some of these circumstances, an appraisal is in process at quarter end, and we must make our best estimate of the fair value of the underlying collateral based on our internal evaluation of the property, review of the most recent appraisal, and discussions with the currently engaged appraiser. We generally obtain updated appraisals within five quarters of the anniversary date of ownership unless a sale is imminent. We routinely apply an internal discount to the value of appraisals used in the fair value evaluation of our OREO. The deductions to the appraisal take into account changing business factors and market conditions, as well as potential value impairment in cases where our appraisal date predates a likely change in market conditions. These deductions range from 10% for routine real estate collateral to 25% for real estate that is determined (1) to have a thin trading market or (2) to be specialized collateral. This is in addition to estimated discounts for cost to sell of six to ten percent. Financial assets measured at fair value on a recurring basis at March 31, 2016 and December 31, 2015 are summarized below:
Fair Value Measurements at March 31, 2016 Using
(in thousands)
Description Carrying Quoted Prices In Significant Other Significant
Available for sale securities
U.S. Government and federal agency $ 34,736 $ — $ 34,736 $ —
Agency mortgage-backed: residential 101,362 — 101,362 —
State and municipal 3,337 — 3,337 —
Corporate bonds 2,090 — 2,090 —
Total $ 141,525 $ — $ 141,525 $ —
Fair Value Measurements at December 31, 201 5 Using
(in thousands)
Description Carrying Value Quoted Prices In Active Markets for Identical Assets (Level 1) Significant Other Observable Inputs (Level 2) Significant Unobservable Inputs (Level 3)
Available for sale securities
U.S. Government and federal agency $ 33,262 $ — $ 33,262 $ —
Agency mortgage-backed: residential 102,662 — 102,662 —
State and municipal 6,861 — 6,861 —
Corporate bonds 2,193 — 2,193 —
Total $ 144,978 $ — $ 144,978 $ — There were no transfers between Level 1 and Level 2 during 2016 or 2015. The table below presents a reconciliation of all assets measured at fair value on a recurring basis using significant unobservable inputs (Level 3) for the periods ended March 31, 2016 and 2015:
Other Debt Securities
2016 2015
(in thousands)
Balances of recurring Level 3 assets at January 1 $ — $ 658
Total gain (loss) for the period:
Included in other comprehensive income (loss) — 7
Balance of recurring Level 3 assets at March 31 $ — $ 665 At March 31, 2015, our other debt security valuation was determined internally by calculating discounted cash flows using the security’s coupon rate of 6.5% and an estimated current market rate of 8.0% based upon the current yield curve plus spreads that adjust for volatility, credit risk, and optionality. We also considered the issuer’s publicly filed financial information as well as assumptions regarding the likelihood of deferrals and defaults. This security was sold during 2015. Financial assets measured at fair value on a non-recurring basis are summarized below:
Fair Value Measurements at March 31, 2016 Using
(in thousands)
Description Carrying Value Quoted Prices In Active Markets for Identical Assets (Level 1) Significant Other Observable Inputs (Level 2) Significant Unobservable Inputs (Level 3)
Impaired loans:
Commercial $ — $ — $ — $ —
Commercial real estate:
Construction — — — —
Farmland — — — —
Nonfarm nonresidential 91 — — 91
Residential real estate:
Multi-family — — — —
1-4 Family 1,301 — — 1,301
Consumer — — — —
Other — — — —
Other real estate owned, net:
Commercial real estate:
Construction 11,914 — — 11,914
Farmland — — — —
Nonfarm nonresidential 5,528 — — 5,528
Residential real estate:
Multi-family — — — —
1-4 Family 419 — — 419
Fair Value Measurements at December 31, 201 5 Using
(in thousands)
Description Carrying Value Quoted Prices In Active Markets for Identical Assets (Level 1) Significant Other Observable Inputs (Level 2) Significant Unobservable Inputs (Level 3)
Impaired loans:
Commercial $ — $ — $ — $ —
Commercial real estate:
Construction — — — —
Farmland — — — —
Nonfarm nonresidential 139 — — 139
Residential real estate:
Multi-family — — — —
1-4 Family 1,362 — — 1,362
Consumer — — — —
Other — — — —
Other real estate owned, net:
Commercial real estate:
Construction 12,344 — — 12,344
Farmland — — — —
Nonfarm nonresidential 6,746 — — 6,746
Residential real estate:
Multi-family — — — —
1-4 Family 124 — — 124 Impaired loans, which are measured for impairment using the fair value of the collateral for collateral dependent loans, had a carrying amount of $1.8 million at March 31, 2016 with a valuation allowance of $383,000, resulting in an additional provision for loan losses of $46,000 for the three months ended March 31, 2016. Impaired loans had a carrying amount of $1.9 million with a valuation allowance of $131,000, and no additional provision for the three months ended March 31, 2015. At December 31, 2015, impaired loans had a carrying amount of $1.8 million, with a valuation allowance of $337,000. OREO, which is measured at the lower of carrying or fair value less estimated costs to sell, had a net carrying amount of $17.9 million as of March 31, 2016, compared with $43.6 million at March 31, 2015 and $19.2 million at December 31, 2015. Fair value write-downs of $500,000 and $300,000 were recorded on OREO for the three months ended March 31, 2016 and 2015, respectively. The following table presents qualitative information about level 3 fair value measurements for financial instruments measured at fair value on a non-recurring basis at March 31, 2016:
Valuation Range (Weighted
Fair Value Technique(s) Unobservable Input(s) Average)
(in thousands )
Impaired loans – Residential real estate $ 1,301 Sales comparison approach Adjustment for differences between the comparable sales 1% - 16% (7%)
Other real estate owned – Commercial real estate $ 17,442 Sales comparison approach Adjustment for differences between the comparable sales 0% - 30% (12%)
Income approach Discount or capitalization rate 10% - 20% (17%) The following table presents qualitative information about level 3 fair value measurements for financial instruments measured at fair value on a non-recurring basis at December 31, 2015:
Valuation Range (Weighted
Fair Value Technique(s) Unobservable Input(s) Average)
(in thousands)
Impaired loans – Residential real estate $ 1,362 Sales comparison approach Adjustment for differences between the comparable sales 1% - 16% (7%)
Other real estate owned – Commercial real estate $ 19,090 Sales comparison approach Adjustment for differences between the comparable sales 0% - 30% (12%)
Income approach Discount or capitalization rate 10% - 20% (17%) Carrying amount and estimated fair values of financial instruments were as follows for the periods indicated:
Fair Value Measurements at March 31, 2016 Using
Carrying Amount Level 1 Level 2 Level 3 Total
(in thousands)
Financial assets
Cash and cash equivalents $ 80,306 $ 67,398 $ 12,908 $ — $ 80,306
Securities available for sale 141,525 — 141,525 — 141,525
Securities held to maturity 42,011 — 44,683 — 44,683
Federal Home Loan Bank stock 7,323 N/A N/A N/A N/A
Loans held for sale 113 — 113 — 113
Loans, net 608,487 — — 615,391 615,391
Accrued interest receivable 3,034 — 1,030 2,004 3,034
Financial liabilities
Deposits $ 865,613 $ 120,302 $ 734,190 $ — $ 854,492
Federal Home Loan Bank advances 2,932 — 2,980 — 2,980
Subordinated capital notes 3,825 — — 3,726 3,726
Junior subordinated debentures 21,000 — — 12,713 12,713
Accrued interest payable 2,936 — 385 2,551 2,936
Fair Value Measurements at December 31, 201 5 Using
Carrying Amount Level 1 Level 2 Level 3 Total
(in thousands)
Financial assets
Cash and cash equivalents $ 93,335 $ 79,498 $ 13,837 $ — $ 93,335
Securities available for sale 144,978 — 144,978 — 144,978
Securities held to maturity 42,075 — 44,253 — 44,253
Federal Home Loan Bank stock 7,323 N/A N/A N/A N/A
Loans held for sale 186 — 186 — 186
Loans, net 606,625 — — 614,162 614,162
Accrued interest receivable 3,116 — 1,111 2,005 3,116
Financial liabilities
Deposits $ 877,997 $ 120,043 $ 739,152 $ — $ 859,195
Federal Home Loan Bank advances 3,081 — 3,076 — 3,076
Subordinated capital notes 4,050 — — 3,933 3,933
Junior subordinated debentures 21,000 — — 12,810 12,810
Accrued interest payable 2,805 — 422 2,383 2,805 The methods and assumptions, not previously presented, used to estimate fair values are described as follows: (a) Cash and Cash Equivalents The carrying amounts of cash and short-term instruments approximate fair values and are classified as either Level 1 or Level 2. Non-interest bearing deposits are Level 1 whereas interest bearing due from bank accounts and fed funds sold are Level 2. (b) FHLB Stock It is not practical to determine the fair value of FHLB stock due to restrictions placed on its transferability. (c) Loans, Net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 Loans Held for Sale The fair value of loans held for sale is estimated based upon binding contracts and and/or quotes from third party investors resulting in a Level 2 classification. (e) Deposits The fair values disclosed for non-interest bearing deposits are, by definition, equal to the amount payable on demand at the reporting date resulting in a Level 1 classification. The carrying amounts of variable rate interest bearing deposits approximate their fair values at the reporting date resulting in a Level 2 classification. Fair values for fixed rate interest bearing deposits are estimated using a discounted cash flows calculation that applies interest rates currently being offered on certificates to a schedule of aggregated expected monthly maturities on time deposits resulting in a Level 2 classification. ( f) Other Borrowings The fair values of the Company’s FHLB advances are estimated using discounted cash flow analyses based on the current borrowing rates resulting in a Level 2 classification. The fair values of the Company’s subordinated capital notes and junior subordinated debentures are estimated using discounted cash flow analyses based on the current borrowing rates for similar types of borrowing arrangements resulting in a Level 3 classification. (g) Accrued Interest Receivable/Payable The carrying amounts of accrued interest approximate fair value resulting in a Level 2 or Level 3 classification based on the level of the asset or liability with which the accrual is associated.</t>
  </si>
  <si>
    <t>Note 9 - Income Taxes</t>
  </si>
  <si>
    <t>Income Tax Disclosure [Abstract]</t>
  </si>
  <si>
    <t>Income Tax Disclosure [Text Block]</t>
  </si>
  <si>
    <t>Note 9 – Income Taxes Deferred tax assets and liabilities were due to the following as of:
March 31, December 31,
201 6 201 5
(in thousands)
Deferred tax assets:
Net operating loss carry-forward $ 38,469 $ 38,085
Allowance for loan losses 3,969 4,214
Other real estate owned write-down 6,991 7,619
Alternative minimum tax credit carry-forward 692 692
Net assets from acquisitions 671 671
Net unrealized loss on securities — 166
New market tax credit carry-forward 208 208
Nonaccrual loan interest 525 549
Other 1,958 1,875
53,483 54,079
Deferred tax liabilities:
FHLB stock dividends 928 928
Fixed assets 207 176
Net unrealized gain on securities 197 —
Other 854 865
2,186 1,969
Net deferred tax assets before valuation allowance 51,297 52,110
Valuation allowance (51,297 ) (52,110 )
Net deferred tax asset $ — $ — Our estimate of our ability to realize the deferred tax asset depends on our estimate of projected future levels of taxable income. In analyzing future taxable income levels, we considered all evidence currently available, both positive and negative. Based on our analysis, we established a valuation allowance for all deferred tax assets as of December 31, 2011. The valuation allowance remains in effect as of March 31, 2016. The Company does not have any beginning and ending unrecognized tax benefits. The Company does not expect the total amount of unrecognized tax benefits to significantly increase or decrease in the next twelve months. There were no interest and penalties recorded in the income statement or accrued for the three months ended March 31, 2016 or March 31, 2015 related to unrecognized tax benefits. Under Section 382 of the Internal Revenue Code, as amended (“Section 382”), the Company’s its net operating loss carryforwards (“NOLs”) and other deferred tax assets can generally be used to offset future taxable income and therefore reduce federal income tax obligations. However, the Company's ability to use its NOLs would be limited if there was an “ownership change” as defined by Section 382. This would occur if shareholders owning (or deemed to own under the tax rules) 5% or more of the Company's increase their aggregate ownership of the Company by more than 50 percentage points over a defined period of time. In 2015, the Company took two measures to preserve the value of its NOLs. First, we adopted a tax benefits preservation plan designed to reduce the likelihood of an “ownership change” occurring as a result of purchases and sales of the Company's common shares. Upon adoption of plan, the Company declared a dividend of one preferred stock purchase right for each common share outstanding as of the close of business on July 10, 2015. Any shareholder or group that acquires beneficial ownership of 5% or more of the Company (an “acquiring person”) could be subject to significant dilution in its holdings if the Company's Board of Directors does not approve such acquisition. Existing shareholders holding 5% or more of the Company will not be considered acquiring persons unless they acquire additional shares, subject to certain exceptions described in the plan. In addition, the Board of Directors has the discretion to exempt certain transactions and certain persons whose acquisition of securities is determined by the Board not to jeopardize the Company's deferred tax assets. The rights will expire upon the earlier of (i) June 29, 2018, (ii) the beginning of a taxable year with respect to which the Board of Directors determines that no tax benefits may be carried forward, (iii) the repeal or amendment of Section 382 or any successor statute, if the Board of Directors determines that the plan is no longer needed to preserve the tax benefits, and (iv) certain other events as described in the plan. On September 23, 2015, our shareholders approved an amendment to the Company’s articles of incorporation to further help protect the long-term value of the Company’s NOLs. The amendment provides a means to block transfers of our common shares that could result in an ownership change under Section 382. The transfer restrictions will expire on the earlier of (i) September 23, 2018, (ii) the beginning of a taxable year with respect to which the Board of Directors determines that no tax benefit may be carried forward, (iii) the repeal of Section 382 or any successor statute if our Board determines that the transfer restrictions are no longer needed to preserve the tax benefits of our NOLs, or (iv) such date as the Board otherwise determines that the transfer restrictions are no longer necessary. The Company and its subsidiaries are subject to U.S. federal income tax and the Company is subject to income tax in the Commonwealth of Kentucky. The Company is no longer subject to examination by taxing authorities for years before 2012.</t>
  </si>
  <si>
    <t>Note 10 - Stock Plans and Stock Based Compensation</t>
  </si>
  <si>
    <t>Disclosure of Compensation Related Costs, Share-based Payments [Abstract]</t>
  </si>
  <si>
    <t>Disclosure of Compensation Related Costs, Share-based Payments [Text Block]</t>
  </si>
  <si>
    <t xml:space="preserve">Note 10 – Stock Plans and Stock Based Compensation The Company has two stock incentive plans. The Porter Bancorp, Inc. 2006 Stock Incentive Plan (“2006 Employee Plan”) permits the issuance of up to 1,563,050 common shares upon the grant of stock awards. As of March 31, 2016, the Company had issued and outstanding 917,541 unvested shares net of forfeitures and vesting under the stock incentive plan. Shares issued under the plan vest annually on the anniversary date of the grant over three to ten years. The Company had 307,156 shares remaining available for issue under the 2006 Employee Plan when it expired by its terms on February 23, 2013, the tenth anniversary of its adoption . The Porter Bancorp, Inc. 2006 Non-Employee Directors Stock Ownership Incentive Plan (“2006 Director Plan”) permits the issuance of up to 700,000 shares of the Company’s voting common stock upon the grant of stock awards. The 2006 Director Plan awards restricted shares having a fair market value of $25,000 annually to each non-employee director. Unvested shares are granted automatically under the plan at fair market value on the date of grant and vest on December 31 in the year of grant. To date during 2016, the Company has not issued any shares to non-employee directors. At March 31, 2016, 185,774 shares remained available for issuance under this plan. The Board of Directors is submitting a proposal to adopt a new 2016 Omnibus Equity Compensation Plan for shareholder approval at the Company’s 2016 annual meeting on May 25, 2016. For administrative convenience, the proposal would authorize a single stock-based incentive plan authorizing a total of 489,366 shares for future equity awards to both employees and directors of the Company and the Bank. This number represents the combined number of shares previously authorized by shareholders and available for issuance under the two 2006 Plans. If the 2016 Plan is approved, the 2006 Director Plan would be terminated. On December 4, 2014, the U.S. Treasury sold our Series A preferred shares at a discount to face amount. As a result, restricted shares previously granted to senior executives became subject to permanent transfer restrictions. On March 25, 2015, the Compensation Committee modified the equity compensation arrangements with our four named executive officers to restore the incentive that was intended by including equity grants in their employment agreements. The Compensation Committee and our four named executive officers mutually agreed to terminate 538,479 restricted shares that were subject to permanent restrictions on transfer. We then awarded 800,000 new service-based restricted shares to those executive officers. The new awards are accounted for as a modification and vest over four years, with one-third of the shares vesting on each of the second, third and fourth anniversaries of the date of grant. The modification resulted in incremental compensation expense of approximately $233,000 , which is being amortized in accordance with the vesting schedule. The Company recorded $73,000 and $49,000 of stock-based compensation during the first three months of 2016 and 2015, respectively, to salaries and employee benefits. We expect substantially all of the unvested shares outstanding at the end of the period will vest according to the vesting schedule. No deferred tax benefit was recognized related to this expense for either period. The following table summarizes unvested share activity as of and for the periods indicated for the Stock Incentive Plan:
Three Months Ended Twelve Months Ended
March 31 , 201 6 December 31, 201 5
Weighted Weighted
Average Average
Grant Grant
Shares Price Shares Price
Outstanding, beginning 922,419 $ 0.96 770,440 $ 1.33
Granted — — 800,000 0.89
Vested (1,522 ) 21.87 (165,185 ) 1.50
Terminated — — (450,994 ) 1.25
Forfeited (3,356 ) 1.35 (31,842 ) 1.13
Outstanding, ending 917,541 $ 0.93 922,419 $ 0.96 The following table summarizes unvested share activity as of and for the periods indicated for the Non-Employee Directors Stock Ownership Incentive Plan:
Three Months Ended Twelve Months Ended
March 31, 2016 December 31, 201 5
Weighted Weighted
Average Average
Grant Grant
Shares Price Shares Price
Outstanding, beginning — $ — 5,052 $ 1.65
Granted — — 115,740 1.08
Vested — — (120,792 ) 1.10
Forfeited — — — —
Outstanding, ending — $ — — $ — Unrecognized stock based compensation expense related to unvested shares for the remainder of 2016 and beyond is estimated as follows (in thousands):
April 2016 – December 2016 $ 175
2017 156
2018 149
2019 &amp; thereafter — </t>
  </si>
  <si>
    <t>Note 11 - Earnings (Loss) Per Share</t>
  </si>
  <si>
    <t>Earnings Per Share [Abstract]</t>
  </si>
  <si>
    <t>Earnings Per Share [Text Block]</t>
  </si>
  <si>
    <t>Note 11 – Earnings (Loss) per Share The factors used in the basic and diluted earnings per share computations follow:
Three Months Ended
March 31 ,
2016 2015
(in thousands, except share and per share data)
Net income $ 1,480 $ 594
Less:
Earnings allocated to unvested shares 51 21
Earnings attributable to participating preferred shares — 164
Net income attributable to common shareholders, basic and diluted $ 1,429 $ 409
Basic
Weighted average common shares including unvested common shares outstanding 26,945,307 25,419,523
Less:
Weighted average unvested common shares 919,980 918,393
Weighted average Series B preferred shares — 2,702,400
Weighted average Series D preferred shares — 4,305,333
Weighted average common shares outstanding 26,025,327 17,493,397
Basic income per common share $ 0.05 $ 0.02
Diluted
Add: Dilutive effects of assumed exercises of common stock warrants — —
Weighted average common shares and potential common shares 26,025,327 17,493,397
Diluted income per common share $ 0.05 $ 0.02 The Company had no outstanding stock options at March 31, 2016 or 2015. A warrant for the purchase of 330,561 shares of the Company’s common stock at an exercise price of $15.88 was outstanding at March 31, 2016 and 2015 but was not included in the diluted EPS computation as inclusion would have been anti-dilutive. Additionally, warrants for the purchase of 650,544 shares of non-voting common stock at an exercise price of $10.95 per share were outstanding at March 31, 2015, but were not included in the diluted EPS computation as inclusion would have been anti-dilutive. The 650,544 warrants outstanding as of March 31, 2015 expired in September 2015.</t>
  </si>
  <si>
    <t>Note 12 - Capital Requirements and Restrictions on Retained Earnings</t>
  </si>
  <si>
    <t>Regulatory Capital Requirements under Banking Regulations [Text Block]</t>
  </si>
  <si>
    <t>Note 12 – Capital Requirements and Restrictions on Retained Earning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and Bank on January 1, 2015 with full compliance with all of the requirements being phased in over a multi-year schedule, and fully phased in by January 1, 2019. The final rules allowed banks and their holding companies with less than $250 billion in assets a one-time opportunity to opt-out of a requirement to include unrealized gains and losses in accumulated other comprehensive income in their capital calculation. The Company and the Bank opted out of this requirement. In its Consent Order with the FDIC and the KDFI, the Bank has agreed to maintain a minimum Tier 1 leverage ratio of 9% and a minimum total risk based capital ratio of 12%. The Consent Order is described in greater detail in Note 2 – “Going Concern and Future Plans”. As of December 31, 2015, the Bank’s Tier 1 leverage ratio and total risk based capital ratio were both less than the minimum capital ratios required by the Consent Order. The Bank cannot be considered well-capitalized while subject to the Consent Order. We are also restricted from accepting, renewing, or rolling-over brokered deposits without the prior receipt of a waiver on a case-by-case basis from our regulators. On September 21, 2011, we entered into a Written Agreement with the Federal Reserve Bank of St. Louis. In the Agreement, we made formal commitments to use our financial and management resources to serve as a source of strength for the Bank and to assist the Bank in addressing weaknesses identified by the FDIC and the KDFI, to pay no dividends without prior written approval, to pay no interest or principal on subordinated debentures or trust preferred securities without prior written approval, and to submit an acceptable plan to maintain sufficient capital. The following table shows the ratios and amounts of Common Equity Tier 1, Tier 1 capital and total capital to risk-adjusted assets and the leverage ratios for Porter Bancorp, Inc. and the Bank at the dates indicated (dollars in thousands):
Actual For Capital Adequacy Purposes
Amount Ratio Amount Ratio
As of March 31, 2016 :
Total risk-based capital (to risk- weighted assets)
Consolidated $ 69,981 10.46 % $ 53,537 8.00 %
Bank 71,108 10.64 53,479 8.00
Total common equity Tier I risk-based capital (to risk- weighted assets)
Consolidated 34,883 5.21 30,114 4.50
Bank 59,790 8.94 30,082 4.50
Tier I capital (to risk-weighted assets)
Consolidated 47,068 7.03 40,152 6.00
Bank 59,790 8.94 40,109 6.00
Tier I capital (to average assets)
Consolidated 47,068 5.03 37,434 4.00
Bank 59,790 6.39 37,406 4.00
Actual For Capital Adequacy Purposes
Amount Ratio Amount Ratio
As of December 31, 201 5 :
Total risk-based capital (to risk- weighted assets)
Consolidated $ 68,530 10.46 % $ 52,436 8.00 %
Bank 69,250 10.58 52,347 8.00
Total common equity Tier 1risk- based capital (to risk weighted assets)
Consolidated $ 33,368 5.09 % $ 29,495 4.50 %
Bank 57,873 8.84 29,445 4.50
Tier I capital (to risk-weighted assets)
Consolidated 45,174 6.89 39,327 6.00
Bank 57,873 8.84 39,260 6.00
Tier I capital (to average assets)
Consolidated 45,174 4.74 38,131 4.00
Bank 57,873 6.08 38,085 4.00 The Consent Order requires the Bank to achieve the minimum capital ratios presented below:
Actual as of March 31, 2016 Ratio Required by Consent Order
Amount Ratio Amount Ratio
Total capital to risk-weighted assets $ 71,108 10.64 % $ 80,218 12.00 %
Tier I capital to average assets 59,790 6.39 84,164 9.00 Bank regulatory agencies can exercise discretion when an institution does not meet the terms of a Consent Order. Based on individual circumstances, the agencies may issue mandatory directives, impose monetary penalties, initiate changes in management, or take more serious adverse actions. Kentucky banking laws limit the amount of dividends that may be paid to a holding company by its subsidiary banks without prior approval. These laws limit the amount of dividends that may be paid in any calendar year to current year’s net income, as defined in the laws, combined with the retained net income of the preceding two years, less any dividends declared during those periods. The Bank has agreed with its primary regulators to obtain their written consent prior to declaring or paying any future dividends. As a practical matter, the Bank cannot pay dividends to the Company until the Consent Order is satisfied.</t>
  </si>
  <si>
    <t>Note 13 - Contingencies</t>
  </si>
  <si>
    <t>Loss Contingency [Abstract]</t>
  </si>
  <si>
    <t>Contingencies Disclosure [Text Block]</t>
  </si>
  <si>
    <t>Note 13 – Contingencies We are defendants in various legal proceedings. Litigation is subject to inherent uncertainties and unfavorable rulings could occur. We record contingent liabilities resulting from claims against us when a loss is assessed to be probable and the amount of the loss is reasonably estimable. Assessing probability of loss and estimating probable losses requires analysis of multiple factors, including in some cases judgments about the potential actions of third party claimants and courts. Recorded contingent liabilities are based on the best information available and actual losses in any future period are inherently uncertain. Currently, we have accrued approximately $2.2 million related to ongoing litigation matters for which we believe liability is probable and reasonably estimable. Accruals are not made in cases where liability is not probable or the amount cannot be reasonably estimated. We disclose legal matters when we believe liability is reasonably possible and may be material to our consolidated financial statements. Signature Point Litigation. Signature Point Condominiums LLC, et al. v. PBI Bank, et al After conferring with its legal advisors, the Bank believes the findings and damages are excessive and contrary to law, and that it has meritorious grounds on which it has moved to appeal. The Bank’s Notice of Appeal was filed on October 25, 2013. After a number of procedural issues were resolved, the Bank filed its appellate brief on September 30, 2014. Appellee’s brief was filed on December 1, 2014. The Appellate Court heard oral arguments on November 16, 2015. We await the Appellate Court’s ruling. We will continue to defend this matter vigorously. In accordance with the guidance provided in ASC 450-20-25, and after consultation with its legal counsel engaged for the appeal of the verdict, the Company concluded that it was not probable the full amount of the compensatory damages awarded by the jury would be overturned. Therefore, a liability was accrued for the full $1.5 million of compensatory damages awarded, plus statutory interest. After conferring with its legal counsel for the appeal, the Company concluded that the jury verdict for punitive damages was contrary to law, unsupported, excessive, and otherwise inappropriate. Based on this advice, the Company concluded it was probable that the verdict amount for $5.5 million in punitive damages would be overturned by the appeals court, and therefore it was not probable that the $5.5 million in punitive damages would become an actual liability. The ultimate outcome of this self-insured matter could have a material adverse effect on our financial condition, results of operations or cash flows. AIT Laboratories Employee Stock Ownership Plan. Thomas E. Perez, Secretary of the United States Department of Labor v. PBI Bank, Inc. and Michael A. Evans United States Department of Justice Investigation.</t>
  </si>
  <si>
    <t>Note 14 - Subsequent Events</t>
  </si>
  <si>
    <t>Subsequent Events [Abstract]</t>
  </si>
  <si>
    <t>Subsequent Events [Text Block]</t>
  </si>
  <si>
    <t>Note 14 – Subsequent Events On April 15, 2016, the Company completed a private placement of common stock to accredited investors. In the transaction, the Company issued 2.9 million common shares and 1.1 million non-voting common shares resulting in total proceeds of $5.0 million. Approximately $2.8 million of the proceeds were directed by investors to make interest payments and bring current the Company’s trust preferred securities which had been in deferral since 2011. The balance of the proceeds will be used for general corporate purposes and to support the Bank. Among the accredited investors participating in the transaction were John T. Taylor, our CEO, and Directors Bradford T. Ray and James M. Parsons. After the transaction, the Company had issued and outstanding 22,986,177 common shares and 7,958,000 non-voting common shares.</t>
  </si>
  <si>
    <t>Accounting Policies, by Policy (Policies)</t>
  </si>
  <si>
    <t>Accounting Policies [Abstract]</t>
  </si>
  <si>
    <t>Basis of Accounting, Policy [Policy Text Block]</t>
  </si>
  <si>
    <t>Basis of Presentation 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the entire year. A description of other significant accounting policies is presented in the notes to the Consolidated Financial Statements for the year ended December 31, 2015 included in the Company’s Annual Report on Form 10-K.</t>
  </si>
  <si>
    <t>Use of Estimates, Policy [Policy Text Block]</t>
  </si>
  <si>
    <t>Use of Estimates</t>
  </si>
  <si>
    <t>Reclassification, Policy [Policy Text Block]</t>
  </si>
  <si>
    <t>Reclassifications</t>
  </si>
  <si>
    <t>New Accounting Pronouncements, Policy [Policy Text Block]</t>
  </si>
  <si>
    <t>Adoption of New Accounting Standards In January 2016, the FASB issued an update (ASU No. 2016-01, Financial Instruments – Overall (Subtopic 825-10): Recognition and Measurement of Financial Assets and Financial Liabilities). The amendments in this update impact public business entities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become effective for annual periods and interim periods within those annual periods beginning after December 15, 2017. We are currently evaluating the impact of adopting the new guidance on the consolidated financial statements, but it is not expected to have a material impact.</t>
  </si>
  <si>
    <t>Note 3 - Securities (Tables)</t>
  </si>
  <si>
    <t>Marketable Securities [Table Text Block]</t>
  </si>
  <si>
    <t xml:space="preserve">Amortized Cost Gross Unrealized Gains Gross Unrealized Losses Fair Value
(in thousands)
March 31, 2016
Available for sale
U.S. Government and federal agency $ 34,513 $ 321 $ (98 ) $ 34,736
Agency mortgage-backed: residential 99,935 1,570 (143 ) 101,362
State and municipal 3,270 67 — 3,337
Corporate bonds 2,325 — (235 ) 2,090
Total available for sale $ 140,043 $ 1,958 $ (476 ) $ 141,525
Amortized Cost Gross Unre cognized Gains Gross Unre cognized Losses Fair Value
Held to maturity
State and municipal $ 42,011 $ 2,672 $ — $ 44,683
Total held to maturity $ 42,011 $ 2,672 $ — $ 44,683
December 31, 201 5 Amortized Cost Gross Unre alized Gains Gross Unre alized Losses Fair Value
Available for sale
U.S. Government and federal agency $ 33,491 $ 146 $ (375 ) $ 33,262
Agency mortgage-backed: residential 102,135 907 (380 ) 102,662
State and municipal 6,555 306 — 6,861
Corporate bonds 2,321 — (128 ) 2,193
Total available for sale $ 144,502 $ 1,359 $ (883 ) $ 144,978
Amortized Cost Gross Unre cognized Gains Gross Unre cognized Losses Fair Value
Held to maturity
State and municipal $ 42,075 $ 2,178 $ — $ 44,253
Total held to maturity $ 42,075 $ 2,178 $ — $ 44,253 </t>
  </si>
  <si>
    <t>Schedule of Realized Gain (Loss) [Table Text Block]</t>
  </si>
  <si>
    <t xml:space="preserve">Three Months Ended March 31,
201 6 201 5
(in thousands)
Proceeds $ 3,486 $ 34,138
Gross gains 203 1,551
Gross losses — 54 </t>
  </si>
  <si>
    <t>Investments Classified by Contractual Maturity Date [Table Text Block]</t>
  </si>
  <si>
    <t xml:space="preserve">March 31, 2016
Amortized Cost Fair Value
(in thousands)
Maturity
Available for sale
Within one year $ 6,120 $ 5,941
One to five years 7,598 7,790
Five to ten years 26,390 26,432
Agency mortgage-backed: residential 99,935 101,362
Total $ 140,043 $ 141,525
Held to maturity
One to five years $ 17,012 $ 17,800
Five to ten years 23,950 25,723
Beyond ten years 1,049 1,160
Total $ 42,011 $ 44,683 </t>
  </si>
  <si>
    <t>Schedule of Unrealized Loss on Investments [Table Text Block]</t>
  </si>
  <si>
    <t>Less than 12 Months 12 Months or More Total
Description of Securities Fair Value Unrealized Loss Fair Value Unrealized Loss Fair Value Unrealized Loss
(in thousands)
March 31, 2016
Available for sale
U.S. Government and federal agency $ 3,812 $ (18 ) $ 10,410 $ (80 ) $ 14,222 $ (98 )
Agency mortgage-backed: residential 15,552 (143 ) — — 15,552 (143 )
Corporate bonds 691 (76 ) 1,400 (159 ) 2,091 (235 )
Total temporarily impaired $ 20,055 $ (237 ) $ 11,810 $ (239 ) $ 31,865 $ (476 )
December 31, 2015
Available for sale
U.S. Government and federal agency $ 7,058 $ (44 ) $ 14,527 $ (331 ) $ 21,585 $ (375 )
Agency mortgage-backed: residential 36,325 (271 ) 3,856 (109 ) 40,181 (380 )
Corporate bonds 747 (18 ) 1,446 (110 ) 2,193 (128 )
Total temporarily impaired $ 44,130 $ (333 ) $ 19,829 $ (550 ) $ 63,959 $ (883 )</t>
  </si>
  <si>
    <t>Note 4 - Loans (Tables)</t>
  </si>
  <si>
    <t>Schedule of Accounts, Notes, Loans and Financing Receivable [Table Text Block]</t>
  </si>
  <si>
    <t xml:space="preserve">Loans were as follows: March 31, December 31,
2016 2015
(in thousands)
Commercial $ 83,743 $ 86,176
Commercial Real Estate:
Construction 34,631 33,154
Farmland 73,119 76,412
Nonfarm nonresidential 143,767 140,570
Residential Real Estate:
Multi-family 43,541 44,131
1-4 Family 197,983 201,478
Consumer 9,929 10,010
Agriculture 32,731 26,316
Other 383 419
Subtotal 619,827 618,666
Less: Allowance for loan losses (11,340 ) (12,041 )
Loans, net $ 608,487 $ 606,625 </t>
  </si>
  <si>
    <t>Allowance for Credit Losses on Financing Receivables [Table Text Block]</t>
  </si>
  <si>
    <t xml:space="preserve">Commercial Commercial Real Estate Residential Real Estate Consumer Agriculture Other Total
(in thousands)
March 31, 2016:
Beginning balance $ 818 $ 6,993 $ 3,984 $ 122 $ 122 $ 2 $ 12,041
Negative provision for loan losses (199 ) (375 ) 129 (33 ) (65 ) (7 ) (550 )
Loans charged off (12 ) (118 ) (595 ) (13 ) – (11 ) (749 )
Recoveries 35 263 165 39 79 17 598
Ending balance $ 642 $ 6,763 $ 3,683 $ 115 $ 136 $ 1 $ 11,340
March 31, 2015:
Beginning balance $ 2,046 $ 10,931 $ 5,787 $ 274 $ 319 $ 7 $ 19,364
Provision for loan losses 269 7 (384 ) 12 104 (8 ) –
Loans charged off (375 ) (369 ) (482 ) (68 ) (33 ) – (1,327 )
Recoveries 106 111 300 26 1 16 560
Ending balance $ 2,046 $ 10,680 $ 5,221 $ 244 $ 391 $ 15 $ 18,597 </t>
  </si>
  <si>
    <t>Impairment Evaluation of Financing Receivables [Table Text Block]</t>
  </si>
  <si>
    <t xml:space="preserve">Commercial Commercial Real Estate Residential Real Estate Consumer Agriculture Other Total
(in thousands)
Allowance for loan losses:
Ending allowance balance attributable to loans:
Individually evaluated for impairment $ – $ 39 $ 425 $ – $ – $ – $ 464
Collectively evaluated for impairment 642 6,724 3,258 115 136 1 10,876
Total ending allowance balance $ 642 $ 6,763 $ 3,683 $ 115 $ 136 $ 1 $ 11,340
Loans:
Loans individually evaluated for impairment $ 864 $ 11,198 $ 14,089 $ 8 $ 77 $ – $ 26,236
Loans collectively evaluated for impairment 82,879 240,319 227,435 9,921 32,654 383 593,591
Total ending loans balance $ 83,743 $ 251,517 $ 241,524 $ 9,929 $ 32,731 $ 383 $ 619,827
Commercial Commercial Real Estate Residential Real Estate Consumer Agriculture Other Total
(in thousands)
Allowance for loan losses:
Ending allowance balance attributable to loans:
Individually evaluated for impairment $ – $ 43 $ 385 $ – $ – $ – $ 428
Collectively evaluated for impairment 818 6,950 3,599 122 122 2 11,613
Total ending allowance balance $ 818 $ 6,993 $ 3,984 $ 122 $ 122 $ 2 $ 12,041
Loans:
Loans individually evaluated for impairment $ 1,112 $ 12,819 $ 17,673 $ 20 $ 152 $ – $ 31,776
Loans collectively evaluated for impairment 85,064 237,317 227,936 9,990 26,164 419 586,890
Total ending loans balance $ 86,176 $ 250,136 $ 245,609 $ 10,010 $ 26,316 $ 419 $ 618,666 </t>
  </si>
  <si>
    <t>Impaired Financing Receivables [Table Text Block]</t>
  </si>
  <si>
    <t xml:space="preserve">As of March 31, 2016 Three Months Ended March 31, 2016
Unpaid Principal Balance Recorded Investment Allowance For Loan Losses Allocated Average Recorded Investment Interest Income Recognized Cash Basis Income Recognized
(in thousands)
With No Related Allowance Recorded:
Commercial $ 1,176 $ 864 $ — $ 987 $ 1 $ 1
Commercial real estate:
Construction 277 261 — 261 3 —
Farmland 5,726 4,125 — 4,194 6 5
Nonfarm nonresidential 9,705 6,401 — 7,116 248 190
Residential real estate:
Multi-family 2,400 2,400 — 1,216 30 1
1-4 Family 7,977 5,834 — 8,795 58 6
Consumer 40 8 — 14 7 8
Agriculture 105 77 — 115 — —
Other — — — — — —
27,406 19,970 — 22,698 353 211
With An Allowance Recorded:
Commercial — — — — — —
Commercial real estate:
Construction — — — — — —
Farmland — — — — — —
Nonfarm nonresidential 411 411 39 438 6 —
Residential real estate:
Multi-family 4,177 4,177 48 4,186 50 —
1-4 Family 1,678 1,678 377 1,684 20 —
Consumer — — — — — —
Agriculture — — — — — —
Other — — — — — —
Subtotal 6,266 6,266 464 6,308 76 —
Total $ 33,672 $ 26,236 $ 464 $ 29,006 $ 429 $ 211
As of December 31, 2015 Three Months Ended March 31, 2015
Unpaid Principal Balance Recorded Investment Allowance For Loan Losses Allocated Average Recorded Investment Interest Income Recognized Cash Basis Income Recognized
(in thousands)
With No Related Allowance Recorded:
Commercial $ 1,558 $ 1,112 $ — $ 1,821 $ — $ —
Commercial real estate:
Construction 278 262 — 4,019 4 1
Farmland 6,004 4,263 — 4,804 23 23
Nonfarm nonresidential 11,256 7,829 — 22,920 65 —
Residential real estate:
Multi-family 32 32 — 40 — —
1-4 Family 14,066 11,756 — 14,918 134 47
Consumer 118 20 — 27 — —
Agriculture 260 152 — 247 — —
Other — — — 123 2 2
Subtotal 33,572 25,426 — 48,919 228 73
With An Allowance Recorded:
Commercial — — — 29 — —
Commercial real estate:
Construction — — — — — —
Farmland — — — 157 — —
Nonfarm nonresidential 574 465 43 8,535 6 —
Residential real estate:
Multi-family 4,195 4,195 57 4,258 47 —
1-4 Family 1,690 1,690 328 1,727 25 —
Consumer — — — 20 — —
Agriculture — — — — — —
Other — — — — — —
Subtotal 6,459 6,350 428 14,726 78 —
Total $ 40,031 $ 31,776 $ 428 $ 63,645 $ 306 $ 73 </t>
  </si>
  <si>
    <t>Troubled Debt Restructurings on Financing Receivables [Table Text Block]</t>
  </si>
  <si>
    <t xml:space="preserve">TDRs Performing to Modified Terms TDRs Not Performing to Modified Terms Total TDRs
(in thousands)
March 31, 2016
Commercial
Rate reduction $ — $ 68 $ 68
Principal deferral — 439 439
Commercial Real Estate:
Construction
Rate reduction 261 — 261
Farmland
Principal deferral — 2,365 2,365
Nonfarm nonresidential
Rate reduction 5,593 — 5,593
Principal deferral — 607 607
Residential Real Estate:
Multi-family
Rate reduction 6,577 — 6,577
1-4 Family
Rate reduction 2,436 — 2,436
Total TDRs $ 14,867 $ 3,479 $ 18,346
TDRs Performing to Modified Terms TDRs Not Performing to Modified Terms Total TDRs
(in thousands)
December 31, 2015
Commercial
Rate reduction $ — $ 68 $ 68
Principal deferral — 439 439
Commercial Real Estate:
Construction
Rate reduction 262 — 262
Farmland
Principal deferral — 2,365 2,365
Nonfarm nonresidential
Rate reduction 5,637 50 5,687
Principal deferral — 622 622
Residential Real Estate:
Multi-family
Rate reduction 4,195 — 4,195
1-4 Family
Rate reduction 7,346 — 7,346
Total TDRs $ 17,440 $ 3,544 $ 20,984 </t>
  </si>
  <si>
    <t>Schedule of Financing Receivables, Non Accrual Status [Table Text Block]</t>
  </si>
  <si>
    <t xml:space="preserve">Nonaccrual Loans Past Due 90 Days And Over Still Accruing
March 31, 2016 December 31, 201 5 March 31 , 201 6 December 31, 201 5
(in thousands)
Commercial $ 864 $ 1,112 $ — $ —
Commercial Real Estate:
Construction — — — —
Farmland 4,125 4,263 — —
Nonfarm nonresidential 1,219 2,657 — —
Residential Real Estate:
Multi-family — 32 — —
1-4 Family 4,827 5,851 — —
Consumer 7 20 — —
Agriculture 77 152 — —
Other — — — —
Total $ 11,119 $ 14,087 $ — $ — </t>
  </si>
  <si>
    <t>Past Due Financing Receivables [Table Text Block]</t>
  </si>
  <si>
    <t xml:space="preserve">30 – 59 Days Past Due 60 – 89 Days Past Due 90 Days And Over Past Due Nonaccrual Total Past Due And Nonaccrual
(in thousands)
March 31, 2016
Commercial $ 34 $ — $ — $ 864 $ 898
Commercial Real Estate:
Construction 128 — — — 128
Farmland 244 4 — 4,125 4,373
Nonfarm nonresidential — — — 1,219 1,219
Residential Real Estate:
Multi-family — — — — —
1-4 Family 1,412 12 — 4,827 6,251
Consumer 11 9 — 7 26
Agriculture — 37 — 77 114
Other — — — — —
Total $ 1,829 $ 62 $ — $ 11,119 $ 13,010
30 – 59 Days Past Due 60 – 89 Days Past Due 90 Days And Over Past Due Nonaccrual Total Past Due And Nonaccrual
(in thousands)
December 31, 2015
Commercial $ 78 $ — $ — $ 1,112 $ 1,190
Commercial Real Estate:
Construction — — — — —
Farmland 456 — — 4,263 4,719
Nonfarm nonresidential 326 — — 2,657 2,983
Residential Real Estate:
Multi-family — — — 32 32
1-4 Family 2,225 241 — 5,851 8,317
Consumer 41 — — 20 61
Agriculture 7 — — 152 159
Other — — — — —
Total $ 3,133 $ 241 $ — $ 14,087 $ 17,461 </t>
  </si>
  <si>
    <t>Financing Receivable Credit Quality Indicators [Table Text Block]</t>
  </si>
  <si>
    <t xml:space="preserve">Pass Watch Special Mention Substandard Doubtful Total
(in thousands)
March 31, 2016
Commercial $ 81,911 $ 436 $ — $ 1,396 $ — $ 83,743
Commercial Real Estate:
Construction 29,027 5,604 — — — 34,631
Farmland 62,573 4,829 — 5,717 — 73,119
Nonfarm nonresidential 117,964 22,017 1,317 2,469 — 143,767
Residential Real Estate:
Multi-family 32,648 6,988 — 3,905 — 43,541
1-4 Family 172,540 14,432 66 10,945 — 197,983
Consumer 9,356 436 — 137 — 9,929
Agriculture 28,049 4,523 — 159 — 32,731
Other 383 — — — — 383
Total $ 534,451 $ 59,265 $ 1,383 $ 24,728 $ — $ 619,827
Pass Watch Special Mention Substandard Doubtful Total
(in thousands)
December 31, 2015
Commercial $ 81,570 $ 2,953 $ — $ 1,653 $ — $ 86,176
Commercial Real Estate:
Construction 27,603 5,289 — 262 — 33,154
Farmland 65,476 4,844 — 6,092 — 76,412
Nonfarm nonresidential 111,901 22,687 1,328 4,654 — 140,570
Residential Real Estate:
Multi-family 35,300 4,879 — 3,952 — 44,131
1-4 Family 164,490 17,636 67 19,285 — 201,478
Consumer 9,323 474 — 213 — 10,010
Agriculture 21,402 4,601 — 313 — 26,316
Other 419 — — — — 419
Total $ 517,484 $ 63,363 $ 1,395 $ 36,424 $ — $ 618,666 </t>
  </si>
  <si>
    <t>Note 5 - Other Real Estate Owned (Tables)</t>
  </si>
  <si>
    <t>Schedule of Real Estate Properties [Table Text Block]</t>
  </si>
  <si>
    <t xml:space="preserve">March 31, 2016 December 31, 2015
(in thousands)
Commercial Real Estate:
Construction, land development, and other land $ 12,507 $ 12,749
Nonfarm nonresidential 5,802 6,967
Residential Real Estate:
1-4 Family 440 128
18,749 19,844
Valuation allowance (888 ) (630 )
$ 17,861 $ 19,214 </t>
  </si>
  <si>
    <t>Schedule of Valuation Allowance and Activity Related to Foreclosed Real Estate [Table Text Block]</t>
  </si>
  <si>
    <t xml:space="preserve">For the Three Months Ended March 31 ,
201 6 201 5
(in thousands)
OREO Valuation Allowance Activity:
Beginning balance $ 630 $ 1,066
Provision to allowance 500 300
Write-downs (242 ) (874 )
Ending balance $ 888 $ 492 </t>
  </si>
  <si>
    <t>Schedule of Expenses Related to Foreclosed Real Estate [Table Text Block]</t>
  </si>
  <si>
    <t xml:space="preserve">For the Three Months Ended March 31 ,
2016 201 5
(in thousands)
OREO Activity
OREO as of January 1 $ 19,214 $ 46,197
Real estate acquired 441 347
Valuation adjustment write-downs (500 ) (300 )
Net gain on sales 55 3
Proceeds from sales of properties (1,349 ) (2,629 )
OREO as of March 31 $ 17,861 $ 43,618 </t>
  </si>
  <si>
    <t>Reclassification out of Accumulated Other Comprehensive Income [Table Text Block]</t>
  </si>
  <si>
    <t xml:space="preserve">For the Three Months Ended March 31 ,
201 6 201 5
(in thousands)
Net gain on sales $ (55 ) $ (3 )
Provision to allowance 500 300
Operating expense 223 436
Total $ 668 $ 733 </t>
  </si>
  <si>
    <t>Note 6 - Deposits (Tables)</t>
  </si>
  <si>
    <t>Schedule of Deposits [Table Text Block]</t>
  </si>
  <si>
    <t xml:space="preserve">March 31 , 201 6 December 31, 201 5
(in thousands)
Non-interest bearing $ 120,302 $ 120,043
Interest checking 96,465 97,515
Money market 134,684 125,935
Savings 35,197 34,677
Certificates of deposit 478,965 499,827
Total $ 865,613 $ 877,997 </t>
  </si>
  <si>
    <t>Schedule of Maturities of Time Deposits [Table Text Block]</t>
  </si>
  <si>
    <t xml:space="preserve">Year 1 $ 359,138
Year 2 43,553
Year 3 12,751
Year 4 35,860
Year 5 27,663
$ 478,965 </t>
  </si>
  <si>
    <t>Note 7 - Advances from Federal Home Loan Bank (Tables)</t>
  </si>
  <si>
    <t>Schedule of Federal Home Loan Bank, Advances, by Branch of FHLB Bank [Table Text Block]</t>
  </si>
  <si>
    <t xml:space="preserve">March 31, December 31,
2016 2015
(in thousands)
Monthly amortizing advances with fixed rates from 0.00% to 5.25% and maturities ranging from 2017 through 2033, averaging 2.58% at March 31, 2016 and 2.65% at December 31, 2015 $ 2,932 $ 3,081 </t>
  </si>
  <si>
    <t>Note 8 - Fair Values Measurement (Tables)</t>
  </si>
  <si>
    <t>Fair Value, Assets Measured on Recurring and Nonrecurring Basis [Table Text Block]</t>
  </si>
  <si>
    <t xml:space="preserve">Fair Value Measurements at March 31, 2016 Using
(in thousands)
Description Carrying Quoted Prices In Significant Other Significant
Available for sale securities
U.S. Government and federal agency $ 34,736 $ — $ 34,736 $ —
Agency mortgage-backed: residential 101,362 — 101,362 —
State and municipal 3,337 — 3,337 —
Corporate bonds 2,090 — 2,090 —
Total $ 141,525 $ — $ 141,525 $ —
Fair Value Measurements at December 31, 201 5 Using
(in thousands)
Description Carrying Value Quoted Prices In Active Markets for Identical Assets (Level 1) Significant Other Observable Inputs (Level 2) Significant Unobservable Inputs (Level 3)
Available for sale securities
U.S. Government and federal agency $ 33,262 $ — $ 33,262 $ —
Agency mortgage-backed: residential 102,662 — 102,662 —
State and municipal 6,861 — 6,861 —
Corporate bonds 2,193 — 2,193 —
Total $ 144,978 $ — $ 144,978 $ —
Fair Value Measurements at March 31, 2016 Using
(in thousands)
Description Carrying Value Quoted Prices In Active Markets for Identical Assets (Level 1) Significant Other Observable Inputs (Level 2) Significant Unobservable Inputs (Level 3)
Impaired loans:
Commercial $ — $ — $ — $ —
Commercial real estate:
Construction — — — —
Farmland — — — —
Nonfarm nonresidential 91 — — 91
Residential real estate:
Multi-family — — — —
1-4 Family 1,301 — — 1,301
Consumer — — — —
Other — — — —
Other real estate owned, net:
Commercial real estate:
Construction 11,914 — — 11,914
Farmland — — — —
Nonfarm nonresidential 5,528 — — 5,528
Residential real estate:
Multi-family — — — —
1-4 Family 419 — — 419
Fair Value Measurements at December 31, 201 5 Using
(in thousands)
Description Carrying Value Quoted Prices In Active Markets for Identical Assets (Level 1) Significant Other Observable Inputs (Level 2) Significant Unobservable Inputs (Level 3)
Impaired loans:
Commercial $ — $ — $ — $ —
Commercial real estate:
Construction — — — —
Farmland — — — —
Nonfarm nonresidential 139 — — 139
Residential real estate:
Multi-family — — — —
1-4 Family 1,362 — — 1,362
Consumer — — — —
Other — — — —
Other real estate owned, net:
Commercial real estate:
Construction 12,344 — — 12,344
Farmland — — — —
Nonfarm nonresidential 6,746 — — 6,746
Residential real estate:
Multi-family — — — —
1-4 Family 124 — — 124 </t>
  </si>
  <si>
    <t>Fairvalue Assets and Liabilities Measured on Recurring Basis Unobservable Input Reconciliation [Table Text Block]</t>
  </si>
  <si>
    <t xml:space="preserve">Other Debt Securities
2016 2015
(in thousands)
Balances of recurring Level 3 assets at January 1 $ — $ 658
Total gain (loss) for the period:
Included in other comprehensive income (loss) — 7
Balance of recurring Level 3 assets at March 31 $ — $ 665 </t>
  </si>
  <si>
    <t>Fair Value Assets Measured on Nonrecurring Basis Unobservable Input Reconciliation [Table Text Block]</t>
  </si>
  <si>
    <t xml:space="preserve">Valuation Range (Weighted
Fair Value Technique(s) Unobservable Input(s) Average)
(in thousands )
Impaired loans – Residential real estate $ 1,301 Sales comparison approach Adjustment for differences between the comparable sales 1% - 16% (7%)
Other real estate owned – Commercial real estate $ 17,442 Sales comparison approach Adjustment for differences between the comparable sales 0% - 30% (12%)
Income approach Discount or capitalization rate 10% - 20% (17%)
Valuation Range (Weighted
Fair Value Technique(s) Unobservable Input(s) Average)
(in thousands)
Impaired loans – Residential real estate $ 1,362 Sales comparison approach Adjustment for differences between the comparable sales 1% - 16% (7%)
Other real estate owned – Commercial real estate $ 19,090 Sales comparison approach Adjustment for differences between the comparable sales 0% - 30% (12%)
Income approach Discount or capitalization rate 10% - 20% (17%) </t>
  </si>
  <si>
    <t>Fair Value, by Balance Sheet Grouping [Table Text Block]</t>
  </si>
  <si>
    <t xml:space="preserve">Fair Value Measurements at March 31, 2016 Using
Carrying Amount Level 1 Level 2 Level 3 Total
(in thousands)
Financial assets
Cash and cash equivalents $ 80,306 $ 67,398 $ 12,908 $ — $ 80,306
Securities available for sale 141,525 — 141,525 — 141,525
Securities held to maturity 42,011 — 44,683 — 44,683
Federal Home Loan Bank stock 7,323 N/A N/A N/A N/A
Loans held for sale 113 — 113 — 113
Loans, net 608,487 — — 615,391 615,391
Accrued interest receivable 3,034 — 1,030 2,004 3,034
Financial liabilities
Deposits $ 865,613 $ 120,302 $ 734,190 $ — $ 854,492
Federal Home Loan Bank advances 2,932 — 2,980 — 2,980
Subordinated capital notes 3,825 — — 3,726 3,726
Junior subordinated debentures 21,000 — — 12,713 12,713
Accrued interest payable 2,936 — 385 2,551 2,936
Fair Value Measurements at December 31, 201 5 Using
Carrying Amount Level 1 Level 2 Level 3 Total
(in thousands)
Financial assets
Cash and cash equivalents $ 93,335 $ 79,498 $ 13,837 $ — $ 93,335
Securities available for sale 144,978 — 144,978 — 144,978
Securities held to maturity 42,075 — 44,253 — 44,253
Federal Home Loan Bank stock 7,323 N/A N/A N/A N/A
Loans held for sale 186 — 186 — 186
Loans, net 606,625 — — 614,162 614,162
Accrued interest receivable 3,116 — 1,111 2,005 3,116
Financial liabilities
Deposits $ 877,997 $ 120,043 $ 739,152 $ — $ 859,195
Federal Home Loan Bank advances 3,081 — 3,076 — 3,076
Subordinated capital notes 4,050 — — 3,933 3,933
Junior subordinated debentures 21,000 — — 12,810 12,810
Accrued interest payable 2,805 — 422 2,383 2,805 </t>
  </si>
  <si>
    <t>Note 9 - Income Taxes (Tables)</t>
  </si>
  <si>
    <t>Schedule of Deferred Tax Assets and Liabilities [Table Text Block]</t>
  </si>
  <si>
    <t xml:space="preserve">March 31, December 31,
201 6 201 5
(in thousands)
Deferred tax assets:
Net operating loss carry-forward $ 38,469 $ 38,085
Allowance for loan losses 3,969 4,214
Other real estate owned write-down 6,991 7,619
Alternative minimum tax credit carry-forward 692 692
Net assets from acquisitions 671 671
Net unrealized loss on securities — 166
New market tax credit carry-forward 208 208
Nonaccrual loan interest 525 549
Other 1,958 1,875
53,483 54,079
Deferred tax liabilities:
FHLB stock dividends 928 928
Fixed assets 207 176
Net unrealized gain on securities 197 —
Other 854 865
2,186 1,969
Net deferred tax assets before valuation allowance 51,297 52,110
Valuation allowance (51,297 ) (52,110 )
Net deferred tax asset $ — $ — </t>
  </si>
  <si>
    <t>Note 10 - Stock Plans and Stock Based Compensation (Tables)</t>
  </si>
  <si>
    <t>Schedule of Nonvested Share Activity [Table Text Block]</t>
  </si>
  <si>
    <t xml:space="preserve">Three Months Ended Twelve Months Ended
March 31 , 201 6 December 31, 201 5
Weighted Weighted
Average Average
Grant Grant
Shares Price Shares Price
Outstanding, beginning 922,419 $ 0.96 770,440 $ 1.33
Granted — — 800,000 0.89
Vested (1,522 ) 21.87 (165,185 ) 1.50
Terminated — — (450,994 ) 1.25
Forfeited (3,356 ) 1.35 (31,842 ) 1.13
Outstanding, ending 917,541 $ 0.93 922,419 $ 0.96 </t>
  </si>
  <si>
    <t>Schedule of Share-based Compensation, Nonemployee Director Stock Award Plan, Activity [Table Text Block]</t>
  </si>
  <si>
    <t xml:space="preserve">Three Months Ended Twelve Months Ended
March 31, 2016 December 31, 201 5
Weighted Weighted
Average Average
Grant Grant
Shares Price Shares Price
Outstanding, beginning — $ — 5,052 $ 1.65
Granted — — 115,740 1.08
Vested — — (120,792 ) 1.10
Forfeited — — — —
Outstanding, ending — $ — — $ — </t>
  </si>
  <si>
    <t>Schedule of Unrecognized Compensation Cost, Nonvested Awards [Table Text Block]</t>
  </si>
  <si>
    <t xml:space="preserve">April 2016 – December 2016 $ 175
2017 156
2018 149
2019 &amp; thereafter — </t>
  </si>
  <si>
    <t>Note 11 - Earnings (Loss) Per Share (Tables)</t>
  </si>
  <si>
    <t>Schedule of Earnings Per Share, Basic and Diluted [Table Text Block]</t>
  </si>
  <si>
    <t xml:space="preserve">Three Months Ended
March 31 ,
2016 2015
(in thousands, except share and per share data)
Net income $ 1,480 $ 594
Less:
Earnings allocated to unvested shares 51 21
Earnings attributable to participating preferred shares — 164
Net income attributable to common shareholders, basic and diluted $ 1,429 $ 409
Basic
Weighted average common shares including unvested common shares outstanding 26,945,307 25,419,523
Less:
Weighted average unvested common shares 919,980 918,393
Weighted average Series B preferred shares — 2,702,400
Weighted average Series D preferred shares — 4,305,333
Weighted average common shares outstanding 26,025,327 17,493,397
Basic income per common share $ 0.05 $ 0.02
Diluted
Add: Dilutive effects of assumed exercises of common stock warrants — —
Weighted average common shares and potential common shares 26,025,327 17,493,397
Diluted income per common share $ 0.05 $ 0.02 </t>
  </si>
  <si>
    <t>Note 12 - Capital Requirements and Restrictions on Retained Earnings (Tables)</t>
  </si>
  <si>
    <t>Schedule of Compliance with Regulatory Capital Requirements under Banking Regulations [Table Text Block]</t>
  </si>
  <si>
    <t xml:space="preserve">Actual For Capital Adequacy Purposes
Amount Ratio Amount Ratio
As of March 31, 2016 :
Total risk-based capital (to risk- weighted assets)
Consolidated $ 69,981 10.46 % $ 53,537 8.00 %
Bank 71,108 10.64 53,479 8.00
Total common equity Tier I risk-based capital (to risk- weighted assets)
Consolidated 34,883 5.21 30,114 4.50
Bank 59,790 8.94 30,082 4.50
Tier I capital (to risk-weighted assets)
Consolidated 47,068 7.03 40,152 6.00
Bank 59,790 8.94 40,109 6.00
Tier I capital (to average assets)
Consolidated 47,068 5.03 37,434 4.00
Bank 59,790 6.39 37,406 4.00
Actual For Capital Adequacy Purposes
Amount Ratio Amount Ratio
As of December 31, 201 5 :
Total risk-based capital (to risk- weighted assets)
Consolidated $ 68,530 10.46 % $ 52,436 8.00 %
Bank 69,250 10.58 52,347 8.00
Total common equity Tier 1risk- based capital (to risk weighted assets)
Consolidated $ 33,368 5.09 % $ 29,495 4.50 %
Bank 57,873 8.84 29,445 4.50
Tier I capital (to risk-weighted assets)
Consolidated 45,174 6.89 39,327 6.00
Bank 57,873 8.84 39,260 6.00
Tier I capital (to average assets)
Consolidated 45,174 4.74 38,131 4.00
Bank 57,873 6.08 38,085 4.00 </t>
  </si>
  <si>
    <t>Banker's Acceptance Disclosures [Table Text Block]</t>
  </si>
  <si>
    <t xml:space="preserve">Actual as of March 31, 2016 Ratio Required by Consent Order
Amount Ratio Amount Ratio
Total capital to risk-weighted assets $ 71,108 10.64 % $ 80,218 12.00 %
Tier I capital to average assets 59,790 6.39 84,164 9.00 </t>
  </si>
  <si>
    <t>Note 1 - Basis of Presentation and Summary of Significant Accounting Policies (Details)</t>
  </si>
  <si>
    <t>Noncontrolling Interest, Ownership Percentage by Parent</t>
  </si>
  <si>
    <t>100.00%</t>
  </si>
  <si>
    <t>Note 2 - Going Concern Considerations and Future Plans (Details) - USD ($) shares in Millions</t>
  </si>
  <si>
    <t>Apr. 15, 2016</t>
  </si>
  <si>
    <t>Mar. 31, 2017</t>
  </si>
  <si>
    <t>Dec. 31, 2014</t>
  </si>
  <si>
    <t>Note 2 - Going Concern Considerations and Future Plans (Details) [Line Items]</t>
  </si>
  <si>
    <t>Net Income (Loss) Attributable to Parent (in Dollars)</t>
  </si>
  <si>
    <t>Tier One Leverage Capital Required for Capital Adequacy to Average Assets</t>
  </si>
  <si>
    <t>4.00%</t>
  </si>
  <si>
    <t>Capital Required for Capital Adequacy to Risk Weighted Assets</t>
  </si>
  <si>
    <t>8.00%</t>
  </si>
  <si>
    <t>Tier One Leverage Capital to Average Assets</t>
  </si>
  <si>
    <t>5.03%</t>
  </si>
  <si>
    <t>4.74%</t>
  </si>
  <si>
    <t>Capital to Risk Weighted Assets</t>
  </si>
  <si>
    <t>10.46%</t>
  </si>
  <si>
    <t>Cash (in Dollars)</t>
  </si>
  <si>
    <t>Subsequent Event [Member] | Private Placement [Member]</t>
  </si>
  <si>
    <t>Sale of Stock, Consideration Received on Transaction (in Dollars)</t>
  </si>
  <si>
    <t>Proceeds from Issuance of Shares Used for General Corporate Purposes (in Dollars)</t>
  </si>
  <si>
    <t>Subsequent Event [Member] | Voting Common Stock [Member] | Private Placement [Member]</t>
  </si>
  <si>
    <t>Stock Issued During Period, Shares, New Issues (in Shares)</t>
  </si>
  <si>
    <t>Subsequent Event [Member] | Nonvoting Common Stock [Member] | Private Placement [Member]</t>
  </si>
  <si>
    <t>Parent [Member] | Scenario, Forecast [Member]</t>
  </si>
  <si>
    <t>Operating Expenses (in Dollars)</t>
  </si>
  <si>
    <t>PBI Bank [Member]</t>
  </si>
  <si>
    <t>6.39%</t>
  </si>
  <si>
    <t>6.08%</t>
  </si>
  <si>
    <t>10.64%</t>
  </si>
  <si>
    <t>10.58%</t>
  </si>
  <si>
    <t>PBI Bank [Member] | Consent Order [Member]</t>
  </si>
  <si>
    <t>9.00%</t>
  </si>
  <si>
    <t>12.00%</t>
  </si>
  <si>
    <t>Loans, Total [Member] | Credit Concentration Risk [Member] | Nonperforming Financial Instruments [Member]</t>
  </si>
  <si>
    <t>Concentration Risk, Percentage</t>
  </si>
  <si>
    <t>1.79%</t>
  </si>
  <si>
    <t>2.28%</t>
  </si>
  <si>
    <t>7.57%</t>
  </si>
  <si>
    <t>Assets, Total [Member] | Credit Concentration Risk [Member] | Nonperforming Financial Instruments [Member]</t>
  </si>
  <si>
    <t>3.09%</t>
  </si>
  <si>
    <t>3.51%</t>
  </si>
  <si>
    <t>9.19%</t>
  </si>
  <si>
    <t>Note 3 - Securities (Details)</t>
  </si>
  <si>
    <t>Mar. 31, 2016USD ($)</t>
  </si>
  <si>
    <t>Dec. 31, 2015USD ($)</t>
  </si>
  <si>
    <t>Note 3 - Securities (Details) [Line Items]</t>
  </si>
  <si>
    <t>Available-for-sale Securities Pledged as Collateral</t>
  </si>
  <si>
    <t>Available-for-sale Securities</t>
  </si>
  <si>
    <t>Concentration Risk, Number</t>
  </si>
  <si>
    <t>Held-to-maturity Securities, Continuous Unrealized Loss Position, Accumulated Loss</t>
  </si>
  <si>
    <t>Other than Temporary Impairment Losses, Investments</t>
  </si>
  <si>
    <t>KENTUCKY</t>
  </si>
  <si>
    <t>TEXAS</t>
  </si>
  <si>
    <t>Note 3 - Securities (Details) - Amortized Cost, Gross Unrealized Gains or Losses, and Fair Value of Investment Securities - USD ($) $ in Thousands</t>
  </si>
  <si>
    <t>Available for sale</t>
  </si>
  <si>
    <t>Available for sale securities, amortized cost</t>
  </si>
  <si>
    <t>Available for sale securities, gross unrealized gains</t>
  </si>
  <si>
    <t>Available for sale securities, gross unrealized losses</t>
  </si>
  <si>
    <t>Held to maturity</t>
  </si>
  <si>
    <t>Held to maturity securities, amortized cost</t>
  </si>
  <si>
    <t>Held to maturity securities, gross unrecognized gains</t>
  </si>
  <si>
    <t>Held to maturity securities, fair value</t>
  </si>
  <si>
    <t>US Treasury and Government [Member]</t>
  </si>
  <si>
    <t>Residential Mortgage Backed Securities [Member]</t>
  </si>
  <si>
    <t>US States and Political Subdivisions Debt Securities [Member]</t>
  </si>
  <si>
    <t>Corporate Debt Securities [Member]</t>
  </si>
  <si>
    <t>Note 3 - Securities (Details) - Sales and Calls of Available for Sale Securities - USD ($) $ in Thousands</t>
  </si>
  <si>
    <t>Sales and Calls of Available for Sale Securities [Abstract]</t>
  </si>
  <si>
    <t>Proceeds</t>
  </si>
  <si>
    <t>Gross gains</t>
  </si>
  <si>
    <t>Gross losses</t>
  </si>
  <si>
    <t>Note 3 - Securities (Details) - Amortized Cost and Fair Value of Debt Investment Securities Portfolio by Contractual Maturity - USD ($) $ in Thousands</t>
  </si>
  <si>
    <t>Within one year</t>
  </si>
  <si>
    <t>One to five years</t>
  </si>
  <si>
    <t>Five to ten years</t>
  </si>
  <si>
    <t>Agency mortgage-backed: residential</t>
  </si>
  <si>
    <t>Beyond ten years</t>
  </si>
  <si>
    <t>Note 3 - Securities (Details) - Securities with Unrealized Losses - USD ($) $ in Thousands</t>
  </si>
  <si>
    <t>Available for sale, fair value, less than 12 months</t>
  </si>
  <si>
    <t>Available for sale, unrealized loss, less than 12 months</t>
  </si>
  <si>
    <t>Available for sale, fair value, 12 months or more</t>
  </si>
  <si>
    <t>Available for sale, unrealized loss, 12 months or more</t>
  </si>
  <si>
    <t>Available for sale, fair value</t>
  </si>
  <si>
    <t>Available for sale, unrealized loss</t>
  </si>
  <si>
    <t>Note 4 - Loans (Details)</t>
  </si>
  <si>
    <t>12 Months Ended</t>
  </si>
  <si>
    <t>Financing Receivable, Modifications, Percentage of Performing TDR's to Total TDR's</t>
  </si>
  <si>
    <t>81.00%</t>
  </si>
  <si>
    <t>83.00%</t>
  </si>
  <si>
    <t>Troubled Debt Restructuring Reserve (in Dollars)</t>
  </si>
  <si>
    <t>Loans and Leases Receivable, Impaired, Commitment to Lend (in Dollars)</t>
  </si>
  <si>
    <t>Financing Receivable, Modifications, Number of Contracts</t>
  </si>
  <si>
    <t>Financing Receivable, Modifications, Subsequent Default, Number of Contracts</t>
  </si>
  <si>
    <t>Minimum Outstanding Balance for Loans to Be Qualified for Credit Risk Analysis (in Dollars)</t>
  </si>
  <si>
    <t>Note 4 - Loans (Details) - Loans - USD ($) $ in Thousands</t>
  </si>
  <si>
    <t>Accounts, Notes, Loans and Financing Receivable [Line Items]</t>
  </si>
  <si>
    <t>Gross loans</t>
  </si>
  <si>
    <t>Less: Allowance for loan losses</t>
  </si>
  <si>
    <t>Loans, net</t>
  </si>
  <si>
    <t>Commercial Portfolio Segment [Member]</t>
  </si>
  <si>
    <t>Commercial Real Estate Portfolio Segment [Member]</t>
  </si>
  <si>
    <t>Commercial Real Estate Portfolio Segment [Member] | Construction Loans [Member]</t>
  </si>
  <si>
    <t>Commercial Real Estate Portfolio Segment [Member] | Farmland Loans [Member]</t>
  </si>
  <si>
    <t>Commercial Real Estate Portfolio Segment [Member] | Nonfarm Nonresidential [Member]</t>
  </si>
  <si>
    <t>Residential Portfolio Segment [Member]</t>
  </si>
  <si>
    <t>Residential Portfolio Segment [Member] | Multifamily Loans [Member]</t>
  </si>
  <si>
    <t>Residential Portfolio Segment [Member] | One- to Four-family Residential Properties [Member]</t>
  </si>
  <si>
    <t>Consumer Portfolio Segment [Member]</t>
  </si>
  <si>
    <t>Agriculture Portfolio Segment [Member]</t>
  </si>
  <si>
    <t>Other Portfolio Segment [Member]</t>
  </si>
  <si>
    <t>Note 4 - Loans (Details) - Activity in Allowance for Loan Losses by Portfolio Segment - USD ($) $ in Thousands</t>
  </si>
  <si>
    <t>Financing Receivable, Allowance for Credit Losses [Line Items]</t>
  </si>
  <si>
    <t>Beginning balance</t>
  </si>
  <si>
    <t>Provision for loan losses</t>
  </si>
  <si>
    <t>Loans charged off</t>
  </si>
  <si>
    <t>Recoveries</t>
  </si>
  <si>
    <t>Ending balance</t>
  </si>
  <si>
    <t>Note 4 - Loans (Details) - Balance in Allowance for Loan Losses and Recorded Investment in Loans by Portfolio Segment and Bases on Impairment Method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Note 4 - Loans (Details) - Loans Individually Evaluated for Impairment by Class of Loans - USD ($) $ in Thousands</t>
  </si>
  <si>
    <t>With No Related Allowance Recorded:</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Cash basis income recognized, with no related allowance recorded</t>
  </si>
  <si>
    <t>With An Allowance Recorded:</t>
  </si>
  <si>
    <t>Unpaid principal balance, with an allowance recorded</t>
  </si>
  <si>
    <t>Recorded investment, with an allowance recorded</t>
  </si>
  <si>
    <t>Allowance for loan losses allocated, with an allowance recorded</t>
  </si>
  <si>
    <t>Average recorded investment, with an allowance recorded</t>
  </si>
  <si>
    <t>Interest income recognized, with an allowance recorded</t>
  </si>
  <si>
    <t>Note 4 - Loans (Details) - Types of Troubled Debt Restructuring Loan Modification by Portfolio Segment - USD ($) $ in Thousands</t>
  </si>
  <si>
    <t>1-4 Family</t>
  </si>
  <si>
    <t>Troubled Debt Restructuring</t>
  </si>
  <si>
    <t>Performing Financial Instruments [Member]</t>
  </si>
  <si>
    <t>Nonperforming Financial Instruments [Member]</t>
  </si>
  <si>
    <t>Commercial Portfolio Segment [Member] | Contractual Interest Rate Reduction [Member]</t>
  </si>
  <si>
    <t>Commercial Portfolio Segment [Member] | Payment Deferral [Member]</t>
  </si>
  <si>
    <t>Commercial Portfolio Segment [Member] | Nonperforming Financial Instruments [Member] | Contractual Interest Rate Reduction [Member]</t>
  </si>
  <si>
    <t>Commercial Portfolio Segment [Member] | Nonperforming Financial Instruments [Member] | Payment Deferral [Member]</t>
  </si>
  <si>
    <t>Commercial Real Estate Portfolio Segment [Member] | Construction Loans [Member] | Contractual Interest Rate Reduction [Member]</t>
  </si>
  <si>
    <t>Commercial Real Estate Portfolio Segment [Member] | Construction Loans [Member] | Performing Financial Instruments [Member] | Contractual Interest Rate Reduction [Member]</t>
  </si>
  <si>
    <t>Commercial Real Estate Portfolio Segment [Member] | Farmland Loans [Member] | Payment Deferral [Member]</t>
  </si>
  <si>
    <t>Commercial Real Estate Portfolio Segment [Member] | Farmland Loans [Member] | Nonperforming Financial Instruments [Member] | Payment Deferral [Member]</t>
  </si>
  <si>
    <t>Commercial Real Estate Portfolio Segment [Member] | Nonfarm Nonresidential [Member] | Contractual Interest Rate Reduction [Member]</t>
  </si>
  <si>
    <t>Commercial Real Estate Portfolio Segment [Member] | Nonfarm Nonresidential [Member] | Payment Deferral [Member]</t>
  </si>
  <si>
    <t>Commercial Real Estate Portfolio Segment [Member] | Nonfarm Nonresidential [Member] | Performing Financial Instruments [Member] | Contractual Interest Rate Reduction [Member]</t>
  </si>
  <si>
    <t>Commercial Real Estate Portfolio Segment [Member] | Nonfarm Nonresidential [Member] | Nonperforming Financial Instruments [Member] | Contractual Interest Rate Reduction [Member]</t>
  </si>
  <si>
    <t>Commercial Real Estate Portfolio Segment [Member] | Nonfarm Nonresidential [Member] | Nonperforming Financial Instruments [Member] | Payment Deferral [Member]</t>
  </si>
  <si>
    <t>Residential Portfolio Segment [Member] | Multifamily Loans [Member] | Contractual Interest Rate Reduction [Member]</t>
  </si>
  <si>
    <t>Residential Portfolio Segment [Member] | Multifamily Loans [Member] | Performing Financial Instruments [Member] | Contractual Interest Rate Reduction [Member]</t>
  </si>
  <si>
    <t>Residential Portfolio Segment [Member] | One- to Four-family Residential Properties [Member] | Contractual Interest Rate Reduction [Member]</t>
  </si>
  <si>
    <t>Residential Portfolio Segment [Member] | One- to Four-family Residential Properties [Member] | Performing Financial Instruments [Member] | Contractual Interest Rate Reduction [Member]</t>
  </si>
  <si>
    <t>Note 4 - Loans (Details) - Recorded Investment in Nonaccrual and Loans Past Due 90 Days and Still on Accrual by Class of Loan - USD ($) $ in Thousands</t>
  </si>
  <si>
    <t>Note 4 - Loans (Details) - Recorded Investment in Nonaccrual and Loans Past Due 90 Days and Still on Accrual by Class of Loan [Line Items]</t>
  </si>
  <si>
    <t>Nonaccrual</t>
  </si>
  <si>
    <t>Loans Past Due 90 Day and Over Still Accruing</t>
  </si>
  <si>
    <t>Note 4 - Loans (Details) - Aging of Recorded Investment in Past Due Loans - USD ($) $ in Thousands</t>
  </si>
  <si>
    <t>Financing Receivable, Recorded Investment, Past Due [Line Items]</t>
  </si>
  <si>
    <t>Total past due and nonaccrual</t>
  </si>
  <si>
    <t>Financing Receivables, 30 to 59 Days Past Due [Member]</t>
  </si>
  <si>
    <t>Past due</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Commercial Real Estate Portfolio Segment [Member] | Construction Loans [Member] | Financing Receivables, Equal to Greater than 90 Days Past Due [Member]</t>
  </si>
  <si>
    <t>Commercial Real Estate Portfolio Segment [Member] | Farmland Loans [Member] | Financing Receivables, 30 to 59 Days Past Due [Member]</t>
  </si>
  <si>
    <t>Commercial Real Estate Portfolio Segment [Member] | Farmland Loans [Member] | Financing Receivables, 60 to 89 Days Past Due [Member]</t>
  </si>
  <si>
    <t>Commercial Real Estate Portfolio Segment [Member] | Farmland Loans [Member] | Financing Receivables, Equal to Greater than 90 Days Past Due [Member]</t>
  </si>
  <si>
    <t>Commercial Real Estate Portfolio Segment [Member] | Nonfarm Nonresidential [Member] | Financing Receivables, 30 to 59 Days Past Due [Member]</t>
  </si>
  <si>
    <t>Commercial Real Estate Portfolio Segment [Member] | Nonfarm Nonresidential [Member] | Financing Receivables, 60 to 89 Days Past Due [Member]</t>
  </si>
  <si>
    <t>Commercial Real Estate Portfolio Segment [Member] | Nonfarm Nonresidential [Member] | Financing Receivables, Equal to Greater than 90 Days Past Due [Member]</t>
  </si>
  <si>
    <t>Residential Portfolio Segment [Member] | Multifamily Loans [Member] | Financing Receivables, 30 to 59 Days Past Due [Member]</t>
  </si>
  <si>
    <t>Residential Portfolio Segment [Member] | Multifamily Loans [Member] | Financing Receivables, 60 to 89 Days Past Due [Member]</t>
  </si>
  <si>
    <t>Residential Portfolio Segment [Member] | Multifamily Loans [Member] | Financing Receivables, Equal to Greater than 90 Days Past Due [Member]</t>
  </si>
  <si>
    <t>Residential Portfolio Segment [Member] | One- to Four-family Residential Properties [Member] | Financing Receivables, 30 to 59 Days Past Due [Member]</t>
  </si>
  <si>
    <t>Residential Portfolio Segment [Member] | One- to Four-family Residential Properties [Member] | Financing Receivables, 60 to 89 Days Past Due [Member]</t>
  </si>
  <si>
    <t>Residential Portfolio Segment [Member] | One- to Four-family Residential Propertie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Agriculture Portfolio Segment [Member] | Financing Receivables, 30 to 59 Days Past Due [Member]</t>
  </si>
  <si>
    <t>Agriculture Portfolio Segment [Member] | Financing Receivables, 60 to 89 Days Past Due [Member]</t>
  </si>
  <si>
    <t>Agriculture Portfolio Segment [Member] | Financing Receivables, Equal to Greater than 90 Days Past Due [Member]</t>
  </si>
  <si>
    <t>Other Portfolio Segment [Member] | Financing Receivables, 30 to 59 Days Past Due [Member]</t>
  </si>
  <si>
    <t>Other Portfolio Segment [Member] | Financing Receivables, 60 to 89 Days Past Due [Member]</t>
  </si>
  <si>
    <t>Other Portfolio Segment [Member] | Financing Receivables, Equal to Greater than 90 Days Past Due [Member]</t>
  </si>
  <si>
    <t>Note 4 - Loans (Details) - Risk Category of Loans by Class of Loans - USD ($) $ in Thousands</t>
  </si>
  <si>
    <t>Financing Receivable, Recorded Investment [Line Items]</t>
  </si>
  <si>
    <t>Pass [Member]</t>
  </si>
  <si>
    <t>Watch [Member]</t>
  </si>
  <si>
    <t>Special Mention [Member]</t>
  </si>
  <si>
    <t>Substandard [Member]</t>
  </si>
  <si>
    <t>Commercial Portfolio Segment [Member] | Pass [Member]</t>
  </si>
  <si>
    <t>Commercial Portfolio Segment [Member] | Watch [Member]</t>
  </si>
  <si>
    <t>Commercial Portfolio Segment [Member] | Substandard [Member]</t>
  </si>
  <si>
    <t>Commercial Real Estate Portfolio Segment [Member] | Construction Loans [Member] | Pass [Member]</t>
  </si>
  <si>
    <t>Commercial Real Estate Portfolio Segment [Member] | Construction Loans [Member] | Watch [Member]</t>
  </si>
  <si>
    <t>Commercial Real Estate Portfolio Segment [Member] | Construction Loans [Member] | Substandard [Member]</t>
  </si>
  <si>
    <t>Commercial Real Estate Portfolio Segment [Member] | Farmland Loans [Member] | Pass [Member]</t>
  </si>
  <si>
    <t>Commercial Real Estate Portfolio Segment [Member] | Farmland Loans [Member] | Watch [Member]</t>
  </si>
  <si>
    <t>Commercial Real Estate Portfolio Segment [Member] | Farmland Loans [Member] | Substandard [Member]</t>
  </si>
  <si>
    <t>Commercial Real Estate Portfolio Segment [Member] | Nonfarm Nonresidential [Member] | Pass [Member]</t>
  </si>
  <si>
    <t>Commercial Real Estate Portfolio Segment [Member] | Nonfarm Nonresidential [Member] | Watch [Member]</t>
  </si>
  <si>
    <t>Commercial Real Estate Portfolio Segment [Member] | Nonfarm Nonresidential [Member] | Special Mention [Member]</t>
  </si>
  <si>
    <t>Commercial Real Estate Portfolio Segment [Member] | Nonfarm Nonresidential [Member] | Substandard [Member]</t>
  </si>
  <si>
    <t>Residential Portfolio Segment [Member] | Multifamily Loans [Member] | Pass [Member]</t>
  </si>
  <si>
    <t>Residential Portfolio Segment [Member] | Multifamily Loans [Member] | Watch [Member]</t>
  </si>
  <si>
    <t>Residential Portfolio Segment [Member] | Multifamily Loans [Member] | Substandard [Member]</t>
  </si>
  <si>
    <t>Residential Portfolio Segment [Member] | One- to Four-family Residential Properties [Member] | Pass [Member]</t>
  </si>
  <si>
    <t>Residential Portfolio Segment [Member] | One- to Four-family Residential Properties [Member] | Watch [Member]</t>
  </si>
  <si>
    <t>Residential Portfolio Segment [Member] | One- to Four-family Residential Properties [Member] | Special Mention [Member]</t>
  </si>
  <si>
    <t>Residential Portfolio Segment [Member] | One- to Four-family Residential Properties [Member] | Substandard [Member]</t>
  </si>
  <si>
    <t>Consumer Portfolio Segment [Member] | Pass [Member]</t>
  </si>
  <si>
    <t>Consumer Portfolio Segment [Member] | Watch [Member]</t>
  </si>
  <si>
    <t>Consumer Portfolio Segment [Member] | Substandard [Member]</t>
  </si>
  <si>
    <t>Agriculture Portfolio Segment [Member] | Pass [Member]</t>
  </si>
  <si>
    <t>Agriculture Portfolio Segment [Member] | Watch [Member]</t>
  </si>
  <si>
    <t>Agriculture Portfolio Segment [Member] | Substandard [Member]</t>
  </si>
  <si>
    <t>Other Portfolio Segment [Member] | Pass [Member]</t>
  </si>
  <si>
    <t>Note 5 - Other Real Estate Owned (Details) - USD ($)</t>
  </si>
  <si>
    <t>Note 5 - Other Real Estate Owned (Details) [Line Items]</t>
  </si>
  <si>
    <t>Foreclosed Real Estate Rental Income</t>
  </si>
  <si>
    <t>One- to Four-family Residential Properties [Member]</t>
  </si>
  <si>
    <t>Mortgage Loans in Process of Foreclosure, Amount</t>
  </si>
  <si>
    <t>Note 5 - Other Real Estate Owned (Details) - Major Categories of OREO - USD ($) $ in Thousands</t>
  </si>
  <si>
    <t>Real Estate Properties [Line Items]</t>
  </si>
  <si>
    <t>Other real estate owned, gross</t>
  </si>
  <si>
    <t>Valuation allowance</t>
  </si>
  <si>
    <t>Commercial Real Estate Portfolio Segment [Member] | Construction, Land Development, and Other Land Loans [Member]</t>
  </si>
  <si>
    <t>Note 5 - Other Real Estate Owned (Details) - OREO Valuation Allowance Activity - USD ($)</t>
  </si>
  <si>
    <t>OREO Valuation Allowance Activity:</t>
  </si>
  <si>
    <t>Provision to allowance</t>
  </si>
  <si>
    <t>Write-downs</t>
  </si>
  <si>
    <t>Note 5 - Other Real Estate Owned (Details) - Activity Relating to Other Real Estate Owned - USD ($)</t>
  </si>
  <si>
    <t>OREO Activity</t>
  </si>
  <si>
    <t>OREO</t>
  </si>
  <si>
    <t>Real estate acquired</t>
  </si>
  <si>
    <t>Valuation adjustment write-downs</t>
  </si>
  <si>
    <t>Net gain on sales</t>
  </si>
  <si>
    <t>Proceeds from sales of properties</t>
  </si>
  <si>
    <t>Note 5 - Other Real Estate Owned (Details) - Expenses Related to Other Real Estate Owned - USD ($) $ in Thousands</t>
  </si>
  <si>
    <t>Expenses Related to Other Real Estate Owned [Abstract]</t>
  </si>
  <si>
    <t>Operating expense</t>
  </si>
  <si>
    <t>Note 6 - Deposits (Details) - USD ($) $ in Millions</t>
  </si>
  <si>
    <t>Time Deposits, $250,000 or More</t>
  </si>
  <si>
    <t>Note 6 - Deposits (Details) - Deposit Balances by Category - USD ($) $ in Thousands</t>
  </si>
  <si>
    <t>Deposit Balances by Category [Abstract]</t>
  </si>
  <si>
    <t>Interest checking</t>
  </si>
  <si>
    <t>Money market</t>
  </si>
  <si>
    <t>Savings</t>
  </si>
  <si>
    <t>Certificates of deposit</t>
  </si>
  <si>
    <t>Note 6 - Deposits (Details) - Maturities of Time Deposits $ in Thousands</t>
  </si>
  <si>
    <t>Maturities of Time Deposits [Abstract]</t>
  </si>
  <si>
    <t>Note 7 - Advances from Federal Home Loan Bank (Details) - USD ($)</t>
  </si>
  <si>
    <t>Note 7 - Advances from Federal Home Loan Bank (Details) [Line Items]</t>
  </si>
  <si>
    <t>Federal Home Loan Bank, Advances, General Debt Obligations, Disclosures, Repayment and Penalties</t>
  </si>
  <si>
    <t>Federal Home Loan Bank, Advances, General Debt Obligations, Amount of Available, Unused Funds</t>
  </si>
  <si>
    <t>Maximum [Member] | Federal Home Loan Bank Advances [Member]</t>
  </si>
  <si>
    <t>Debt Instrument, Term</t>
  </si>
  <si>
    <t>1 year</t>
  </si>
  <si>
    <t>Note 7 - Advances from Federal Home Loan Bank (Details) - Advances from the Federal Home Loan Bank - USD ($) $ in Thousands</t>
  </si>
  <si>
    <t>Federal Home Loan Bank, Advances, Branch of FHLB Bank [Line Items]</t>
  </si>
  <si>
    <t>Monthly amortizing advances with fixed rates from 0.00% to 5.25% and maturities ranging from 2017 through 2033, averaging 2.58% at March 31, 2016 and 2.65% at December 31, 2015</t>
  </si>
  <si>
    <t>Note 7 - Advances from Federal Home Loan Bank (Details) - Advances from the Federal Home Loan Bank (Parentheticals)</t>
  </si>
  <si>
    <t>Advances from FHLB, earliest maturity</t>
  </si>
  <si>
    <t>Advances from FHLB, latest maturity</t>
  </si>
  <si>
    <t>Advances from FHLB, average interest rate</t>
  </si>
  <si>
    <t>2.58%</t>
  </si>
  <si>
    <t>2.65%</t>
  </si>
  <si>
    <t>Minimum [Member]</t>
  </si>
  <si>
    <t>Advances from FHLB, fixed rate</t>
  </si>
  <si>
    <t>0.00%</t>
  </si>
  <si>
    <t>Maximum [Member]</t>
  </si>
  <si>
    <t>5.25%</t>
  </si>
  <si>
    <t>Note 8 - Fair Values Measurement (Details) - USD ($)</t>
  </si>
  <si>
    <t>Note 8 - Fair Values Measurement (Details) [Line Items]</t>
  </si>
  <si>
    <t>Debt Instrument, Interest Rate, Stated Percentage</t>
  </si>
  <si>
    <t>6.50%</t>
  </si>
  <si>
    <t>Debt Instrument, Interest Rate, Effective Percentage</t>
  </si>
  <si>
    <t>Impaired Financing Receivable, with Related Allowance, Recorded Investment</t>
  </si>
  <si>
    <t>Impaired Financing Receivable, Related Allowance</t>
  </si>
  <si>
    <t>Impaired Financing Receivable Provision for Loan Losses</t>
  </si>
  <si>
    <t>Other Repossessed Assets</t>
  </si>
  <si>
    <t>Real Estate Owned, Valuation Allowance, Provision</t>
  </si>
  <si>
    <t>Impaired Loans [Member]</t>
  </si>
  <si>
    <t>Measured for Impairment Using Fair Value of Collateral [Member]</t>
  </si>
  <si>
    <t>Minimum [Member] | Impaired Loans [Member]</t>
  </si>
  <si>
    <t>Fair Value Inputs Estimated Discount Rate for Cost to Sell</t>
  </si>
  <si>
    <t>6.00%</t>
  </si>
  <si>
    <t>Minimum [Member] | Other Real Estate Owned [Member]</t>
  </si>
  <si>
    <t>Maximum [Member] | Impaired Loans [Member]</t>
  </si>
  <si>
    <t>10.00%</t>
  </si>
  <si>
    <t>Maximum [Member] | Other Real Estate Owned [Member]</t>
  </si>
  <si>
    <t>Routine Real Estate Collateral [Member] | Impaired Loans [Member]</t>
  </si>
  <si>
    <t>Fair Value Inputs, Discount Rate</t>
  </si>
  <si>
    <t>Routine Real Estate Collateral [Member] | Other Real Estate Owned [Member]</t>
  </si>
  <si>
    <t>Thin Trading Market or Specialized Collateral [Member] | Impaired Loans [Member]</t>
  </si>
  <si>
    <t>25.00%</t>
  </si>
  <si>
    <t>Thin Trading Market or Specialized Collateral [Member] | Other Real Estate Owned [Member]</t>
  </si>
  <si>
    <t>Impaired Loans [Member] | Minimum [Member]</t>
  </si>
  <si>
    <t>Impaired Loans [Member] | Maximum [Member]</t>
  </si>
  <si>
    <t>33.00%</t>
  </si>
  <si>
    <t>Note 8 - Fair Values Measurement (Details) - Financial Assets Measured at Fair Value on Recurring and Non-recurring Basis - USD ($) $ in Thousands</t>
  </si>
  <si>
    <t>Available for sale securities</t>
  </si>
  <si>
    <t>Available-for-sale securities</t>
  </si>
  <si>
    <t>Impaired loans:</t>
  </si>
  <si>
    <t>Impaired loans</t>
  </si>
  <si>
    <t>Fair Value, Measurements, Recurring [Member]</t>
  </si>
  <si>
    <t>Commercial Real Estate Portfolio Segment [Member] | Impaired Loans [Member] | Fair Value, Measurements, Nonrecurring [Member] | Nonfarm Nonresidential [Member]</t>
  </si>
  <si>
    <t>Commercial Real Estate Portfolio Segment [Member] | Other Real Estate Owned [Member] | Fair Value, Measurements, Nonrecurring [Member] | Construction Loans [Member]</t>
  </si>
  <si>
    <t>Commercial real estate:</t>
  </si>
  <si>
    <t>Other real-estate</t>
  </si>
  <si>
    <t>Commercial Real Estate Portfolio Segment [Member] | Other Real Estate Owned [Member] | Fair Value, Measurements, Nonrecurring [Member] | Nonfarm Nonresidential [Member]</t>
  </si>
  <si>
    <t>Residential Portfolio Segment [Member] | Impaired Loans [Member] | Fair Value, Measurements, Nonrecurring [Member] | One- to Four-family Residential Properties [Member]</t>
  </si>
  <si>
    <t>Residential Portfolio Segment [Member] | Other Real Estate Owned [Member] | Fair Value, Measurements, Nonrecurring [Member] | One- to Four-family Residential Properties [Member]</t>
  </si>
  <si>
    <t>US Treasury and Government [Member] | Fair Value, Measurements, Recurring [Member]</t>
  </si>
  <si>
    <t>Residential Mortgage Backed Securities [Member] | Fair Value, Measurements, Recurring [Member]</t>
  </si>
  <si>
    <t>US States and Political Subdivisions Debt Securities [Member] | Fair Value, Measurements, Recurring [Member]</t>
  </si>
  <si>
    <t>Corporate Debt Securities [Member] | Fair Value, Measurements, Recurring [Member]</t>
  </si>
  <si>
    <t>Fair Value, Inputs, Level 2 [Member]</t>
  </si>
  <si>
    <t>Fair Value, Inputs, Level 2 [Member] | Fair Value, Measurements, Recurring [Member]</t>
  </si>
  <si>
    <t>Fair Value, Inputs, Level 2 [Member] | US Treasury and Government [Member] | Fair Value, Measurements, Recurring [Member]</t>
  </si>
  <si>
    <t>Fair Value, Inputs, Level 2 [Member] | Residential Mortgage Backed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3 [Member] | Commercial Real Estate Portfolio Segment [Member] | Impaired Loans [Member] | Fair Value, Measurements, Nonrecurring [Member] | Nonfarm Nonresidential [Member]</t>
  </si>
  <si>
    <t>Fair Value, Inputs, Level 3 [Member] | Commercial Real Estate Portfolio Segment [Member] | Other Real Estate Owned [Member] | Fair Value, Measurements, Nonrecurring [Member] | Construction Loans [Member]</t>
  </si>
  <si>
    <t>Fair Value, Inputs, Level 3 [Member] | Commercial Real Estate Portfolio Segment [Member] | Other Real Estate Owned [Member] | Fair Value, Measurements, Nonrecurring [Member] | Nonfarm Nonresidential [Member]</t>
  </si>
  <si>
    <t>Fair Value, Inputs, Level 3 [Member] | Residential Portfolio Segment [Member] | Impaired Loans [Member] | Fair Value, Measurements, Nonrecurring [Member] | One- to Four-family Residential Properties [Member]</t>
  </si>
  <si>
    <t>Fair Value, Inputs, Level 3 [Member] | Residential Portfolio Segment [Member] | Other Real Estate Owned [Member] | Fair Value, Measurements, Nonrecurring [Member] | One- to Four-family Residential Properties [Member]</t>
  </si>
  <si>
    <t>Note 8 - Fair Values Measurement (Details) - Reconcilation of All Assets Measured at Fair Value on Recurring Basis Using Significant Unobservable Inputs Level 3 $ in Thousands</t>
  </si>
  <si>
    <t>Mar. 31, 2015USD ($)</t>
  </si>
  <si>
    <t>Reconcilation of All Assets Measured at Fair Value on Recurring Basis Using Significant Unobservable Inputs Level 3 [Abstract]</t>
  </si>
  <si>
    <t>Balances of recurring Level 3 assets</t>
  </si>
  <si>
    <t>Total gain (loss) for the period:</t>
  </si>
  <si>
    <t>Included in other comprehensive income (loss)</t>
  </si>
  <si>
    <t>Note 8 - Fair Values Measurement (Details) - Qualitative Information about Level Three Fair Value Measurements for Financial Instruments Measured at Fair Value On Non-recurring Basis - USD ($) $ in Thousands</t>
  </si>
  <si>
    <t>Residential Portfolio Segment [Member] | Cost Approach Valuation Technique [Member] | Impaired Loans [Member]</t>
  </si>
  <si>
    <t>Note 8 - Fair Values Measurement (Details) - Qualitative Information about Level Three Fair Value Measurements for Financial Instruments Measured at Fair Value On Non-recurring Basis [Line Items]</t>
  </si>
  <si>
    <t>Fair value (in Dollars)</t>
  </si>
  <si>
    <t>Unobservable input(s)</t>
  </si>
  <si>
    <t>Adjustment for differences between the comparable sales</t>
  </si>
  <si>
    <t>Residential Portfolio Segment [Member] | Minimum [Member] | Cost Approach Valuation Technique [Member] | Impaired Loans [Member]</t>
  </si>
  <si>
    <t>Range of inputs</t>
  </si>
  <si>
    <t>1.00%</t>
  </si>
  <si>
    <t>Weighted average</t>
  </si>
  <si>
    <t>(1.00%)</t>
  </si>
  <si>
    <t>Residential Portfolio Segment [Member] | Maximum [Member] | Cost Approach Valuation Technique [Member] | Impaired Loans [Member]</t>
  </si>
  <si>
    <t>16.00%</t>
  </si>
  <si>
    <t>(16.00%)</t>
  </si>
  <si>
    <t>Residential Portfolio Segment [Member] | Weighted Average [Member] | Cost Approach Valuation Technique [Member] | Impaired Loans [Member]</t>
  </si>
  <si>
    <t>7.00%</t>
  </si>
  <si>
    <t>(7.00%)</t>
  </si>
  <si>
    <t>Commercial Real Estate Portfolio Segment [Member] | Cost Approach Valuation Technique [Member] | Other Real Estate Owned [Member]</t>
  </si>
  <si>
    <t>Commercial Real Estate Portfolio Segment [Member] | Income Approach Valuation Technique [Member] | Other Real Estate Owned [Member]</t>
  </si>
  <si>
    <t>Discount or capitalization rate</t>
  </si>
  <si>
    <t>Commercial Real Estate Portfolio Segment [Member] | Minimum [Member] | Cost Approach Valuation Technique [Member] | Other Real Estate Owned [Member]</t>
  </si>
  <si>
    <t>(0.00%)</t>
  </si>
  <si>
    <t>Commercial Real Estate Portfolio Segment [Member] | Minimum [Member] | Income Approach Valuation Technique [Member] | Other Real Estate Owned [Member]</t>
  </si>
  <si>
    <t>(10.00%)</t>
  </si>
  <si>
    <t>Commercial Real Estate Portfolio Segment [Member] | Maximum [Member] | Cost Approach Valuation Technique [Member] | Other Real Estate Owned [Member]</t>
  </si>
  <si>
    <t>30.00%</t>
  </si>
  <si>
    <t>(30.00%)</t>
  </si>
  <si>
    <t>Commercial Real Estate Portfolio Segment [Member] | Maximum [Member] | Income Approach Valuation Technique [Member] | Other Real Estate Owned [Member]</t>
  </si>
  <si>
    <t>20.00%</t>
  </si>
  <si>
    <t>(20.00%)</t>
  </si>
  <si>
    <t>Commercial Real Estate Portfolio Segment [Member] | Weighted Average [Member] | Cost Approach Valuation Technique [Member] | Other Real Estate Owned [Member]</t>
  </si>
  <si>
    <t>(12.00%)</t>
  </si>
  <si>
    <t>Commercial Real Estate Portfolio Segment [Member] | Weighted Average [Member] | Income Approach Valuation Technique [Member] | Other Real Estate Owned [Member]</t>
  </si>
  <si>
    <t>17.00%</t>
  </si>
  <si>
    <t>(17.00%)</t>
  </si>
  <si>
    <t>Note 8 - Fair Values Measurement (Details) - Carrying Amount and Estimated Fair Values of Financial Instruments - USD ($) $ in Thousands</t>
  </si>
  <si>
    <t>Financial assets</t>
  </si>
  <si>
    <t>Securities held to maturity</t>
  </si>
  <si>
    <t>Accrued interest receivable</t>
  </si>
  <si>
    <t>Financial liabilities</t>
  </si>
  <si>
    <t>Subordinated capital notes</t>
  </si>
  <si>
    <t>Accrued interest payable</t>
  </si>
  <si>
    <t>Fair Value, Inputs, Level 1 [Member]</t>
  </si>
  <si>
    <t>Fair Value, Inputs, Level 3 [Member]</t>
  </si>
  <si>
    <t>Note 9 - Income Taxes (Details) - USD ($)</t>
  </si>
  <si>
    <t>Jul. 10, 2015</t>
  </si>
  <si>
    <t>Unrecognized Tax Benefits</t>
  </si>
  <si>
    <t>Unrecognized Tax Benefits, Income Tax Penalties and Interest Accrued</t>
  </si>
  <si>
    <t>Unrecognized Tax Benefits, Income Tax Penalties and Interest Expense</t>
  </si>
  <si>
    <t>Common Stock Ownership Percentage by Individual</t>
  </si>
  <si>
    <t>5.00%</t>
  </si>
  <si>
    <t>Common Stock Ownership Percentage</t>
  </si>
  <si>
    <t>50.00%</t>
  </si>
  <si>
    <t>Dividend Declared, Preferred Stock Purchase Right Per Each Share of Common Stock (in Shares)</t>
  </si>
  <si>
    <t>Note 9 - Income Taxes (Details) - Deferred Tax Assets and Liabilities - USD ($) $ in Thousands</t>
  </si>
  <si>
    <t>Deferred tax assets:</t>
  </si>
  <si>
    <t>Net operating loss carry-forward</t>
  </si>
  <si>
    <t>Allowance for loan losses</t>
  </si>
  <si>
    <t>Other real estate owned write-down</t>
  </si>
  <si>
    <t>Alternative minimum tax credit carry-forward</t>
  </si>
  <si>
    <t>Net assets from acquisitions</t>
  </si>
  <si>
    <t>Net unrealized loss on securities</t>
  </si>
  <si>
    <t>New market tax credit carry-forward</t>
  </si>
  <si>
    <t>Nonaccrual loan interest</t>
  </si>
  <si>
    <t>Deferred tax liabilities:</t>
  </si>
  <si>
    <t>FHLB stock dividends</t>
  </si>
  <si>
    <t>Fixed assets</t>
  </si>
  <si>
    <t>Net unrealized gain on securities</t>
  </si>
  <si>
    <t>Net deferred tax assets before valuation allowance</t>
  </si>
  <si>
    <t>Net deferred tax asset</t>
  </si>
  <si>
    <t>Note 10 - Stock Plans and Stock Based Compensation (Details) - USD ($)</t>
  </si>
  <si>
    <t>Mar. 25, 2015</t>
  </si>
  <si>
    <t>May. 25, 2016</t>
  </si>
  <si>
    <t>Note 10 - Stock Plans and Stock Based Compensation (Details) [Line Items]</t>
  </si>
  <si>
    <t>Restricted Stock, Shares Cancelled</t>
  </si>
  <si>
    <t>Share-based Compensation (in Dollars)</t>
  </si>
  <si>
    <t>Deferred Tax Assets, Tax Deferred Expense, Compensation and Benefits, Share-based Compensation Cost (in Dollars)</t>
  </si>
  <si>
    <t>Stock Incentive Plan 2006 [Member]</t>
  </si>
  <si>
    <t>Share-based Compensation Arrangement by Share-based Payment Award, Number of Shares Authorized</t>
  </si>
  <si>
    <t>Share-based Compensation Arrangement by Share-based Payment Award, Equity Instruments Other than Options, Nonvested, Number</t>
  </si>
  <si>
    <t>Share-based Compensation Arrangement by Share-based Payment Award, Number of Shares Available for Grant</t>
  </si>
  <si>
    <t>Non-Employee Directors Stock Incentive Plan 2006 [Member]</t>
  </si>
  <si>
    <t>Share-based Compensation Arrangement by Share-based Payment Award, Shares Remaining Available for Issuance</t>
  </si>
  <si>
    <t>Scenario, Forecast [Member] | 2016 Omnibus Equity Compensation Plan [Member]</t>
  </si>
  <si>
    <t>Restricted Stock [Member] | Non-Employee Directors Stock Incentive Plan 2006 [Member]</t>
  </si>
  <si>
    <t>Share-based Compensation Arrangement by Share-based Payment Award, Annual Award to Non-Employee Directors, Value (in Dollars)</t>
  </si>
  <si>
    <t>Service-based Restricted Stock [Member]</t>
  </si>
  <si>
    <t>Share-based Compensation Arrangement by Share-based Payment Award, Award Vesting Period</t>
  </si>
  <si>
    <t>4 years</t>
  </si>
  <si>
    <t>Stock Issued During Period, Shares, Restricted Stock Award, Gross</t>
  </si>
  <si>
    <t>Share-based Compensation Arrangement by Share-based Payment Award, Plan Modification Incremental Expense Recognized (in Dollars)</t>
  </si>
  <si>
    <t>Minimum [Member] | Unvested Shares [Member] | Stock Incentive Plan 2006 [Member]</t>
  </si>
  <si>
    <t>3 years</t>
  </si>
  <si>
    <t>Maximum [Member] | Unvested Shares [Member] | Stock Incentive Plan 2006 [Member]</t>
  </si>
  <si>
    <t>10 years</t>
  </si>
  <si>
    <t>Note 10 - Stock Plans and Stock Based Compensation (Details) - Unvested Share Activity - Stock Incentive Plan 2006 [Member] - $ / shares</t>
  </si>
  <si>
    <t>Note 10 - Stock Plans and Stock Based Compensation (Details) - Unvested Share Activity [Line Items]</t>
  </si>
  <si>
    <t>Outstanding, beginning</t>
  </si>
  <si>
    <t>Granted</t>
  </si>
  <si>
    <t>Vested</t>
  </si>
  <si>
    <t>Terminated</t>
  </si>
  <si>
    <t>Forfeited</t>
  </si>
  <si>
    <t>Outstanding, ending</t>
  </si>
  <si>
    <t>Note 10 - Stock Plans and Stock Based Compensation (Details) - Unvested Share Activity for Non-Employee Directors - Non-Employee Directors Stock Incentive Plan 2006 [Member]</t>
  </si>
  <si>
    <t>Dec. 31, 2015$ / sharesshares</t>
  </si>
  <si>
    <t>Note 10 - Stock Plans and Stock Based Compensation (Details) - Unvested Share Activity for Non-Employee Directors [Line Items]</t>
  </si>
  <si>
    <t>Outstanding, beginning | shares</t>
  </si>
  <si>
    <t>Outstanding, beginning | $ / shares</t>
  </si>
  <si>
    <t>Granted | shares</t>
  </si>
  <si>
    <t>Granted | $ / shares</t>
  </si>
  <si>
    <t>Vested | shares</t>
  </si>
  <si>
    <t>Vested | $ / shares</t>
  </si>
  <si>
    <t>Forfeited | shares</t>
  </si>
  <si>
    <t>Forfeited | $ / shares</t>
  </si>
  <si>
    <t>Outstanding, ending | shares</t>
  </si>
  <si>
    <t>Outstanding, ending | $ / shares</t>
  </si>
  <si>
    <t>Note 10 - Stock Plans and Stock Based Compensation (Details) - Unrecognized Stock Based Compensation Expense Related to Unvested Shares $ in Thousands</t>
  </si>
  <si>
    <t>Unrecognized Stock Based Compensation Expense Related to Unvested Shares [Abstract]</t>
  </si>
  <si>
    <t>April 2016 – December 2016</t>
  </si>
  <si>
    <t>Note 11 - Earnings (Loss) Per Share (Details) - $ / shares</t>
  </si>
  <si>
    <t>1 Months Ended</t>
  </si>
  <si>
    <t>Sep. 30, 2015</t>
  </si>
  <si>
    <t>Note 11 - Earnings (Loss) Per Share (Details) [Line Items]</t>
  </si>
  <si>
    <t>Share-based Compensation Arrangement by Share-based Payment Award, Options, Outstanding, Number</t>
  </si>
  <si>
    <t>Class of Warrant or Right, Exercise Price of Warrants or Rights (in Dollars per share)</t>
  </si>
  <si>
    <t>Warrant [Member]</t>
  </si>
  <si>
    <t>Share-based Compensation Arrangement by Share-based Payment Award, Non-Option Equity Instruments, Expirations</t>
  </si>
  <si>
    <t>Warrant [Member] | Common Stock [Member]</t>
  </si>
  <si>
    <t>Antidilutive Securities Excluded from Computation of Earnings Per Share, Amount</t>
  </si>
  <si>
    <t>Nonvoting Common Stock [Member] | Warrant [Member]</t>
  </si>
  <si>
    <t>Note 11 - Earnings (Loss) Per Share (Details) - Basic and Diluted Loss Per Share - USD ($) $ / shares in Units, $ in Thousands</t>
  </si>
  <si>
    <t>Note 11 - Earnings (Loss) Per Share (Details) - Basic and Diluted Loss Per Share [Line Items]</t>
  </si>
  <si>
    <t>Net income (in Dollars)</t>
  </si>
  <si>
    <t>Earnings allocated (in Dollars)</t>
  </si>
  <si>
    <t>Net income attributable to common shareholders, basic and diluted (in Dollars)</t>
  </si>
  <si>
    <t>Basic</t>
  </si>
  <si>
    <t>Weighted average common shares including unvested common shares outstanding</t>
  </si>
  <si>
    <t>Weighted average shares outstanding</t>
  </si>
  <si>
    <t>Basic income per common share (in Dollars per share)</t>
  </si>
  <si>
    <t>Diluted</t>
  </si>
  <si>
    <t>Add: Dilutive effects of assumed exercises of common stock warrants</t>
  </si>
  <si>
    <t>Weighted average common shares and potential common shares</t>
  </si>
  <si>
    <t>Diluted income per common share (in Dollars per share)</t>
  </si>
  <si>
    <t>Unvested Shares [Member]</t>
  </si>
  <si>
    <t>Series C Preferred Stock [Member]</t>
  </si>
  <si>
    <t>Series B Preferred Stock [Member]</t>
  </si>
  <si>
    <t>Series D Preferred Stock [Member]</t>
  </si>
  <si>
    <t>Note 12 - Capital Requirements and Restrictions on Retained Earnings (Details) - USD ($) $ in Billions</t>
  </si>
  <si>
    <t>Note 12 - Capital Requirements and Restrictions on Retained Earnings (Details) [Line Items]</t>
  </si>
  <si>
    <t>Maximum Asset for Opt Out Requirement in Capital Calculation (in Dollars)</t>
  </si>
  <si>
    <t>Note 12 - Capital Requirements and Restrictions on Retained Earnings (Details) - Ratios and Amounts of Common Equity Tier 1, Tier 1 Capital and Total Capital to Risk-Adjusted Assets and the Leverage Ratios - USD ($) $ in Thousands</t>
  </si>
  <si>
    <t>Total risk-based capital (to risk-weighted assets)</t>
  </si>
  <si>
    <t>Total risk-based capital to risk-weighted assets, actual amount</t>
  </si>
  <si>
    <t>Total risk-based capital (to risk-weighted ssets, actual ratio</t>
  </si>
  <si>
    <t>Total risk-based capital to risk-weighted assets, for capital adequacy purposes, amount</t>
  </si>
  <si>
    <t>Total risk-based capital to risk-weighted assets, for capital adequacy purposes, ratio</t>
  </si>
  <si>
    <t>Total common equity Tier I risk-based capital (to risk-weighted assets)</t>
  </si>
  <si>
    <t>Total common equity Tier I risk-based capital to risk-weighted assets, actual amount</t>
  </si>
  <si>
    <t>Total common equity Tier I risk-based capital to risk-weighted assets, actual ratio</t>
  </si>
  <si>
    <t>5.21%</t>
  </si>
  <si>
    <t>5.09%</t>
  </si>
  <si>
    <t>Total common equity Tier I risk-based capital to risk-weighted assets, for capital adequacy purposes, amount</t>
  </si>
  <si>
    <t>Total common equity Tier I risk-based capital to risk-weighted assets, for captial adequacy purposes, ratio</t>
  </si>
  <si>
    <t>4.50%</t>
  </si>
  <si>
    <t>Tier I capital (to risk-weighted assets)</t>
  </si>
  <si>
    <t>Tier I capital to risk-weighted assets, actual amount</t>
  </si>
  <si>
    <t>Tier I capital to risk-weighted assets, actual ratio</t>
  </si>
  <si>
    <t>7.03%</t>
  </si>
  <si>
    <t>6.89%</t>
  </si>
  <si>
    <t>Tier I capital to risk-weighted assets, for capital adequacy purposes, amount</t>
  </si>
  <si>
    <t>Tier I capital to risk-weighted assets, for capital adequacy purposes, ratio</t>
  </si>
  <si>
    <t>Tier I capital (to average assets)</t>
  </si>
  <si>
    <t>Tier I capital to average assets, actual amount</t>
  </si>
  <si>
    <t>Tier I capital to average assets, actual ratio</t>
  </si>
  <si>
    <t>Tier I capital to average assets, for capital adequacy purposes, amount</t>
  </si>
  <si>
    <t>Tier I capital to average assets, for capital adequacy purposes, ratio</t>
  </si>
  <si>
    <t>8.94%</t>
  </si>
  <si>
    <t>8.84%</t>
  </si>
  <si>
    <t>Note 12 - Capital Requirements and Restrictions on Retained Earnings (Details) - Minimum Capital Ratios - USD ($) $ in Thousands</t>
  </si>
  <si>
    <t>Note 12 - Capital Requirements and Restrictions on Retained Earnings (Details) - Minimum Capital Ratios [Line Items]</t>
  </si>
  <si>
    <t>Total capital to risk-weighted assets</t>
  </si>
  <si>
    <t>Tier I capital to average assets</t>
  </si>
  <si>
    <t>Note 13 - Contingencies (Details)</t>
  </si>
  <si>
    <t>Jul. 16, 2013USD ($)</t>
  </si>
  <si>
    <t>Jun. 18, 2010USD ($)</t>
  </si>
  <si>
    <t>Dec. 31, 2009USD ($)</t>
  </si>
  <si>
    <t>Note 13 - Contingencies (Details) [Line Items]</t>
  </si>
  <si>
    <t>Loss Contingency Accrual</t>
  </si>
  <si>
    <t>Loss Contingency, Number of Plaintiffs</t>
  </si>
  <si>
    <t>Signature Point Litigation [Member]</t>
  </si>
  <si>
    <t>Loss Contingency, Estimate of Possible Loss</t>
  </si>
  <si>
    <t>Signature Point Litigation [Member] | Compensatory Damages [Member]</t>
  </si>
  <si>
    <t>Loss Contingency, Damages Awarded, Value</t>
  </si>
  <si>
    <t>Signature Point Litigation [Member] | Punitive Damages [Member]</t>
  </si>
  <si>
    <t>AIT Laboratories Employee Stock Ownership Plan Litigation [Member]</t>
  </si>
  <si>
    <t>Alleged Imprudent and Disloyal Purchase of Stock Authorized</t>
  </si>
  <si>
    <t>Note 14 - Subsequent Events (Details) - USD ($) $ in Thousands</t>
  </si>
  <si>
    <t>Note 14 - Subsequent Events (Details) [Line Items]</t>
  </si>
  <si>
    <t>Interest Paid (in Dollars)</t>
  </si>
  <si>
    <t>Common Stock, Shares, Outstanding</t>
  </si>
  <si>
    <t>Common Stock, Shares, Issued</t>
  </si>
  <si>
    <t>Subsequent Event [Member] | Voting Common Stock [Member]</t>
  </si>
  <si>
    <t>Stock Issued During Period, Shares, New Issues</t>
  </si>
  <si>
    <t>Subsequent Event [Member] | Nonvoting Common Stock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Year &quot;#,##0_);_(&quot;Yea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358356</v>
      </c>
    </row>
    <row r="10" spans="1:3">
      <c r="A10" s="4" t="s">
        <v>16</v>
      </c>
      <c r="B10" s="4" t="s">
        <v>17</v>
      </c>
    </row>
    <row r="11" spans="1:3">
      <c r="A11" s="4" t="s">
        <v>18</v>
      </c>
      <c r="B11" s="4" t="s">
        <v>19</v>
      </c>
    </row>
    <row r="12" spans="1:3">
      <c r="A12" s="4" t="s">
        <v>20</v>
      </c>
      <c r="B12" s="4" t="s">
        <v>21</v>
      </c>
    </row>
    <row r="13" spans="1:3">
      <c r="A13" s="4" t="s">
        <v>22</v>
      </c>
      <c r="B13" s="4" t="s">
        <v>19</v>
      </c>
    </row>
    <row r="14" spans="1:3">
      <c r="A14" s="4" t="s">
        <v>23</v>
      </c>
      <c r="B14" s="4" t="s">
        <v>24</v>
      </c>
    </row>
    <row r="15" spans="1:3">
      <c r="A15" s="4" t="s">
        <v>25</v>
      </c>
      <c r="B15" s="6" t="n">
        <v>2016</v>
      </c>
    </row>
    <row r="16" spans="1:3">
      <c r="A16" s="4" t="s">
        <v>26</v>
      </c>
      <c r="B16" s="5" t="s">
        <v>27</v>
      </c>
    </row>
    <row r="17" spans="1:3">
      <c r="A17" s="4" t="s">
        <v>28</v>
      </c>
    </row>
    <row r="18" spans="1:3">
      <c r="A18" s="3" t="s">
        <v>4</v>
      </c>
    </row>
    <row r="19" spans="1:3">
      <c r="A19" s="4" t="s">
        <v>29</v>
      </c>
      <c r="C19" s="6" t="n">
        <v>22986177</v>
      </c>
    </row>
    <row r="20" spans="1:3">
      <c r="A20" s="4" t="s">
        <v>30</v>
      </c>
    </row>
    <row r="21" spans="1:3">
      <c r="A21" s="3" t="s">
        <v>4</v>
      </c>
    </row>
    <row r="22" spans="1:3">
      <c r="A22" s="4" t="s">
        <v>29</v>
      </c>
      <c r="C22" s="6" t="n">
        <v>795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097</v>
      </c>
      <c r="C3" s="7" t="n">
        <v>8006</v>
      </c>
    </row>
    <row r="4" spans="1:3">
      <c r="A4" s="4" t="s">
        <v>35</v>
      </c>
      <c r="B4" s="6" t="n">
        <v>72209</v>
      </c>
      <c r="C4" s="6" t="n">
        <v>85329</v>
      </c>
    </row>
    <row r="5" spans="1:3">
      <c r="A5" s="4" t="s">
        <v>36</v>
      </c>
      <c r="B5" s="6" t="n">
        <v>80306</v>
      </c>
      <c r="C5" s="6" t="n">
        <v>93335</v>
      </c>
    </row>
    <row r="6" spans="1:3">
      <c r="A6" s="4" t="s">
        <v>37</v>
      </c>
      <c r="B6" s="6" t="n">
        <v>141525</v>
      </c>
      <c r="C6" s="6" t="n">
        <v>144978</v>
      </c>
    </row>
    <row r="7" spans="1:3">
      <c r="A7" s="4" t="s">
        <v>38</v>
      </c>
      <c r="B7" s="6" t="n">
        <v>42011</v>
      </c>
      <c r="C7" s="6" t="n">
        <v>42075</v>
      </c>
    </row>
    <row r="8" spans="1:3">
      <c r="A8" s="4" t="s">
        <v>39</v>
      </c>
      <c r="B8" s="6" t="n">
        <v>113</v>
      </c>
      <c r="C8" s="6" t="n">
        <v>186</v>
      </c>
    </row>
    <row r="9" spans="1:3">
      <c r="A9" s="4" t="s">
        <v>40</v>
      </c>
      <c r="B9" s="6" t="n">
        <v>608487</v>
      </c>
      <c r="C9" s="6" t="n">
        <v>606625</v>
      </c>
    </row>
    <row r="10" spans="1:3">
      <c r="A10" s="4" t="s">
        <v>41</v>
      </c>
      <c r="B10" s="6" t="n">
        <v>18751</v>
      </c>
      <c r="C10" s="6" t="n">
        <v>18812</v>
      </c>
    </row>
    <row r="11" spans="1:3">
      <c r="A11" s="4" t="s">
        <v>42</v>
      </c>
      <c r="B11" s="6" t="n">
        <v>17861</v>
      </c>
      <c r="C11" s="6" t="n">
        <v>19214</v>
      </c>
    </row>
    <row r="12" spans="1:3">
      <c r="A12" s="4" t="s">
        <v>43</v>
      </c>
      <c r="B12" s="6" t="n">
        <v>7323</v>
      </c>
      <c r="C12" s="6" t="n">
        <v>7323</v>
      </c>
    </row>
    <row r="13" spans="1:3">
      <c r="A13" s="4" t="s">
        <v>44</v>
      </c>
      <c r="B13" s="6" t="n">
        <v>14531</v>
      </c>
      <c r="C13" s="6" t="n">
        <v>9441</v>
      </c>
    </row>
    <row r="14" spans="1:3">
      <c r="A14" s="4" t="s">
        <v>45</v>
      </c>
      <c r="B14" s="6" t="n">
        <v>7251</v>
      </c>
      <c r="C14" s="6" t="n">
        <v>6733</v>
      </c>
    </row>
    <row r="15" spans="1:3">
      <c r="A15" s="4" t="s">
        <v>46</v>
      </c>
      <c r="B15" s="6" t="n">
        <v>938159</v>
      </c>
      <c r="C15" s="6" t="n">
        <v>948722</v>
      </c>
    </row>
    <row r="16" spans="1:3">
      <c r="A16" s="3" t="s">
        <v>47</v>
      </c>
    </row>
    <row r="17" spans="1:3">
      <c r="A17" s="4" t="s">
        <v>48</v>
      </c>
      <c r="B17" s="6" t="n">
        <v>120302</v>
      </c>
      <c r="C17" s="6" t="n">
        <v>120043</v>
      </c>
    </row>
    <row r="18" spans="1:3">
      <c r="A18" s="4" t="s">
        <v>49</v>
      </c>
      <c r="B18" s="6" t="n">
        <v>745311</v>
      </c>
      <c r="C18" s="6" t="n">
        <v>757954</v>
      </c>
    </row>
    <row r="19" spans="1:3">
      <c r="A19" s="4" t="s">
        <v>50</v>
      </c>
      <c r="B19" s="6" t="n">
        <v>865613</v>
      </c>
      <c r="C19" s="6" t="n">
        <v>877997</v>
      </c>
    </row>
    <row r="20" spans="1:3">
      <c r="A20" s="4" t="s">
        <v>51</v>
      </c>
      <c r="B20" s="6" t="n">
        <v>2932</v>
      </c>
      <c r="C20" s="6" t="n">
        <v>3081</v>
      </c>
    </row>
    <row r="21" spans="1:3">
      <c r="A21" s="4" t="s">
        <v>52</v>
      </c>
      <c r="B21" s="6" t="n">
        <v>10181</v>
      </c>
      <c r="C21" s="6" t="n">
        <v>10577</v>
      </c>
    </row>
    <row r="22" spans="1:3">
      <c r="A22" s="4" t="s">
        <v>53</v>
      </c>
      <c r="B22" s="6" t="n">
        <v>3825</v>
      </c>
      <c r="C22" s="6" t="n">
        <v>4050</v>
      </c>
    </row>
    <row r="23" spans="1:3">
      <c r="A23" s="4" t="s">
        <v>54</v>
      </c>
      <c r="B23" s="6" t="n">
        <v>21000</v>
      </c>
      <c r="C23" s="6" t="n">
        <v>21000</v>
      </c>
    </row>
    <row r="24" spans="1:3">
      <c r="A24" s="4" t="s">
        <v>55</v>
      </c>
      <c r="B24" s="6" t="n">
        <v>903551</v>
      </c>
      <c r="C24" s="6" t="n">
        <v>916705</v>
      </c>
    </row>
    <row r="25" spans="1:3">
      <c r="A25" s="3" t="s">
        <v>56</v>
      </c>
    </row>
    <row r="26" spans="1:3">
      <c r="A26" s="4" t="s">
        <v>57</v>
      </c>
      <c r="B26" s="6" t="n">
        <v>2771</v>
      </c>
      <c r="C26" s="6" t="n">
        <v>2771</v>
      </c>
    </row>
    <row r="27" spans="1:3">
      <c r="A27" s="4" t="s">
        <v>58</v>
      </c>
      <c r="B27" s="6" t="n">
        <v>120699</v>
      </c>
      <c r="C27" s="6" t="n">
        <v>120699</v>
      </c>
    </row>
    <row r="28" spans="1:3">
      <c r="A28" s="4" t="s">
        <v>59</v>
      </c>
      <c r="B28" s="6" t="n">
        <v>23727</v>
      </c>
      <c r="C28" s="6" t="n">
        <v>23654</v>
      </c>
    </row>
    <row r="29" spans="1:3">
      <c r="A29" s="4" t="s">
        <v>60</v>
      </c>
      <c r="B29" s="6" t="n">
        <v>-109328</v>
      </c>
      <c r="C29" s="6" t="n">
        <v>-110808</v>
      </c>
    </row>
    <row r="30" spans="1:3">
      <c r="A30" s="4" t="s">
        <v>61</v>
      </c>
      <c r="B30" s="6" t="n">
        <v>-3261</v>
      </c>
      <c r="C30" s="6" t="n">
        <v>-4299</v>
      </c>
    </row>
    <row r="31" spans="1:3">
      <c r="A31" s="4" t="s">
        <v>62</v>
      </c>
      <c r="B31" s="6" t="n">
        <v>31837</v>
      </c>
      <c r="C31" s="6" t="n">
        <v>29246</v>
      </c>
    </row>
    <row r="32" spans="1:3">
      <c r="A32" s="4" t="s">
        <v>63</v>
      </c>
      <c r="B32" s="6" t="n">
        <v>34608</v>
      </c>
      <c r="C32" s="6" t="n">
        <v>32017</v>
      </c>
    </row>
    <row r="33" spans="1:3">
      <c r="A33" s="4" t="s">
        <v>64</v>
      </c>
      <c r="B33" s="6" t="n">
        <v>938159</v>
      </c>
      <c r="C33" s="6" t="n">
        <v>948722</v>
      </c>
    </row>
    <row r="34" spans="1:3">
      <c r="A34" s="4" t="s">
        <v>65</v>
      </c>
    </row>
    <row r="35" spans="1:3">
      <c r="A35" s="3" t="s">
        <v>56</v>
      </c>
    </row>
    <row r="36" spans="1:3">
      <c r="A36" s="4" t="s">
        <v>57</v>
      </c>
      <c r="B36" s="6" t="n">
        <v>1644</v>
      </c>
      <c r="C36" s="6" t="n">
        <v>1644</v>
      </c>
    </row>
    <row r="37" spans="1:3">
      <c r="A37" s="4" t="s">
        <v>66</v>
      </c>
    </row>
    <row r="38" spans="1:3">
      <c r="A38" s="3" t="s">
        <v>56</v>
      </c>
    </row>
    <row r="39" spans="1:3">
      <c r="A39" s="4" t="s">
        <v>57</v>
      </c>
      <c r="B39" s="7" t="n">
        <v>1127</v>
      </c>
      <c r="C39" s="7" t="n">
        <v>1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38</v>
      </c>
      <c r="B1" s="2" t="s">
        <v>1</v>
      </c>
    </row>
    <row r="2" spans="1:2">
      <c r="B2" s="2" t="s">
        <v>2</v>
      </c>
    </row>
    <row r="3" spans="1:2">
      <c r="A3" s="3" t="s">
        <v>185</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77</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73</v>
      </c>
      <c r="B1" s="2" t="s">
        <v>1</v>
      </c>
    </row>
    <row r="2" spans="1:2">
      <c r="B2" s="2" t="s">
        <v>2</v>
      </c>
    </row>
    <row r="3" spans="1:2">
      <c r="A3" s="3" t="s">
        <v>17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177</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02</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90</v>
      </c>
      <c r="B1" s="2" t="s">
        <v>1</v>
      </c>
    </row>
    <row r="2" spans="1:2">
      <c r="B2" s="2" t="s">
        <v>2</v>
      </c>
    </row>
    <row r="3" spans="1:2">
      <c r="A3" s="3" t="s">
        <v>206</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32</v>
      </c>
    </row>
    <row r="2" spans="1:3">
      <c r="A2" s="4" t="s">
        <v>68</v>
      </c>
      <c r="B2" s="7" t="n">
        <v>44683</v>
      </c>
      <c r="C2" s="7" t="n">
        <v>44253</v>
      </c>
    </row>
    <row r="3" spans="1:3">
      <c r="A3" s="4" t="s">
        <v>69</v>
      </c>
      <c r="B3" s="7" t="n">
        <v>11340</v>
      </c>
      <c r="C3" s="7" t="n">
        <v>12041</v>
      </c>
    </row>
    <row r="4" spans="1:3">
      <c r="A4" s="4" t="s">
        <v>70</v>
      </c>
      <c r="B4" s="7" t="n">
        <v>0</v>
      </c>
      <c r="C4" s="7" t="n">
        <v>0</v>
      </c>
    </row>
    <row r="5" spans="1:3">
      <c r="A5" s="4" t="s">
        <v>71</v>
      </c>
      <c r="B5" s="6" t="n">
        <v>86000000</v>
      </c>
      <c r="C5" s="6" t="n">
        <v>86000000</v>
      </c>
    </row>
    <row r="6" spans="1:3">
      <c r="A6" s="4" t="s">
        <v>65</v>
      </c>
    </row>
    <row r="7" spans="1:3">
      <c r="A7" s="4" t="s">
        <v>72</v>
      </c>
      <c r="B7" s="6" t="n">
        <v>6198</v>
      </c>
      <c r="C7" s="6" t="n">
        <v>6198</v>
      </c>
    </row>
    <row r="8" spans="1:3">
      <c r="A8" s="4" t="s">
        <v>73</v>
      </c>
      <c r="B8" s="6" t="n">
        <v>6198</v>
      </c>
      <c r="C8" s="6" t="n">
        <v>6198</v>
      </c>
    </row>
    <row r="9" spans="1:3">
      <c r="A9" s="4" t="s">
        <v>74</v>
      </c>
      <c r="B9" s="7" t="n">
        <v>6200</v>
      </c>
      <c r="C9" s="7" t="n">
        <v>6200</v>
      </c>
    </row>
    <row r="10" spans="1:3">
      <c r="A10" s="4" t="s">
        <v>75</v>
      </c>
      <c r="B10" s="7" t="n">
        <v>0</v>
      </c>
      <c r="C10" s="7" t="n">
        <v>0</v>
      </c>
    </row>
    <row r="11" spans="1:3">
      <c r="A11" s="4" t="s">
        <v>66</v>
      </c>
    </row>
    <row r="12" spans="1:3">
      <c r="A12" s="4" t="s">
        <v>72</v>
      </c>
      <c r="B12" s="6" t="n">
        <v>4304</v>
      </c>
      <c r="C12" s="6" t="n">
        <v>4304</v>
      </c>
    </row>
    <row r="13" spans="1:3">
      <c r="A13" s="4" t="s">
        <v>73</v>
      </c>
      <c r="B13" s="6" t="n">
        <v>4304</v>
      </c>
      <c r="C13" s="6" t="n">
        <v>4304</v>
      </c>
    </row>
    <row r="14" spans="1:3">
      <c r="A14" s="4" t="s">
        <v>74</v>
      </c>
      <c r="B14" s="7" t="n">
        <v>4300</v>
      </c>
      <c r="C14" s="7" t="n">
        <v>4300</v>
      </c>
    </row>
    <row r="15" spans="1:3">
      <c r="A15" s="4" t="s">
        <v>75</v>
      </c>
      <c r="B15" s="7" t="n">
        <v>0</v>
      </c>
      <c r="C15" s="7" t="n">
        <v>0</v>
      </c>
    </row>
    <row r="16" spans="1:3">
      <c r="A16" s="4" t="s">
        <v>76</v>
      </c>
    </row>
    <row r="17" spans="1:3">
      <c r="A17" s="4" t="s">
        <v>77</v>
      </c>
      <c r="B17" s="6" t="n">
        <v>20086177</v>
      </c>
      <c r="C17" s="6" t="n">
        <v>20089533</v>
      </c>
    </row>
    <row r="18" spans="1:3">
      <c r="A18" s="4" t="s">
        <v>78</v>
      </c>
      <c r="B18" s="6" t="n">
        <v>20086177</v>
      </c>
      <c r="C18" s="6" t="n">
        <v>20089533</v>
      </c>
    </row>
    <row r="19" spans="1:3">
      <c r="A19" s="4" t="s">
        <v>30</v>
      </c>
    </row>
    <row r="20" spans="1:3">
      <c r="A20" s="4" t="s">
        <v>77</v>
      </c>
      <c r="B20" s="6" t="n">
        <v>6858000</v>
      </c>
      <c r="C20" s="6" t="n">
        <v>6858000</v>
      </c>
    </row>
    <row r="21" spans="1:3">
      <c r="A21" s="4" t="s">
        <v>78</v>
      </c>
      <c r="B21" s="6" t="n">
        <v>6858000</v>
      </c>
      <c r="C21" s="6" t="n">
        <v>685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1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17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308</v>
      </c>
      <c r="B1" s="2" t="s">
        <v>2</v>
      </c>
    </row>
    <row r="2" spans="1:2">
      <c r="A2" s="3" t="s">
        <v>177</v>
      </c>
    </row>
    <row r="3" spans="1:2">
      <c r="A3" s="4" t="s">
        <v>309</v>
      </c>
      <c r="B3" s="4" t="s">
        <v>3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1</v>
      </c>
      <c r="B1" s="2" t="s">
        <v>312</v>
      </c>
      <c r="C1" s="2" t="s">
        <v>2</v>
      </c>
      <c r="D1" s="2" t="s">
        <v>80</v>
      </c>
      <c r="E1" s="2" t="s">
        <v>313</v>
      </c>
      <c r="F1" s="2" t="s">
        <v>32</v>
      </c>
      <c r="G1" s="2" t="s">
        <v>314</v>
      </c>
    </row>
    <row r="2" spans="1:7">
      <c r="A2" s="3" t="s">
        <v>315</v>
      </c>
    </row>
    <row r="3" spans="1:7">
      <c r="A3" s="4" t="s">
        <v>316</v>
      </c>
      <c r="C3" s="7" t="n">
        <v>1480000</v>
      </c>
      <c r="D3" s="7" t="n">
        <v>594000</v>
      </c>
      <c r="F3" s="7" t="n">
        <v>-3200000</v>
      </c>
      <c r="G3" s="7" t="n">
        <v>-11200000</v>
      </c>
    </row>
    <row r="4" spans="1:7">
      <c r="A4" s="4" t="s">
        <v>317</v>
      </c>
      <c r="C4" s="4" t="s">
        <v>318</v>
      </c>
      <c r="F4" s="4" t="s">
        <v>318</v>
      </c>
    </row>
    <row r="5" spans="1:7">
      <c r="A5" s="4" t="s">
        <v>319</v>
      </c>
      <c r="C5" s="4" t="s">
        <v>320</v>
      </c>
      <c r="F5" s="4" t="s">
        <v>320</v>
      </c>
    </row>
    <row r="6" spans="1:7">
      <c r="A6" s="4" t="s">
        <v>321</v>
      </c>
      <c r="C6" s="4" t="s">
        <v>322</v>
      </c>
      <c r="F6" s="4" t="s">
        <v>323</v>
      </c>
    </row>
    <row r="7" spans="1:7">
      <c r="A7" s="4" t="s">
        <v>324</v>
      </c>
      <c r="C7" s="4" t="s">
        <v>325</v>
      </c>
      <c r="F7" s="4" t="s">
        <v>325</v>
      </c>
    </row>
    <row r="8" spans="1:7">
      <c r="A8" s="4" t="s">
        <v>326</v>
      </c>
      <c r="C8" s="7" t="n">
        <v>764000</v>
      </c>
    </row>
    <row r="9" spans="1:7">
      <c r="A9" s="4" t="s">
        <v>327</v>
      </c>
    </row>
    <row r="10" spans="1:7">
      <c r="A10" s="3" t="s">
        <v>315</v>
      </c>
    </row>
    <row r="11" spans="1:7">
      <c r="A11" s="4" t="s">
        <v>328</v>
      </c>
      <c r="B11" s="7" t="n">
        <v>5000000</v>
      </c>
    </row>
    <row r="12" spans="1:7">
      <c r="A12" s="4" t="s">
        <v>329</v>
      </c>
      <c r="B12" s="7" t="n">
        <v>2200000</v>
      </c>
    </row>
    <row r="13" spans="1:7">
      <c r="A13" s="4" t="s">
        <v>330</v>
      </c>
    </row>
    <row r="14" spans="1:7">
      <c r="A14" s="3" t="s">
        <v>315</v>
      </c>
    </row>
    <row r="15" spans="1:7">
      <c r="A15" s="4" t="s">
        <v>331</v>
      </c>
      <c r="B15" s="9" t="n">
        <v>2.9</v>
      </c>
    </row>
    <row r="16" spans="1:7">
      <c r="A16" s="4" t="s">
        <v>332</v>
      </c>
    </row>
    <row r="17" spans="1:7">
      <c r="A17" s="3" t="s">
        <v>315</v>
      </c>
    </row>
    <row r="18" spans="1:7">
      <c r="A18" s="4" t="s">
        <v>331</v>
      </c>
      <c r="B18" s="9" t="n">
        <v>1.1</v>
      </c>
    </row>
    <row r="19" spans="1:7">
      <c r="A19" s="4" t="s">
        <v>328</v>
      </c>
      <c r="B19" s="7" t="n">
        <v>5000000</v>
      </c>
    </row>
    <row r="20" spans="1:7">
      <c r="A20" s="4" t="s">
        <v>333</v>
      </c>
    </row>
    <row r="21" spans="1:7">
      <c r="A21" s="3" t="s">
        <v>315</v>
      </c>
    </row>
    <row r="22" spans="1:7">
      <c r="A22" s="4" t="s">
        <v>334</v>
      </c>
      <c r="E22" s="7" t="n">
        <v>1000000</v>
      </c>
    </row>
    <row r="23" spans="1:7">
      <c r="A23" s="4" t="s">
        <v>335</v>
      </c>
    </row>
    <row r="24" spans="1:7">
      <c r="A24" s="3" t="s">
        <v>315</v>
      </c>
    </row>
    <row r="25" spans="1:7">
      <c r="A25" s="4" t="s">
        <v>317</v>
      </c>
      <c r="C25" s="4" t="s">
        <v>318</v>
      </c>
      <c r="F25" s="4" t="s">
        <v>318</v>
      </c>
    </row>
    <row r="26" spans="1:7">
      <c r="A26" s="4" t="s">
        <v>319</v>
      </c>
      <c r="C26" s="4" t="s">
        <v>320</v>
      </c>
      <c r="F26" s="4" t="s">
        <v>320</v>
      </c>
    </row>
    <row r="27" spans="1:7">
      <c r="A27" s="4" t="s">
        <v>321</v>
      </c>
      <c r="C27" s="4" t="s">
        <v>336</v>
      </c>
      <c r="F27" s="4" t="s">
        <v>337</v>
      </c>
    </row>
    <row r="28" spans="1:7">
      <c r="A28" s="4" t="s">
        <v>324</v>
      </c>
      <c r="C28" s="4" t="s">
        <v>338</v>
      </c>
      <c r="F28" s="4" t="s">
        <v>339</v>
      </c>
    </row>
    <row r="29" spans="1:7">
      <c r="A29" s="4" t="s">
        <v>340</v>
      </c>
    </row>
    <row r="30" spans="1:7">
      <c r="A30" s="3" t="s">
        <v>315</v>
      </c>
    </row>
    <row r="31" spans="1:7">
      <c r="A31" s="4" t="s">
        <v>317</v>
      </c>
      <c r="C31" s="4" t="s">
        <v>341</v>
      </c>
    </row>
    <row r="32" spans="1:7">
      <c r="A32" s="4" t="s">
        <v>319</v>
      </c>
      <c r="C32" s="4" t="s">
        <v>342</v>
      </c>
    </row>
    <row r="33" spans="1:7">
      <c r="A33" s="4" t="s">
        <v>343</v>
      </c>
    </row>
    <row r="34" spans="1:7">
      <c r="A34" s="3" t="s">
        <v>315</v>
      </c>
    </row>
    <row r="35" spans="1:7">
      <c r="A35" s="4" t="s">
        <v>344</v>
      </c>
      <c r="C35" s="4" t="s">
        <v>345</v>
      </c>
      <c r="F35" s="4" t="s">
        <v>346</v>
      </c>
      <c r="G35" s="4" t="s">
        <v>347</v>
      </c>
    </row>
    <row r="36" spans="1:7">
      <c r="A36" s="4" t="s">
        <v>348</v>
      </c>
    </row>
    <row r="37" spans="1:7">
      <c r="A37" s="3" t="s">
        <v>315</v>
      </c>
    </row>
    <row r="38" spans="1:7">
      <c r="A38" s="4" t="s">
        <v>344</v>
      </c>
      <c r="C38" s="4" t="s">
        <v>349</v>
      </c>
      <c r="F38" s="4" t="s">
        <v>350</v>
      </c>
      <c r="G38" s="4" t="s">
        <v>3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52</v>
      </c>
      <c r="B1" s="2" t="s">
        <v>1</v>
      </c>
    </row>
    <row r="2" spans="1:3">
      <c r="B2" s="2" t="s">
        <v>353</v>
      </c>
      <c r="C2" s="2" t="s">
        <v>354</v>
      </c>
    </row>
    <row r="3" spans="1:3">
      <c r="A3" s="3" t="s">
        <v>355</v>
      </c>
    </row>
    <row r="4" spans="1:3">
      <c r="A4" s="4" t="s">
        <v>356</v>
      </c>
      <c r="B4" s="7" t="n">
        <v>52900000</v>
      </c>
      <c r="C4" s="7" t="n">
        <v>68000000</v>
      </c>
    </row>
    <row r="5" spans="1:3">
      <c r="A5" s="4" t="s">
        <v>357</v>
      </c>
      <c r="B5" s="7" t="n">
        <v>141525000</v>
      </c>
      <c r="C5" s="7" t="n">
        <v>144978000</v>
      </c>
    </row>
    <row r="6" spans="1:3">
      <c r="A6" s="4" t="s">
        <v>358</v>
      </c>
      <c r="B6" s="6" t="n">
        <v>0</v>
      </c>
      <c r="C6" s="6" t="n">
        <v>0</v>
      </c>
    </row>
    <row r="7" spans="1:3">
      <c r="A7" s="4" t="s">
        <v>359</v>
      </c>
      <c r="B7" s="7" t="n">
        <v>0</v>
      </c>
      <c r="C7" s="7" t="n">
        <v>0</v>
      </c>
    </row>
    <row r="8" spans="1:3">
      <c r="A8" s="4" t="s">
        <v>360</v>
      </c>
      <c r="B8" s="6" t="n">
        <v>0</v>
      </c>
    </row>
    <row r="9" spans="1:3">
      <c r="A9" s="4" t="s">
        <v>361</v>
      </c>
    </row>
    <row r="10" spans="1:3">
      <c r="A10" s="3" t="s">
        <v>355</v>
      </c>
    </row>
    <row r="11" spans="1:3">
      <c r="A11" s="4" t="s">
        <v>357</v>
      </c>
      <c r="B11" s="6" t="n">
        <v>17600000</v>
      </c>
      <c r="C11" s="7" t="n">
        <v>17700000</v>
      </c>
    </row>
    <row r="12" spans="1:3">
      <c r="A12" s="4" t="s">
        <v>362</v>
      </c>
    </row>
    <row r="13" spans="1:3">
      <c r="A13" s="3" t="s">
        <v>355</v>
      </c>
    </row>
    <row r="14" spans="1:3">
      <c r="A14" s="4" t="s">
        <v>357</v>
      </c>
      <c r="B14" s="7" t="n">
        <v>4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32</v>
      </c>
    </row>
    <row r="2" spans="1:3">
      <c r="A2" s="3" t="s">
        <v>364</v>
      </c>
    </row>
    <row r="3" spans="1:3">
      <c r="A3" s="4" t="s">
        <v>365</v>
      </c>
      <c r="B3" s="7" t="n">
        <v>140043</v>
      </c>
      <c r="C3" s="7" t="n">
        <v>144502</v>
      </c>
    </row>
    <row r="4" spans="1:3">
      <c r="A4" s="4" t="s">
        <v>366</v>
      </c>
      <c r="B4" s="6" t="n">
        <v>1958</v>
      </c>
      <c r="C4" s="6" t="n">
        <v>1359</v>
      </c>
    </row>
    <row r="5" spans="1:3">
      <c r="A5" s="4" t="s">
        <v>367</v>
      </c>
      <c r="B5" s="6" t="n">
        <v>-476</v>
      </c>
      <c r="C5" s="6" t="n">
        <v>-883</v>
      </c>
    </row>
    <row r="6" spans="1:3">
      <c r="A6" s="4" t="s">
        <v>37</v>
      </c>
      <c r="B6" s="6" t="n">
        <v>141525</v>
      </c>
      <c r="C6" s="6" t="n">
        <v>144978</v>
      </c>
    </row>
    <row r="7" spans="1:3">
      <c r="A7" s="3" t="s">
        <v>368</v>
      </c>
    </row>
    <row r="8" spans="1:3">
      <c r="A8" s="4" t="s">
        <v>369</v>
      </c>
      <c r="B8" s="6" t="n">
        <v>42011</v>
      </c>
      <c r="C8" s="6" t="n">
        <v>42075</v>
      </c>
    </row>
    <row r="9" spans="1:3">
      <c r="A9" s="4" t="s">
        <v>370</v>
      </c>
      <c r="B9" s="6" t="n">
        <v>2672</v>
      </c>
      <c r="C9" s="6" t="n">
        <v>2178</v>
      </c>
    </row>
    <row r="10" spans="1:3">
      <c r="A10" s="4" t="s">
        <v>371</v>
      </c>
      <c r="B10" s="6" t="n">
        <v>44683</v>
      </c>
      <c r="C10" s="6" t="n">
        <v>44253</v>
      </c>
    </row>
    <row r="11" spans="1:3">
      <c r="A11" s="4" t="s">
        <v>372</v>
      </c>
    </row>
    <row r="12" spans="1:3">
      <c r="A12" s="3" t="s">
        <v>364</v>
      </c>
    </row>
    <row r="13" spans="1:3">
      <c r="A13" s="4" t="s">
        <v>365</v>
      </c>
      <c r="B13" s="6" t="n">
        <v>34513</v>
      </c>
      <c r="C13" s="6" t="n">
        <v>33491</v>
      </c>
    </row>
    <row r="14" spans="1:3">
      <c r="A14" s="4" t="s">
        <v>366</v>
      </c>
      <c r="B14" s="6" t="n">
        <v>321</v>
      </c>
      <c r="C14" s="6" t="n">
        <v>146</v>
      </c>
    </row>
    <row r="15" spans="1:3">
      <c r="A15" s="4" t="s">
        <v>367</v>
      </c>
      <c r="B15" s="6" t="n">
        <v>-98</v>
      </c>
      <c r="C15" s="6" t="n">
        <v>-375</v>
      </c>
    </row>
    <row r="16" spans="1:3">
      <c r="A16" s="4" t="s">
        <v>37</v>
      </c>
      <c r="B16" s="6" t="n">
        <v>34736</v>
      </c>
      <c r="C16" s="6" t="n">
        <v>33262</v>
      </c>
    </row>
    <row r="17" spans="1:3">
      <c r="A17" s="4" t="s">
        <v>373</v>
      </c>
    </row>
    <row r="18" spans="1:3">
      <c r="A18" s="3" t="s">
        <v>364</v>
      </c>
    </row>
    <row r="19" spans="1:3">
      <c r="A19" s="4" t="s">
        <v>365</v>
      </c>
      <c r="B19" s="6" t="n">
        <v>99935</v>
      </c>
      <c r="C19" s="6" t="n">
        <v>102135</v>
      </c>
    </row>
    <row r="20" spans="1:3">
      <c r="A20" s="4" t="s">
        <v>366</v>
      </c>
      <c r="B20" s="6" t="n">
        <v>1570</v>
      </c>
      <c r="C20" s="6" t="n">
        <v>907</v>
      </c>
    </row>
    <row r="21" spans="1:3">
      <c r="A21" s="4" t="s">
        <v>367</v>
      </c>
      <c r="B21" s="6" t="n">
        <v>-143</v>
      </c>
      <c r="C21" s="6" t="n">
        <v>-380</v>
      </c>
    </row>
    <row r="22" spans="1:3">
      <c r="A22" s="4" t="s">
        <v>37</v>
      </c>
      <c r="B22" s="6" t="n">
        <v>101362</v>
      </c>
      <c r="C22" s="6" t="n">
        <v>102662</v>
      </c>
    </row>
    <row r="23" spans="1:3">
      <c r="A23" s="4" t="s">
        <v>374</v>
      </c>
    </row>
    <row r="24" spans="1:3">
      <c r="A24" s="3" t="s">
        <v>364</v>
      </c>
    </row>
    <row r="25" spans="1:3">
      <c r="A25" s="4" t="s">
        <v>365</v>
      </c>
      <c r="B25" s="6" t="n">
        <v>3270</v>
      </c>
      <c r="C25" s="6" t="n">
        <v>6555</v>
      </c>
    </row>
    <row r="26" spans="1:3">
      <c r="A26" s="4" t="s">
        <v>366</v>
      </c>
      <c r="B26" s="6" t="n">
        <v>67</v>
      </c>
      <c r="C26" s="6" t="n">
        <v>306</v>
      </c>
    </row>
    <row r="27" spans="1:3">
      <c r="A27" s="4" t="s">
        <v>37</v>
      </c>
      <c r="B27" s="6" t="n">
        <v>3337</v>
      </c>
      <c r="C27" s="6" t="n">
        <v>6861</v>
      </c>
    </row>
    <row r="28" spans="1:3">
      <c r="A28" s="3" t="s">
        <v>368</v>
      </c>
    </row>
    <row r="29" spans="1:3">
      <c r="A29" s="4" t="s">
        <v>369</v>
      </c>
      <c r="B29" s="6" t="n">
        <v>42011</v>
      </c>
      <c r="C29" s="6" t="n">
        <v>42075</v>
      </c>
    </row>
    <row r="30" spans="1:3">
      <c r="A30" s="4" t="s">
        <v>370</v>
      </c>
      <c r="B30" s="6" t="n">
        <v>2672</v>
      </c>
      <c r="C30" s="6" t="n">
        <v>2178</v>
      </c>
    </row>
    <row r="31" spans="1:3">
      <c r="A31" s="4" t="s">
        <v>371</v>
      </c>
      <c r="B31" s="6" t="n">
        <v>44683</v>
      </c>
      <c r="C31" s="6" t="n">
        <v>44253</v>
      </c>
    </row>
    <row r="32" spans="1:3">
      <c r="A32" s="4" t="s">
        <v>375</v>
      </c>
    </row>
    <row r="33" spans="1:3">
      <c r="A33" s="3" t="s">
        <v>364</v>
      </c>
    </row>
    <row r="34" spans="1:3">
      <c r="A34" s="4" t="s">
        <v>365</v>
      </c>
      <c r="B34" s="6" t="n">
        <v>2325</v>
      </c>
      <c r="C34" s="6" t="n">
        <v>2321</v>
      </c>
    </row>
    <row r="35" spans="1:3">
      <c r="A35" s="4" t="s">
        <v>367</v>
      </c>
      <c r="B35" s="6" t="n">
        <v>-235</v>
      </c>
      <c r="C35" s="6" t="n">
        <v>-128</v>
      </c>
    </row>
    <row r="36" spans="1:3">
      <c r="A36" s="4" t="s">
        <v>37</v>
      </c>
      <c r="B36" s="7" t="n">
        <v>2090</v>
      </c>
      <c r="C36" s="7" t="n">
        <v>21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6</v>
      </c>
      <c r="B1" s="2" t="s">
        <v>1</v>
      </c>
    </row>
    <row r="2" spans="1:3">
      <c r="B2" s="2" t="s">
        <v>2</v>
      </c>
      <c r="C2" s="2" t="s">
        <v>80</v>
      </c>
    </row>
    <row r="3" spans="1:3">
      <c r="A3" s="3" t="s">
        <v>377</v>
      </c>
    </row>
    <row r="4" spans="1:3">
      <c r="A4" s="4" t="s">
        <v>378</v>
      </c>
      <c r="B4" s="7" t="n">
        <v>3486</v>
      </c>
      <c r="C4" s="7" t="n">
        <v>34138</v>
      </c>
    </row>
    <row r="5" spans="1:3">
      <c r="A5" s="4" t="s">
        <v>379</v>
      </c>
      <c r="B5" s="7" t="n">
        <v>203</v>
      </c>
      <c r="C5" s="6" t="n">
        <v>1551</v>
      </c>
    </row>
    <row r="6" spans="1:3">
      <c r="A6" s="4" t="s">
        <v>380</v>
      </c>
      <c r="C6" s="7" t="n">
        <v>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32</v>
      </c>
    </row>
    <row r="2" spans="1:3">
      <c r="A2" s="3" t="s">
        <v>364</v>
      </c>
    </row>
    <row r="3" spans="1:3">
      <c r="A3" s="4" t="s">
        <v>382</v>
      </c>
      <c r="B3" s="7" t="n">
        <v>6120</v>
      </c>
    </row>
    <row r="4" spans="1:3">
      <c r="A4" s="4" t="s">
        <v>382</v>
      </c>
      <c r="B4" s="6" t="n">
        <v>5941</v>
      </c>
    </row>
    <row r="5" spans="1:3">
      <c r="A5" s="4" t="s">
        <v>383</v>
      </c>
      <c r="B5" s="6" t="n">
        <v>7598</v>
      </c>
    </row>
    <row r="6" spans="1:3">
      <c r="A6" s="4" t="s">
        <v>383</v>
      </c>
      <c r="B6" s="6" t="n">
        <v>7790</v>
      </c>
    </row>
    <row r="7" spans="1:3">
      <c r="A7" s="4" t="s">
        <v>384</v>
      </c>
      <c r="B7" s="6" t="n">
        <v>26390</v>
      </c>
    </row>
    <row r="8" spans="1:3">
      <c r="A8" s="4" t="s">
        <v>384</v>
      </c>
      <c r="B8" s="6" t="n">
        <v>26432</v>
      </c>
    </row>
    <row r="9" spans="1:3">
      <c r="A9" s="4" t="s">
        <v>385</v>
      </c>
      <c r="B9" s="6" t="n">
        <v>99935</v>
      </c>
    </row>
    <row r="10" spans="1:3">
      <c r="A10" s="4" t="s">
        <v>385</v>
      </c>
      <c r="B10" s="6" t="n">
        <v>101362</v>
      </c>
    </row>
    <row r="11" spans="1:3">
      <c r="A11" s="4" t="s">
        <v>128</v>
      </c>
      <c r="B11" s="6" t="n">
        <v>140043</v>
      </c>
    </row>
    <row r="12" spans="1:3">
      <c r="A12" s="4" t="s">
        <v>128</v>
      </c>
      <c r="B12" s="6" t="n">
        <v>141525</v>
      </c>
    </row>
    <row r="13" spans="1:3">
      <c r="A13" s="3" t="s">
        <v>368</v>
      </c>
    </row>
    <row r="14" spans="1:3">
      <c r="A14" s="4" t="s">
        <v>383</v>
      </c>
      <c r="B14" s="6" t="n">
        <v>17012</v>
      </c>
    </row>
    <row r="15" spans="1:3">
      <c r="A15" s="4" t="s">
        <v>383</v>
      </c>
      <c r="B15" s="6" t="n">
        <v>17800</v>
      </c>
    </row>
    <row r="16" spans="1:3">
      <c r="A16" s="4" t="s">
        <v>384</v>
      </c>
      <c r="B16" s="6" t="n">
        <v>23950</v>
      </c>
    </row>
    <row r="17" spans="1:3">
      <c r="A17" s="4" t="s">
        <v>384</v>
      </c>
      <c r="B17" s="6" t="n">
        <v>25723</v>
      </c>
    </row>
    <row r="18" spans="1:3">
      <c r="A18" s="4" t="s">
        <v>386</v>
      </c>
      <c r="B18" s="6" t="n">
        <v>1049</v>
      </c>
    </row>
    <row r="19" spans="1:3">
      <c r="A19" s="4" t="s">
        <v>386</v>
      </c>
      <c r="B19" s="6" t="n">
        <v>1160</v>
      </c>
    </row>
    <row r="20" spans="1:3">
      <c r="A20" s="4" t="s">
        <v>128</v>
      </c>
      <c r="B20" s="6" t="n">
        <v>42011</v>
      </c>
      <c r="C20" s="7" t="n">
        <v>42075</v>
      </c>
    </row>
    <row r="21" spans="1:3">
      <c r="A21" s="4" t="s">
        <v>128</v>
      </c>
      <c r="B21" s="7" t="n">
        <v>44683</v>
      </c>
      <c r="C21" s="7" t="n">
        <v>442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32</v>
      </c>
    </row>
    <row r="2" spans="1:3">
      <c r="A2" s="3" t="s">
        <v>364</v>
      </c>
    </row>
    <row r="3" spans="1:3">
      <c r="A3" s="4" t="s">
        <v>388</v>
      </c>
      <c r="B3" s="7" t="n">
        <v>20055</v>
      </c>
      <c r="C3" s="7" t="n">
        <v>44130</v>
      </c>
    </row>
    <row r="4" spans="1:3">
      <c r="A4" s="4" t="s">
        <v>389</v>
      </c>
      <c r="B4" s="6" t="n">
        <v>-237</v>
      </c>
      <c r="C4" s="6" t="n">
        <v>-333</v>
      </c>
    </row>
    <row r="5" spans="1:3">
      <c r="A5" s="4" t="s">
        <v>390</v>
      </c>
      <c r="B5" s="6" t="n">
        <v>11810</v>
      </c>
      <c r="C5" s="6" t="n">
        <v>19829</v>
      </c>
    </row>
    <row r="6" spans="1:3">
      <c r="A6" s="4" t="s">
        <v>391</v>
      </c>
      <c r="B6" s="6" t="n">
        <v>-239</v>
      </c>
      <c r="C6" s="6" t="n">
        <v>-550</v>
      </c>
    </row>
    <row r="7" spans="1:3">
      <c r="A7" s="4" t="s">
        <v>392</v>
      </c>
      <c r="B7" s="6" t="n">
        <v>31865</v>
      </c>
      <c r="C7" s="6" t="n">
        <v>63959</v>
      </c>
    </row>
    <row r="8" spans="1:3">
      <c r="A8" s="4" t="s">
        <v>393</v>
      </c>
      <c r="B8" s="6" t="n">
        <v>-476</v>
      </c>
      <c r="C8" s="6" t="n">
        <v>-883</v>
      </c>
    </row>
    <row r="9" spans="1:3">
      <c r="A9" s="4" t="s">
        <v>372</v>
      </c>
    </row>
    <row r="10" spans="1:3">
      <c r="A10" s="3" t="s">
        <v>364</v>
      </c>
    </row>
    <row r="11" spans="1:3">
      <c r="A11" s="4" t="s">
        <v>388</v>
      </c>
      <c r="B11" s="6" t="n">
        <v>3812</v>
      </c>
    </row>
    <row r="12" spans="1:3">
      <c r="A12" s="4" t="s">
        <v>389</v>
      </c>
      <c r="B12" s="6" t="n">
        <v>-18</v>
      </c>
    </row>
    <row r="13" spans="1:3">
      <c r="A13" s="4" t="s">
        <v>390</v>
      </c>
      <c r="B13" s="6" t="n">
        <v>10410</v>
      </c>
    </row>
    <row r="14" spans="1:3">
      <c r="A14" s="4" t="s">
        <v>391</v>
      </c>
      <c r="B14" s="6" t="n">
        <v>-80</v>
      </c>
    </row>
    <row r="15" spans="1:3">
      <c r="A15" s="4" t="s">
        <v>392</v>
      </c>
      <c r="B15" s="6" t="n">
        <v>14222</v>
      </c>
    </row>
    <row r="16" spans="1:3">
      <c r="A16" s="4" t="s">
        <v>393</v>
      </c>
      <c r="B16" s="6" t="n">
        <v>-98</v>
      </c>
    </row>
    <row r="17" spans="1:3">
      <c r="A17" s="4" t="s">
        <v>373</v>
      </c>
    </row>
    <row r="18" spans="1:3">
      <c r="A18" s="3" t="s">
        <v>364</v>
      </c>
    </row>
    <row r="19" spans="1:3">
      <c r="A19" s="4" t="s">
        <v>388</v>
      </c>
      <c r="B19" s="6" t="n">
        <v>15552</v>
      </c>
      <c r="C19" s="6" t="n">
        <v>36325</v>
      </c>
    </row>
    <row r="20" spans="1:3">
      <c r="A20" s="4" t="s">
        <v>389</v>
      </c>
      <c r="B20" s="6" t="n">
        <v>-143</v>
      </c>
      <c r="C20" s="6" t="n">
        <v>-271</v>
      </c>
    </row>
    <row r="21" spans="1:3">
      <c r="A21" s="4" t="s">
        <v>390</v>
      </c>
      <c r="C21" s="6" t="n">
        <v>3856</v>
      </c>
    </row>
    <row r="22" spans="1:3">
      <c r="A22" s="4" t="s">
        <v>391</v>
      </c>
      <c r="C22" s="6" t="n">
        <v>-109</v>
      </c>
    </row>
    <row r="23" spans="1:3">
      <c r="A23" s="4" t="s">
        <v>392</v>
      </c>
      <c r="B23" s="6" t="n">
        <v>15552</v>
      </c>
      <c r="C23" s="6" t="n">
        <v>40181</v>
      </c>
    </row>
    <row r="24" spans="1:3">
      <c r="A24" s="4" t="s">
        <v>393</v>
      </c>
      <c r="B24" s="6" t="n">
        <v>-143</v>
      </c>
      <c r="C24" s="6" t="n">
        <v>-380</v>
      </c>
    </row>
    <row r="25" spans="1:3">
      <c r="A25" s="4" t="s">
        <v>375</v>
      </c>
    </row>
    <row r="26" spans="1:3">
      <c r="A26" s="3" t="s">
        <v>364</v>
      </c>
    </row>
    <row r="27" spans="1:3">
      <c r="A27" s="4" t="s">
        <v>388</v>
      </c>
      <c r="B27" s="6" t="n">
        <v>691</v>
      </c>
      <c r="C27" s="6" t="n">
        <v>747</v>
      </c>
    </row>
    <row r="28" spans="1:3">
      <c r="A28" s="4" t="s">
        <v>389</v>
      </c>
      <c r="B28" s="6" t="n">
        <v>-76</v>
      </c>
      <c r="C28" s="6" t="n">
        <v>-18</v>
      </c>
    </row>
    <row r="29" spans="1:3">
      <c r="A29" s="4" t="s">
        <v>390</v>
      </c>
      <c r="B29" s="6" t="n">
        <v>1400</v>
      </c>
      <c r="C29" s="6" t="n">
        <v>1446</v>
      </c>
    </row>
    <row r="30" spans="1:3">
      <c r="A30" s="4" t="s">
        <v>391</v>
      </c>
      <c r="B30" s="6" t="n">
        <v>-159</v>
      </c>
      <c r="C30" s="6" t="n">
        <v>-110</v>
      </c>
    </row>
    <row r="31" spans="1:3">
      <c r="A31" s="4" t="s">
        <v>392</v>
      </c>
      <c r="B31" s="6" t="n">
        <v>2091</v>
      </c>
      <c r="C31" s="6" t="n">
        <v>2193</v>
      </c>
    </row>
    <row r="32" spans="1:3">
      <c r="A32" s="4" t="s">
        <v>393</v>
      </c>
      <c r="B32" s="7" t="n">
        <v>-235</v>
      </c>
      <c r="C32" s="6" t="n">
        <v>-128</v>
      </c>
    </row>
    <row r="33" spans="1:3">
      <c r="A33" s="4" t="s">
        <v>374</v>
      </c>
    </row>
    <row r="34" spans="1:3">
      <c r="A34" s="3" t="s">
        <v>364</v>
      </c>
    </row>
    <row r="35" spans="1:3">
      <c r="A35" s="4" t="s">
        <v>388</v>
      </c>
      <c r="C35" s="6" t="n">
        <v>7058</v>
      </c>
    </row>
    <row r="36" spans="1:3">
      <c r="A36" s="4" t="s">
        <v>389</v>
      </c>
      <c r="C36" s="6" t="n">
        <v>-44</v>
      </c>
    </row>
    <row r="37" spans="1:3">
      <c r="A37" s="4" t="s">
        <v>390</v>
      </c>
      <c r="C37" s="6" t="n">
        <v>14527</v>
      </c>
    </row>
    <row r="38" spans="1:3">
      <c r="A38" s="4" t="s">
        <v>391</v>
      </c>
      <c r="C38" s="6" t="n">
        <v>-331</v>
      </c>
    </row>
    <row r="39" spans="1:3">
      <c r="A39" s="4" t="s">
        <v>392</v>
      </c>
      <c r="C39" s="6" t="n">
        <v>21585</v>
      </c>
    </row>
    <row r="40" spans="1:3">
      <c r="A40" s="4" t="s">
        <v>393</v>
      </c>
      <c r="C40" s="7" t="n">
        <v>-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7882000</v>
      </c>
      <c r="C4" s="7" t="n">
        <v>7755000</v>
      </c>
    </row>
    <row r="5" spans="1:3">
      <c r="A5" s="4" t="s">
        <v>83</v>
      </c>
      <c r="B5" s="6" t="n">
        <v>989000</v>
      </c>
      <c r="C5" s="6" t="n">
        <v>1126000</v>
      </c>
    </row>
    <row r="6" spans="1:3">
      <c r="A6" s="4" t="s">
        <v>84</v>
      </c>
      <c r="B6" s="6" t="n">
        <v>164000</v>
      </c>
      <c r="C6" s="6" t="n">
        <v>203000</v>
      </c>
    </row>
    <row r="7" spans="1:3">
      <c r="A7" s="4" t="s">
        <v>85</v>
      </c>
      <c r="B7" s="6" t="n">
        <v>150000</v>
      </c>
      <c r="C7" s="6" t="n">
        <v>119000</v>
      </c>
    </row>
    <row r="8" spans="1:3">
      <c r="B8" s="6" t="n">
        <v>9185000</v>
      </c>
      <c r="C8" s="6" t="n">
        <v>9203000</v>
      </c>
    </row>
    <row r="9" spans="1:3">
      <c r="A9" s="3" t="s">
        <v>86</v>
      </c>
    </row>
    <row r="10" spans="1:3">
      <c r="A10" s="4" t="s">
        <v>47</v>
      </c>
      <c r="B10" s="6" t="n">
        <v>1308000</v>
      </c>
      <c r="C10" s="6" t="n">
        <v>1692000</v>
      </c>
    </row>
    <row r="11" spans="1:3">
      <c r="A11" s="4" t="s">
        <v>54</v>
      </c>
      <c r="B11" s="6" t="n">
        <v>168000</v>
      </c>
      <c r="C11" s="6" t="n">
        <v>152000</v>
      </c>
    </row>
    <row r="12" spans="1:3">
      <c r="A12" s="4" t="s">
        <v>53</v>
      </c>
      <c r="B12" s="6" t="n">
        <v>39000</v>
      </c>
      <c r="C12" s="6" t="n">
        <v>42000</v>
      </c>
    </row>
    <row r="13" spans="1:3">
      <c r="A13" s="4" t="s">
        <v>51</v>
      </c>
      <c r="B13" s="6" t="n">
        <v>19000</v>
      </c>
      <c r="C13" s="6" t="n">
        <v>27000</v>
      </c>
    </row>
    <row r="14" spans="1:3">
      <c r="B14" s="6" t="n">
        <v>1534000</v>
      </c>
      <c r="C14" s="6" t="n">
        <v>1913000</v>
      </c>
    </row>
    <row r="15" spans="1:3">
      <c r="A15" s="4" t="s">
        <v>87</v>
      </c>
      <c r="B15" s="6" t="n">
        <v>7651000</v>
      </c>
      <c r="C15" s="6" t="n">
        <v>7290000</v>
      </c>
    </row>
    <row r="16" spans="1:3">
      <c r="A16" s="4" t="s">
        <v>88</v>
      </c>
      <c r="B16" s="6" t="n">
        <v>-550000</v>
      </c>
    </row>
    <row r="17" spans="1:3">
      <c r="A17" s="4" t="s">
        <v>89</v>
      </c>
      <c r="B17" s="6" t="n">
        <v>8201000</v>
      </c>
      <c r="C17" s="6" t="n">
        <v>7290000</v>
      </c>
    </row>
    <row r="18" spans="1:3">
      <c r="A18" s="3" t="s">
        <v>90</v>
      </c>
    </row>
    <row r="19" spans="1:3">
      <c r="A19" s="4" t="s">
        <v>91</v>
      </c>
      <c r="B19" s="6" t="n">
        <v>429000</v>
      </c>
      <c r="C19" s="6" t="n">
        <v>409000</v>
      </c>
    </row>
    <row r="20" spans="1:3">
      <c r="A20" s="4" t="s">
        <v>92</v>
      </c>
      <c r="B20" s="6" t="n">
        <v>202000</v>
      </c>
      <c r="C20" s="6" t="n">
        <v>203000</v>
      </c>
    </row>
    <row r="21" spans="1:3">
      <c r="A21" s="4" t="s">
        <v>93</v>
      </c>
      <c r="B21" s="6" t="n">
        <v>256000</v>
      </c>
      <c r="C21" s="6" t="n">
        <v>357000</v>
      </c>
    </row>
    <row r="22" spans="1:3">
      <c r="A22" s="4" t="s">
        <v>94</v>
      </c>
      <c r="B22" s="6" t="n">
        <v>203000</v>
      </c>
      <c r="C22" s="6" t="n">
        <v>1497000</v>
      </c>
    </row>
    <row r="23" spans="1:3">
      <c r="A23" s="4" t="s">
        <v>95</v>
      </c>
      <c r="B23" s="6" t="n">
        <v>301000</v>
      </c>
      <c r="C23" s="6" t="n">
        <v>230000</v>
      </c>
    </row>
    <row r="24" spans="1:3">
      <c r="B24" s="6" t="n">
        <v>1391000</v>
      </c>
      <c r="C24" s="6" t="n">
        <v>2696000</v>
      </c>
    </row>
    <row r="25" spans="1:3">
      <c r="A25" s="3" t="s">
        <v>96</v>
      </c>
    </row>
    <row r="26" spans="1:3">
      <c r="A26" s="4" t="s">
        <v>97</v>
      </c>
      <c r="B26" s="6" t="n">
        <v>3822000</v>
      </c>
      <c r="C26" s="6" t="n">
        <v>3847000</v>
      </c>
    </row>
    <row r="27" spans="1:3">
      <c r="A27" s="4" t="s">
        <v>98</v>
      </c>
      <c r="B27" s="6" t="n">
        <v>854000</v>
      </c>
      <c r="C27" s="6" t="n">
        <v>870000</v>
      </c>
    </row>
    <row r="28" spans="1:3">
      <c r="A28" s="4" t="s">
        <v>99</v>
      </c>
      <c r="B28" s="6" t="n">
        <v>385000</v>
      </c>
      <c r="C28" s="6" t="n">
        <v>979000</v>
      </c>
    </row>
    <row r="29" spans="1:3">
      <c r="A29" s="4" t="s">
        <v>100</v>
      </c>
      <c r="B29" s="6" t="n">
        <v>523000</v>
      </c>
      <c r="C29" s="6" t="n">
        <v>570000</v>
      </c>
    </row>
    <row r="30" spans="1:3">
      <c r="A30" s="4" t="s">
        <v>101</v>
      </c>
      <c r="B30" s="6" t="n">
        <v>297000</v>
      </c>
      <c r="C30" s="6" t="n">
        <v>304000</v>
      </c>
    </row>
    <row r="31" spans="1:3">
      <c r="A31" s="4" t="s">
        <v>102</v>
      </c>
      <c r="B31" s="6" t="n">
        <v>255000</v>
      </c>
      <c r="C31" s="6" t="n">
        <v>285000</v>
      </c>
    </row>
    <row r="32" spans="1:3">
      <c r="A32" s="4" t="s">
        <v>103</v>
      </c>
      <c r="B32" s="6" t="n">
        <v>668000</v>
      </c>
      <c r="C32" s="6" t="n">
        <v>733000</v>
      </c>
    </row>
    <row r="33" spans="1:3">
      <c r="A33" s="4" t="s">
        <v>104</v>
      </c>
      <c r="B33" s="6" t="n">
        <v>82000</v>
      </c>
      <c r="C33" s="6" t="n">
        <v>283000</v>
      </c>
    </row>
    <row r="34" spans="1:3">
      <c r="A34" s="4" t="s">
        <v>95</v>
      </c>
      <c r="B34" s="6" t="n">
        <v>1205000</v>
      </c>
      <c r="C34" s="6" t="n">
        <v>1521000</v>
      </c>
    </row>
    <row r="35" spans="1:3">
      <c r="B35" s="6" t="n">
        <v>8091000</v>
      </c>
      <c r="C35" s="6" t="n">
        <v>9392000</v>
      </c>
    </row>
    <row r="36" spans="1:3">
      <c r="A36" s="4" t="s">
        <v>105</v>
      </c>
      <c r="B36" s="6" t="n">
        <v>1501000</v>
      </c>
      <c r="C36" s="6" t="n">
        <v>594000</v>
      </c>
    </row>
    <row r="37" spans="1:3">
      <c r="A37" s="4" t="s">
        <v>106</v>
      </c>
      <c r="B37" s="6" t="n">
        <v>21000</v>
      </c>
    </row>
    <row r="38" spans="1:3">
      <c r="A38" s="4" t="s">
        <v>107</v>
      </c>
      <c r="B38" s="6" t="n">
        <v>1480000</v>
      </c>
      <c r="C38" s="6" t="n">
        <v>594000</v>
      </c>
    </row>
    <row r="39" spans="1:3">
      <c r="A39" s="3" t="s">
        <v>108</v>
      </c>
    </row>
    <row r="40" spans="1:3">
      <c r="A40" s="4" t="s">
        <v>109</v>
      </c>
      <c r="B40" s="6" t="n">
        <v>51000</v>
      </c>
      <c r="C40" s="6" t="n">
        <v>185000</v>
      </c>
    </row>
    <row r="41" spans="1:3">
      <c r="A41" s="4" t="s">
        <v>110</v>
      </c>
      <c r="B41" s="7" t="n">
        <v>1429000</v>
      </c>
      <c r="C41" s="7" t="n">
        <v>409000</v>
      </c>
    </row>
    <row r="42" spans="1:3">
      <c r="A42" s="4" t="s">
        <v>111</v>
      </c>
      <c r="B42" s="8" t="n">
        <v>0.05</v>
      </c>
      <c r="C42"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r="A1" s="1" t="s">
        <v>394</v>
      </c>
      <c r="B1" s="2" t="s">
        <v>1</v>
      </c>
      <c r="D1" s="2" t="s">
        <v>395</v>
      </c>
    </row>
    <row r="2" spans="1:4">
      <c r="B2" s="2" t="s">
        <v>353</v>
      </c>
      <c r="C2" s="2" t="s">
        <v>80</v>
      </c>
      <c r="D2" s="2" t="s">
        <v>354</v>
      </c>
    </row>
    <row r="3" spans="1:4">
      <c r="A3" s="3" t="s">
        <v>189</v>
      </c>
    </row>
    <row r="4" spans="1:4">
      <c r="A4" s="4" t="s">
        <v>396</v>
      </c>
      <c r="B4" s="4" t="s">
        <v>397</v>
      </c>
      <c r="D4" s="4" t="s">
        <v>398</v>
      </c>
    </row>
    <row r="5" spans="1:4">
      <c r="A5" s="4" t="s">
        <v>399</v>
      </c>
      <c r="B5" s="7" t="n">
        <v>215000</v>
      </c>
      <c r="D5" s="7" t="n">
        <v>179000</v>
      </c>
    </row>
    <row r="6" spans="1:4">
      <c r="A6" s="4" t="s">
        <v>400</v>
      </c>
      <c r="B6" s="7" t="n">
        <v>0</v>
      </c>
      <c r="D6" s="7" t="n">
        <v>0</v>
      </c>
    </row>
    <row r="7" spans="1:4">
      <c r="A7" s="4" t="s">
        <v>401</v>
      </c>
      <c r="B7" s="6" t="n">
        <v>0</v>
      </c>
      <c r="D7" s="6" t="n">
        <v>0</v>
      </c>
    </row>
    <row r="8" spans="1:4">
      <c r="A8" s="4" t="s">
        <v>402</v>
      </c>
      <c r="B8" s="6" t="n">
        <v>0</v>
      </c>
      <c r="C8" s="6" t="n">
        <v>0</v>
      </c>
    </row>
    <row r="9" spans="1:4">
      <c r="A9" s="4" t="s">
        <v>403</v>
      </c>
      <c r="B9" s="7" t="n">
        <v>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4</v>
      </c>
      <c r="B1" s="2" t="s">
        <v>2</v>
      </c>
      <c r="C1" s="2" t="s">
        <v>32</v>
      </c>
    </row>
    <row r="2" spans="1:3">
      <c r="A2" s="3" t="s">
        <v>405</v>
      </c>
    </row>
    <row r="3" spans="1:3">
      <c r="A3" s="4" t="s">
        <v>406</v>
      </c>
      <c r="B3" s="7" t="n">
        <v>619827</v>
      </c>
      <c r="C3" s="7" t="n">
        <v>618666</v>
      </c>
    </row>
    <row r="4" spans="1:3">
      <c r="A4" s="4" t="s">
        <v>407</v>
      </c>
      <c r="B4" s="6" t="n">
        <v>-11340</v>
      </c>
      <c r="C4" s="6" t="n">
        <v>-12041</v>
      </c>
    </row>
    <row r="5" spans="1:3">
      <c r="A5" s="4" t="s">
        <v>408</v>
      </c>
      <c r="B5" s="6" t="n">
        <v>608487</v>
      </c>
      <c r="C5" s="6" t="n">
        <v>606625</v>
      </c>
    </row>
    <row r="6" spans="1:3">
      <c r="A6" s="4" t="s">
        <v>409</v>
      </c>
    </row>
    <row r="7" spans="1:3">
      <c r="A7" s="3" t="s">
        <v>405</v>
      </c>
    </row>
    <row r="8" spans="1:3">
      <c r="A8" s="4" t="s">
        <v>406</v>
      </c>
      <c r="B8" s="6" t="n">
        <v>83743</v>
      </c>
      <c r="C8" s="6" t="n">
        <v>86176</v>
      </c>
    </row>
    <row r="9" spans="1:3">
      <c r="A9" s="4" t="s">
        <v>407</v>
      </c>
      <c r="B9" s="6" t="n">
        <v>-642</v>
      </c>
      <c r="C9" s="6" t="n">
        <v>-818</v>
      </c>
    </row>
    <row r="10" spans="1:3">
      <c r="A10" s="4" t="s">
        <v>410</v>
      </c>
    </row>
    <row r="11" spans="1:3">
      <c r="A11" s="3" t="s">
        <v>405</v>
      </c>
    </row>
    <row r="12" spans="1:3">
      <c r="A12" s="4" t="s">
        <v>406</v>
      </c>
      <c r="B12" s="6" t="n">
        <v>251517</v>
      </c>
      <c r="C12" s="6" t="n">
        <v>250136</v>
      </c>
    </row>
    <row r="13" spans="1:3">
      <c r="A13" s="4" t="s">
        <v>407</v>
      </c>
      <c r="B13" s="6" t="n">
        <v>-6763</v>
      </c>
      <c r="C13" s="6" t="n">
        <v>-6993</v>
      </c>
    </row>
    <row r="14" spans="1:3">
      <c r="A14" s="4" t="s">
        <v>411</v>
      </c>
    </row>
    <row r="15" spans="1:3">
      <c r="A15" s="3" t="s">
        <v>405</v>
      </c>
    </row>
    <row r="16" spans="1:3">
      <c r="A16" s="4" t="s">
        <v>406</v>
      </c>
      <c r="B16" s="6" t="n">
        <v>34631</v>
      </c>
      <c r="C16" s="6" t="n">
        <v>33154</v>
      </c>
    </row>
    <row r="17" spans="1:3">
      <c r="A17" s="4" t="s">
        <v>412</v>
      </c>
    </row>
    <row r="18" spans="1:3">
      <c r="A18" s="3" t="s">
        <v>405</v>
      </c>
    </row>
    <row r="19" spans="1:3">
      <c r="A19" s="4" t="s">
        <v>406</v>
      </c>
      <c r="B19" s="6" t="n">
        <v>73119</v>
      </c>
      <c r="C19" s="6" t="n">
        <v>76412</v>
      </c>
    </row>
    <row r="20" spans="1:3">
      <c r="A20" s="4" t="s">
        <v>413</v>
      </c>
    </row>
    <row r="21" spans="1:3">
      <c r="A21" s="3" t="s">
        <v>405</v>
      </c>
    </row>
    <row r="22" spans="1:3">
      <c r="A22" s="4" t="s">
        <v>406</v>
      </c>
      <c r="B22" s="6" t="n">
        <v>143767</v>
      </c>
      <c r="C22" s="6" t="n">
        <v>140570</v>
      </c>
    </row>
    <row r="23" spans="1:3">
      <c r="A23" s="4" t="s">
        <v>414</v>
      </c>
    </row>
    <row r="24" spans="1:3">
      <c r="A24" s="3" t="s">
        <v>405</v>
      </c>
    </row>
    <row r="25" spans="1:3">
      <c r="A25" s="4" t="s">
        <v>406</v>
      </c>
      <c r="B25" s="6" t="n">
        <v>241524</v>
      </c>
      <c r="C25" s="6" t="n">
        <v>245609</v>
      </c>
    </row>
    <row r="26" spans="1:3">
      <c r="A26" s="4" t="s">
        <v>407</v>
      </c>
      <c r="B26" s="6" t="n">
        <v>-3683</v>
      </c>
      <c r="C26" s="6" t="n">
        <v>-3984</v>
      </c>
    </row>
    <row r="27" spans="1:3">
      <c r="A27" s="4" t="s">
        <v>415</v>
      </c>
    </row>
    <row r="28" spans="1:3">
      <c r="A28" s="3" t="s">
        <v>405</v>
      </c>
    </row>
    <row r="29" spans="1:3">
      <c r="A29" s="4" t="s">
        <v>406</v>
      </c>
      <c r="B29" s="6" t="n">
        <v>43541</v>
      </c>
      <c r="C29" s="6" t="n">
        <v>44131</v>
      </c>
    </row>
    <row r="30" spans="1:3">
      <c r="A30" s="4" t="s">
        <v>416</v>
      </c>
    </row>
    <row r="31" spans="1:3">
      <c r="A31" s="3" t="s">
        <v>405</v>
      </c>
    </row>
    <row r="32" spans="1:3">
      <c r="A32" s="4" t="s">
        <v>406</v>
      </c>
      <c r="B32" s="6" t="n">
        <v>197983</v>
      </c>
      <c r="C32" s="6" t="n">
        <v>201478</v>
      </c>
    </row>
    <row r="33" spans="1:3">
      <c r="A33" s="4" t="s">
        <v>417</v>
      </c>
    </row>
    <row r="34" spans="1:3">
      <c r="A34" s="3" t="s">
        <v>405</v>
      </c>
    </row>
    <row r="35" spans="1:3">
      <c r="A35" s="4" t="s">
        <v>406</v>
      </c>
      <c r="B35" s="6" t="n">
        <v>9929</v>
      </c>
      <c r="C35" s="6" t="n">
        <v>10010</v>
      </c>
    </row>
    <row r="36" spans="1:3">
      <c r="A36" s="4" t="s">
        <v>407</v>
      </c>
      <c r="B36" s="6" t="n">
        <v>-115</v>
      </c>
      <c r="C36" s="6" t="n">
        <v>-122</v>
      </c>
    </row>
    <row r="37" spans="1:3">
      <c r="A37" s="4" t="s">
        <v>418</v>
      </c>
    </row>
    <row r="38" spans="1:3">
      <c r="A38" s="3" t="s">
        <v>405</v>
      </c>
    </row>
    <row r="39" spans="1:3">
      <c r="A39" s="4" t="s">
        <v>406</v>
      </c>
      <c r="B39" s="6" t="n">
        <v>32731</v>
      </c>
      <c r="C39" s="6" t="n">
        <v>26316</v>
      </c>
    </row>
    <row r="40" spans="1:3">
      <c r="A40" s="4" t="s">
        <v>407</v>
      </c>
      <c r="B40" s="6" t="n">
        <v>-136</v>
      </c>
      <c r="C40" s="6" t="n">
        <v>-122</v>
      </c>
    </row>
    <row r="41" spans="1:3">
      <c r="A41" s="4" t="s">
        <v>419</v>
      </c>
    </row>
    <row r="42" spans="1:3">
      <c r="A42" s="3" t="s">
        <v>405</v>
      </c>
    </row>
    <row r="43" spans="1:3">
      <c r="A43" s="4" t="s">
        <v>406</v>
      </c>
      <c r="B43" s="6" t="n">
        <v>383</v>
      </c>
      <c r="C43" s="6" t="n">
        <v>419</v>
      </c>
    </row>
    <row r="44" spans="1:3">
      <c r="A44" s="4" t="s">
        <v>407</v>
      </c>
      <c r="B44" s="7" t="n">
        <v>-1</v>
      </c>
      <c r="C44" s="7" t="n">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0</v>
      </c>
      <c r="B1" s="2" t="s">
        <v>1</v>
      </c>
    </row>
    <row r="2" spans="1:3">
      <c r="B2" s="2" t="s">
        <v>2</v>
      </c>
      <c r="C2" s="2" t="s">
        <v>80</v>
      </c>
    </row>
    <row r="3" spans="1:3">
      <c r="A3" s="3" t="s">
        <v>421</v>
      </c>
    </row>
    <row r="4" spans="1:3">
      <c r="A4" s="4" t="s">
        <v>422</v>
      </c>
      <c r="B4" s="7" t="n">
        <v>12041</v>
      </c>
      <c r="C4" s="7" t="n">
        <v>19364</v>
      </c>
    </row>
    <row r="5" spans="1:3">
      <c r="A5" s="4" t="s">
        <v>423</v>
      </c>
      <c r="B5" s="6" t="n">
        <v>-550</v>
      </c>
    </row>
    <row r="6" spans="1:3">
      <c r="A6" s="4" t="s">
        <v>424</v>
      </c>
      <c r="B6" s="6" t="n">
        <v>-749</v>
      </c>
      <c r="C6" s="6" t="n">
        <v>-1327</v>
      </c>
    </row>
    <row r="7" spans="1:3">
      <c r="A7" s="4" t="s">
        <v>425</v>
      </c>
      <c r="B7" s="6" t="n">
        <v>598</v>
      </c>
      <c r="C7" s="6" t="n">
        <v>560</v>
      </c>
    </row>
    <row r="8" spans="1:3">
      <c r="A8" s="4" t="s">
        <v>426</v>
      </c>
      <c r="B8" s="6" t="n">
        <v>11340</v>
      </c>
      <c r="C8" s="6" t="n">
        <v>18597</v>
      </c>
    </row>
    <row r="9" spans="1:3">
      <c r="A9" s="4" t="s">
        <v>409</v>
      </c>
    </row>
    <row r="10" spans="1:3">
      <c r="A10" s="3" t="s">
        <v>421</v>
      </c>
    </row>
    <row r="11" spans="1:3">
      <c r="A11" s="4" t="s">
        <v>422</v>
      </c>
      <c r="B11" s="6" t="n">
        <v>818</v>
      </c>
      <c r="C11" s="6" t="n">
        <v>2046</v>
      </c>
    </row>
    <row r="12" spans="1:3">
      <c r="A12" s="4" t="s">
        <v>423</v>
      </c>
      <c r="B12" s="6" t="n">
        <v>-199</v>
      </c>
      <c r="C12" s="6" t="n">
        <v>269</v>
      </c>
    </row>
    <row r="13" spans="1:3">
      <c r="A13" s="4" t="s">
        <v>424</v>
      </c>
      <c r="B13" s="6" t="n">
        <v>-12</v>
      </c>
      <c r="C13" s="6" t="n">
        <v>-375</v>
      </c>
    </row>
    <row r="14" spans="1:3">
      <c r="A14" s="4" t="s">
        <v>425</v>
      </c>
      <c r="B14" s="6" t="n">
        <v>35</v>
      </c>
      <c r="C14" s="6" t="n">
        <v>106</v>
      </c>
    </row>
    <row r="15" spans="1:3">
      <c r="A15" s="4" t="s">
        <v>426</v>
      </c>
      <c r="B15" s="6" t="n">
        <v>642</v>
      </c>
      <c r="C15" s="6" t="n">
        <v>2046</v>
      </c>
    </row>
    <row r="16" spans="1:3">
      <c r="A16" s="4" t="s">
        <v>410</v>
      </c>
    </row>
    <row r="17" spans="1:3">
      <c r="A17" s="3" t="s">
        <v>421</v>
      </c>
    </row>
    <row r="18" spans="1:3">
      <c r="A18" s="4" t="s">
        <v>422</v>
      </c>
      <c r="B18" s="6" t="n">
        <v>6993</v>
      </c>
      <c r="C18" s="6" t="n">
        <v>10931</v>
      </c>
    </row>
    <row r="19" spans="1:3">
      <c r="A19" s="4" t="s">
        <v>423</v>
      </c>
      <c r="B19" s="6" t="n">
        <v>-375</v>
      </c>
      <c r="C19" s="6" t="n">
        <v>7</v>
      </c>
    </row>
    <row r="20" spans="1:3">
      <c r="A20" s="4" t="s">
        <v>424</v>
      </c>
      <c r="B20" s="6" t="n">
        <v>-118</v>
      </c>
      <c r="C20" s="6" t="n">
        <v>-369</v>
      </c>
    </row>
    <row r="21" spans="1:3">
      <c r="A21" s="4" t="s">
        <v>425</v>
      </c>
      <c r="B21" s="6" t="n">
        <v>263</v>
      </c>
      <c r="C21" s="6" t="n">
        <v>111</v>
      </c>
    </row>
    <row r="22" spans="1:3">
      <c r="A22" s="4" t="s">
        <v>426</v>
      </c>
      <c r="B22" s="6" t="n">
        <v>6763</v>
      </c>
      <c r="C22" s="6" t="n">
        <v>10680</v>
      </c>
    </row>
    <row r="23" spans="1:3">
      <c r="A23" s="4" t="s">
        <v>414</v>
      </c>
    </row>
    <row r="24" spans="1:3">
      <c r="A24" s="3" t="s">
        <v>421</v>
      </c>
    </row>
    <row r="25" spans="1:3">
      <c r="A25" s="4" t="s">
        <v>422</v>
      </c>
      <c r="B25" s="6" t="n">
        <v>3984</v>
      </c>
      <c r="C25" s="6" t="n">
        <v>5787</v>
      </c>
    </row>
    <row r="26" spans="1:3">
      <c r="A26" s="4" t="s">
        <v>423</v>
      </c>
      <c r="B26" s="6" t="n">
        <v>129</v>
      </c>
      <c r="C26" s="6" t="n">
        <v>-384</v>
      </c>
    </row>
    <row r="27" spans="1:3">
      <c r="A27" s="4" t="s">
        <v>424</v>
      </c>
      <c r="B27" s="6" t="n">
        <v>-595</v>
      </c>
      <c r="C27" s="6" t="n">
        <v>-482</v>
      </c>
    </row>
    <row r="28" spans="1:3">
      <c r="A28" s="4" t="s">
        <v>425</v>
      </c>
      <c r="B28" s="6" t="n">
        <v>165</v>
      </c>
      <c r="C28" s="6" t="n">
        <v>300</v>
      </c>
    </row>
    <row r="29" spans="1:3">
      <c r="A29" s="4" t="s">
        <v>426</v>
      </c>
      <c r="B29" s="6" t="n">
        <v>3683</v>
      </c>
      <c r="C29" s="6" t="n">
        <v>5221</v>
      </c>
    </row>
    <row r="30" spans="1:3">
      <c r="A30" s="4" t="s">
        <v>417</v>
      </c>
    </row>
    <row r="31" spans="1:3">
      <c r="A31" s="3" t="s">
        <v>421</v>
      </c>
    </row>
    <row r="32" spans="1:3">
      <c r="A32" s="4" t="s">
        <v>422</v>
      </c>
      <c r="B32" s="6" t="n">
        <v>122</v>
      </c>
      <c r="C32" s="6" t="n">
        <v>274</v>
      </c>
    </row>
    <row r="33" spans="1:3">
      <c r="A33" s="4" t="s">
        <v>423</v>
      </c>
      <c r="B33" s="6" t="n">
        <v>-33</v>
      </c>
      <c r="C33" s="6" t="n">
        <v>12</v>
      </c>
    </row>
    <row r="34" spans="1:3">
      <c r="A34" s="4" t="s">
        <v>424</v>
      </c>
      <c r="B34" s="6" t="n">
        <v>-13</v>
      </c>
      <c r="C34" s="6" t="n">
        <v>-68</v>
      </c>
    </row>
    <row r="35" spans="1:3">
      <c r="A35" s="4" t="s">
        <v>425</v>
      </c>
      <c r="B35" s="6" t="n">
        <v>39</v>
      </c>
      <c r="C35" s="6" t="n">
        <v>26</v>
      </c>
    </row>
    <row r="36" spans="1:3">
      <c r="A36" s="4" t="s">
        <v>426</v>
      </c>
      <c r="B36" s="6" t="n">
        <v>115</v>
      </c>
      <c r="C36" s="6" t="n">
        <v>244</v>
      </c>
    </row>
    <row r="37" spans="1:3">
      <c r="A37" s="4" t="s">
        <v>418</v>
      </c>
    </row>
    <row r="38" spans="1:3">
      <c r="A38" s="3" t="s">
        <v>421</v>
      </c>
    </row>
    <row r="39" spans="1:3">
      <c r="A39" s="4" t="s">
        <v>422</v>
      </c>
      <c r="B39" s="6" t="n">
        <v>122</v>
      </c>
      <c r="C39" s="6" t="n">
        <v>319</v>
      </c>
    </row>
    <row r="40" spans="1:3">
      <c r="A40" s="4" t="s">
        <v>423</v>
      </c>
      <c r="B40" s="6" t="n">
        <v>-65</v>
      </c>
      <c r="C40" s="6" t="n">
        <v>104</v>
      </c>
    </row>
    <row r="41" spans="1:3">
      <c r="A41" s="4" t="s">
        <v>424</v>
      </c>
      <c r="C41" s="6" t="n">
        <v>-33</v>
      </c>
    </row>
    <row r="42" spans="1:3">
      <c r="A42" s="4" t="s">
        <v>425</v>
      </c>
      <c r="B42" s="6" t="n">
        <v>79</v>
      </c>
      <c r="C42" s="6" t="n">
        <v>1</v>
      </c>
    </row>
    <row r="43" spans="1:3">
      <c r="A43" s="4" t="s">
        <v>426</v>
      </c>
      <c r="B43" s="6" t="n">
        <v>136</v>
      </c>
      <c r="C43" s="6" t="n">
        <v>391</v>
      </c>
    </row>
    <row r="44" spans="1:3">
      <c r="A44" s="4" t="s">
        <v>419</v>
      </c>
    </row>
    <row r="45" spans="1:3">
      <c r="A45" s="3" t="s">
        <v>421</v>
      </c>
    </row>
    <row r="46" spans="1:3">
      <c r="A46" s="4" t="s">
        <v>422</v>
      </c>
      <c r="B46" s="6" t="n">
        <v>2</v>
      </c>
      <c r="C46" s="6" t="n">
        <v>7</v>
      </c>
    </row>
    <row r="47" spans="1:3">
      <c r="A47" s="4" t="s">
        <v>423</v>
      </c>
      <c r="B47" s="6" t="n">
        <v>-7</v>
      </c>
      <c r="C47" s="6" t="n">
        <v>-8</v>
      </c>
    </row>
    <row r="48" spans="1:3">
      <c r="A48" s="4" t="s">
        <v>424</v>
      </c>
      <c r="B48" s="6" t="n">
        <v>-11</v>
      </c>
    </row>
    <row r="49" spans="1:3">
      <c r="A49" s="4" t="s">
        <v>425</v>
      </c>
      <c r="B49" s="6" t="n">
        <v>17</v>
      </c>
      <c r="C49" s="6" t="n">
        <v>16</v>
      </c>
    </row>
    <row r="50" spans="1:3">
      <c r="A50" s="4" t="s">
        <v>426</v>
      </c>
      <c r="B50" s="7" t="n">
        <v>1</v>
      </c>
      <c r="C50" s="7" t="n">
        <v>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32</v>
      </c>
    </row>
    <row r="2" spans="1:3">
      <c r="A2" s="3" t="s">
        <v>428</v>
      </c>
    </row>
    <row r="3" spans="1:3">
      <c r="A3" s="4" t="s">
        <v>429</v>
      </c>
      <c r="B3" s="7" t="n">
        <v>464</v>
      </c>
      <c r="C3" s="7" t="n">
        <v>428</v>
      </c>
    </row>
    <row r="4" spans="1:3">
      <c r="A4" s="4" t="s">
        <v>430</v>
      </c>
      <c r="B4" s="6" t="n">
        <v>10876</v>
      </c>
      <c r="C4" s="6" t="n">
        <v>11613</v>
      </c>
    </row>
    <row r="5" spans="1:3">
      <c r="A5" s="4" t="s">
        <v>431</v>
      </c>
      <c r="B5" s="6" t="n">
        <v>11340</v>
      </c>
      <c r="C5" s="6" t="n">
        <v>12041</v>
      </c>
    </row>
    <row r="6" spans="1:3">
      <c r="A6" s="3" t="s">
        <v>432</v>
      </c>
    </row>
    <row r="7" spans="1:3">
      <c r="A7" s="4" t="s">
        <v>433</v>
      </c>
      <c r="B7" s="6" t="n">
        <v>26236</v>
      </c>
      <c r="C7" s="6" t="n">
        <v>31776</v>
      </c>
    </row>
    <row r="8" spans="1:3">
      <c r="A8" s="4" t="s">
        <v>434</v>
      </c>
      <c r="B8" s="6" t="n">
        <v>593591</v>
      </c>
      <c r="C8" s="6" t="n">
        <v>586890</v>
      </c>
    </row>
    <row r="9" spans="1:3">
      <c r="A9" s="4" t="s">
        <v>435</v>
      </c>
      <c r="B9" s="6" t="n">
        <v>619827</v>
      </c>
      <c r="C9" s="6" t="n">
        <v>618666</v>
      </c>
    </row>
    <row r="10" spans="1:3">
      <c r="A10" s="4" t="s">
        <v>409</v>
      </c>
    </row>
    <row r="11" spans="1:3">
      <c r="A11" s="3" t="s">
        <v>428</v>
      </c>
    </row>
    <row r="12" spans="1:3">
      <c r="A12" s="4" t="s">
        <v>429</v>
      </c>
      <c r="B12" s="6" t="n">
        <v>0</v>
      </c>
      <c r="C12" s="6" t="n">
        <v>0</v>
      </c>
    </row>
    <row r="13" spans="1:3">
      <c r="A13" s="4" t="s">
        <v>430</v>
      </c>
      <c r="B13" s="6" t="n">
        <v>642</v>
      </c>
      <c r="C13" s="6" t="n">
        <v>818</v>
      </c>
    </row>
    <row r="14" spans="1:3">
      <c r="A14" s="4" t="s">
        <v>431</v>
      </c>
      <c r="B14" s="6" t="n">
        <v>642</v>
      </c>
      <c r="C14" s="6" t="n">
        <v>818</v>
      </c>
    </row>
    <row r="15" spans="1:3">
      <c r="A15" s="3" t="s">
        <v>432</v>
      </c>
    </row>
    <row r="16" spans="1:3">
      <c r="A16" s="4" t="s">
        <v>433</v>
      </c>
      <c r="B16" s="6" t="n">
        <v>864</v>
      </c>
      <c r="C16" s="6" t="n">
        <v>1112</v>
      </c>
    </row>
    <row r="17" spans="1:3">
      <c r="A17" s="4" t="s">
        <v>434</v>
      </c>
      <c r="B17" s="6" t="n">
        <v>82879</v>
      </c>
      <c r="C17" s="6" t="n">
        <v>85064</v>
      </c>
    </row>
    <row r="18" spans="1:3">
      <c r="A18" s="4" t="s">
        <v>435</v>
      </c>
      <c r="B18" s="6" t="n">
        <v>83743</v>
      </c>
      <c r="C18" s="6" t="n">
        <v>86176</v>
      </c>
    </row>
    <row r="19" spans="1:3">
      <c r="A19" s="4" t="s">
        <v>410</v>
      </c>
    </row>
    <row r="20" spans="1:3">
      <c r="A20" s="3" t="s">
        <v>428</v>
      </c>
    </row>
    <row r="21" spans="1:3">
      <c r="A21" s="4" t="s">
        <v>429</v>
      </c>
      <c r="B21" s="6" t="n">
        <v>39</v>
      </c>
      <c r="C21" s="6" t="n">
        <v>43</v>
      </c>
    </row>
    <row r="22" spans="1:3">
      <c r="A22" s="4" t="s">
        <v>430</v>
      </c>
      <c r="B22" s="6" t="n">
        <v>6724</v>
      </c>
      <c r="C22" s="6" t="n">
        <v>6950</v>
      </c>
    </row>
    <row r="23" spans="1:3">
      <c r="A23" s="4" t="s">
        <v>431</v>
      </c>
      <c r="B23" s="6" t="n">
        <v>6763</v>
      </c>
      <c r="C23" s="6" t="n">
        <v>6993</v>
      </c>
    </row>
    <row r="24" spans="1:3">
      <c r="A24" s="3" t="s">
        <v>432</v>
      </c>
    </row>
    <row r="25" spans="1:3">
      <c r="A25" s="4" t="s">
        <v>433</v>
      </c>
      <c r="B25" s="6" t="n">
        <v>11198</v>
      </c>
      <c r="C25" s="6" t="n">
        <v>12819</v>
      </c>
    </row>
    <row r="26" spans="1:3">
      <c r="A26" s="4" t="s">
        <v>434</v>
      </c>
      <c r="B26" s="6" t="n">
        <v>240319</v>
      </c>
      <c r="C26" s="6" t="n">
        <v>237317</v>
      </c>
    </row>
    <row r="27" spans="1:3">
      <c r="A27" s="4" t="s">
        <v>435</v>
      </c>
      <c r="B27" s="6" t="n">
        <v>251517</v>
      </c>
      <c r="C27" s="6" t="n">
        <v>250136</v>
      </c>
    </row>
    <row r="28" spans="1:3">
      <c r="A28" s="4" t="s">
        <v>414</v>
      </c>
    </row>
    <row r="29" spans="1:3">
      <c r="A29" s="3" t="s">
        <v>428</v>
      </c>
    </row>
    <row r="30" spans="1:3">
      <c r="A30" s="4" t="s">
        <v>429</v>
      </c>
      <c r="B30" s="6" t="n">
        <v>425</v>
      </c>
      <c r="C30" s="6" t="n">
        <v>385</v>
      </c>
    </row>
    <row r="31" spans="1:3">
      <c r="A31" s="4" t="s">
        <v>430</v>
      </c>
      <c r="B31" s="6" t="n">
        <v>3258</v>
      </c>
      <c r="C31" s="6" t="n">
        <v>3599</v>
      </c>
    </row>
    <row r="32" spans="1:3">
      <c r="A32" s="4" t="s">
        <v>431</v>
      </c>
      <c r="B32" s="6" t="n">
        <v>3683</v>
      </c>
      <c r="C32" s="6" t="n">
        <v>3984</v>
      </c>
    </row>
    <row r="33" spans="1:3">
      <c r="A33" s="3" t="s">
        <v>432</v>
      </c>
    </row>
    <row r="34" spans="1:3">
      <c r="A34" s="4" t="s">
        <v>433</v>
      </c>
      <c r="B34" s="6" t="n">
        <v>14089</v>
      </c>
      <c r="C34" s="6" t="n">
        <v>17673</v>
      </c>
    </row>
    <row r="35" spans="1:3">
      <c r="A35" s="4" t="s">
        <v>434</v>
      </c>
      <c r="B35" s="6" t="n">
        <v>227435</v>
      </c>
      <c r="C35" s="6" t="n">
        <v>227936</v>
      </c>
    </row>
    <row r="36" spans="1:3">
      <c r="A36" s="4" t="s">
        <v>435</v>
      </c>
      <c r="B36" s="6" t="n">
        <v>241524</v>
      </c>
      <c r="C36" s="6" t="n">
        <v>245609</v>
      </c>
    </row>
    <row r="37" spans="1:3">
      <c r="A37" s="4" t="s">
        <v>417</v>
      </c>
    </row>
    <row r="38" spans="1:3">
      <c r="A38" s="3" t="s">
        <v>428</v>
      </c>
    </row>
    <row r="39" spans="1:3">
      <c r="A39" s="4" t="s">
        <v>429</v>
      </c>
      <c r="B39" s="6" t="n">
        <v>0</v>
      </c>
      <c r="C39" s="6" t="n">
        <v>0</v>
      </c>
    </row>
    <row r="40" spans="1:3">
      <c r="A40" s="4" t="s">
        <v>430</v>
      </c>
      <c r="B40" s="6" t="n">
        <v>115</v>
      </c>
      <c r="C40" s="6" t="n">
        <v>122</v>
      </c>
    </row>
    <row r="41" spans="1:3">
      <c r="A41" s="4" t="s">
        <v>431</v>
      </c>
      <c r="B41" s="6" t="n">
        <v>115</v>
      </c>
      <c r="C41" s="6" t="n">
        <v>122</v>
      </c>
    </row>
    <row r="42" spans="1:3">
      <c r="A42" s="3" t="s">
        <v>432</v>
      </c>
    </row>
    <row r="43" spans="1:3">
      <c r="A43" s="4" t="s">
        <v>433</v>
      </c>
      <c r="B43" s="6" t="n">
        <v>8</v>
      </c>
      <c r="C43" s="6" t="n">
        <v>20</v>
      </c>
    </row>
    <row r="44" spans="1:3">
      <c r="A44" s="4" t="s">
        <v>434</v>
      </c>
      <c r="B44" s="6" t="n">
        <v>9921</v>
      </c>
      <c r="C44" s="6" t="n">
        <v>9990</v>
      </c>
    </row>
    <row r="45" spans="1:3">
      <c r="A45" s="4" t="s">
        <v>435</v>
      </c>
      <c r="B45" s="6" t="n">
        <v>9929</v>
      </c>
      <c r="C45" s="6" t="n">
        <v>10010</v>
      </c>
    </row>
    <row r="46" spans="1:3">
      <c r="A46" s="4" t="s">
        <v>418</v>
      </c>
    </row>
    <row r="47" spans="1:3">
      <c r="A47" s="3" t="s">
        <v>428</v>
      </c>
    </row>
    <row r="48" spans="1:3">
      <c r="A48" s="4" t="s">
        <v>429</v>
      </c>
      <c r="B48" s="6" t="n">
        <v>0</v>
      </c>
      <c r="C48" s="6" t="n">
        <v>0</v>
      </c>
    </row>
    <row r="49" spans="1:3">
      <c r="A49" s="4" t="s">
        <v>430</v>
      </c>
      <c r="B49" s="6" t="n">
        <v>136</v>
      </c>
      <c r="C49" s="6" t="n">
        <v>122</v>
      </c>
    </row>
    <row r="50" spans="1:3">
      <c r="A50" s="4" t="s">
        <v>431</v>
      </c>
      <c r="B50" s="6" t="n">
        <v>136</v>
      </c>
      <c r="C50" s="6" t="n">
        <v>122</v>
      </c>
    </row>
    <row r="51" spans="1:3">
      <c r="A51" s="3" t="s">
        <v>432</v>
      </c>
    </row>
    <row r="52" spans="1:3">
      <c r="A52" s="4" t="s">
        <v>433</v>
      </c>
      <c r="B52" s="6" t="n">
        <v>77</v>
      </c>
      <c r="C52" s="6" t="n">
        <v>152</v>
      </c>
    </row>
    <row r="53" spans="1:3">
      <c r="A53" s="4" t="s">
        <v>434</v>
      </c>
      <c r="B53" s="6" t="n">
        <v>32654</v>
      </c>
      <c r="C53" s="6" t="n">
        <v>26164</v>
      </c>
    </row>
    <row r="54" spans="1:3">
      <c r="A54" s="4" t="s">
        <v>435</v>
      </c>
      <c r="B54" s="6" t="n">
        <v>32731</v>
      </c>
      <c r="C54" s="6" t="n">
        <v>26316</v>
      </c>
    </row>
    <row r="55" spans="1:3">
      <c r="A55" s="4" t="s">
        <v>419</v>
      </c>
    </row>
    <row r="56" spans="1:3">
      <c r="A56" s="3" t="s">
        <v>428</v>
      </c>
    </row>
    <row r="57" spans="1:3">
      <c r="A57" s="4" t="s">
        <v>429</v>
      </c>
      <c r="B57" s="6" t="n">
        <v>0</v>
      </c>
      <c r="C57" s="6" t="n">
        <v>0</v>
      </c>
    </row>
    <row r="58" spans="1:3">
      <c r="A58" s="4" t="s">
        <v>430</v>
      </c>
      <c r="B58" s="6" t="n">
        <v>1</v>
      </c>
      <c r="C58" s="6" t="n">
        <v>2</v>
      </c>
    </row>
    <row r="59" spans="1:3">
      <c r="A59" s="4" t="s">
        <v>431</v>
      </c>
      <c r="B59" s="6" t="n">
        <v>1</v>
      </c>
      <c r="C59" s="6" t="n">
        <v>2</v>
      </c>
    </row>
    <row r="60" spans="1:3">
      <c r="A60" s="3" t="s">
        <v>432</v>
      </c>
    </row>
    <row r="61" spans="1:3">
      <c r="A61" s="4" t="s">
        <v>433</v>
      </c>
      <c r="B61" s="6" t="n">
        <v>0</v>
      </c>
      <c r="C61" s="6" t="n">
        <v>0</v>
      </c>
    </row>
    <row r="62" spans="1:3">
      <c r="A62" s="4" t="s">
        <v>434</v>
      </c>
      <c r="B62" s="6" t="n">
        <v>383</v>
      </c>
      <c r="C62" s="6" t="n">
        <v>419</v>
      </c>
    </row>
    <row r="63" spans="1:3">
      <c r="A63" s="4" t="s">
        <v>435</v>
      </c>
      <c r="B63" s="7" t="n">
        <v>383</v>
      </c>
      <c r="C63" s="7" t="n">
        <v>4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36</v>
      </c>
      <c r="B1" s="2" t="s">
        <v>1</v>
      </c>
    </row>
    <row r="2" spans="1:4">
      <c r="B2" s="2" t="s">
        <v>2</v>
      </c>
      <c r="C2" s="2" t="s">
        <v>80</v>
      </c>
      <c r="D2" s="2" t="s">
        <v>32</v>
      </c>
    </row>
    <row r="3" spans="1:4">
      <c r="A3" s="3" t="s">
        <v>437</v>
      </c>
    </row>
    <row r="4" spans="1:4">
      <c r="A4" s="4" t="s">
        <v>438</v>
      </c>
      <c r="B4" s="7" t="n">
        <v>27406</v>
      </c>
      <c r="D4" s="7" t="n">
        <v>33572</v>
      </c>
    </row>
    <row r="5" spans="1:4">
      <c r="A5" s="4" t="s">
        <v>439</v>
      </c>
      <c r="B5" s="6" t="n">
        <v>19970</v>
      </c>
      <c r="D5" s="6" t="n">
        <v>25426</v>
      </c>
    </row>
    <row r="6" spans="1:4">
      <c r="A6" s="4" t="s">
        <v>440</v>
      </c>
      <c r="B6" s="6" t="n">
        <v>22698</v>
      </c>
      <c r="C6" s="7" t="n">
        <v>48919</v>
      </c>
    </row>
    <row r="7" spans="1:4">
      <c r="A7" s="4" t="s">
        <v>441</v>
      </c>
      <c r="B7" s="6" t="n">
        <v>353</v>
      </c>
      <c r="C7" s="6" t="n">
        <v>228</v>
      </c>
    </row>
    <row r="8" spans="1:4">
      <c r="A8" s="4" t="s">
        <v>442</v>
      </c>
      <c r="B8" s="6" t="n">
        <v>211</v>
      </c>
      <c r="C8" s="6" t="n">
        <v>73</v>
      </c>
    </row>
    <row r="9" spans="1:4">
      <c r="A9" s="3" t="s">
        <v>443</v>
      </c>
    </row>
    <row r="10" spans="1:4">
      <c r="A10" s="4" t="s">
        <v>444</v>
      </c>
      <c r="B10" s="6" t="n">
        <v>6266</v>
      </c>
      <c r="D10" s="6" t="n">
        <v>6459</v>
      </c>
    </row>
    <row r="11" spans="1:4">
      <c r="A11" s="4" t="s">
        <v>445</v>
      </c>
      <c r="B11" s="6" t="n">
        <v>6266</v>
      </c>
      <c r="D11" s="6" t="n">
        <v>6350</v>
      </c>
    </row>
    <row r="12" spans="1:4">
      <c r="A12" s="4" t="s">
        <v>446</v>
      </c>
      <c r="B12" s="6" t="n">
        <v>464</v>
      </c>
      <c r="D12" s="6" t="n">
        <v>428</v>
      </c>
    </row>
    <row r="13" spans="1:4">
      <c r="A13" s="4" t="s">
        <v>447</v>
      </c>
      <c r="B13" s="6" t="n">
        <v>6308</v>
      </c>
      <c r="C13" s="6" t="n">
        <v>14726</v>
      </c>
    </row>
    <row r="14" spans="1:4">
      <c r="A14" s="4" t="s">
        <v>448</v>
      </c>
      <c r="B14" s="6" t="n">
        <v>76</v>
      </c>
      <c r="C14" s="6" t="n">
        <v>78</v>
      </c>
    </row>
    <row r="15" spans="1:4">
      <c r="A15" s="4" t="s">
        <v>128</v>
      </c>
      <c r="B15" s="6" t="n">
        <v>33672</v>
      </c>
      <c r="D15" s="6" t="n">
        <v>40031</v>
      </c>
    </row>
    <row r="16" spans="1:4">
      <c r="A16" s="4" t="s">
        <v>128</v>
      </c>
      <c r="B16" s="6" t="n">
        <v>26236</v>
      </c>
      <c r="D16" s="6" t="n">
        <v>31776</v>
      </c>
    </row>
    <row r="17" spans="1:4">
      <c r="A17" s="4" t="s">
        <v>128</v>
      </c>
      <c r="B17" s="6" t="n">
        <v>464</v>
      </c>
      <c r="D17" s="6" t="n">
        <v>428</v>
      </c>
    </row>
    <row r="18" spans="1:4">
      <c r="A18" s="4" t="s">
        <v>128</v>
      </c>
      <c r="B18" s="6" t="n">
        <v>29006</v>
      </c>
      <c r="C18" s="6" t="n">
        <v>63645</v>
      </c>
    </row>
    <row r="19" spans="1:4">
      <c r="A19" s="4" t="s">
        <v>128</v>
      </c>
      <c r="B19" s="6" t="n">
        <v>429</v>
      </c>
      <c r="C19" s="6" t="n">
        <v>306</v>
      </c>
    </row>
    <row r="20" spans="1:4">
      <c r="A20" s="4" t="s">
        <v>128</v>
      </c>
      <c r="B20" s="6" t="n">
        <v>211</v>
      </c>
      <c r="C20" s="6" t="n">
        <v>73</v>
      </c>
    </row>
    <row r="21" spans="1:4">
      <c r="A21" s="4" t="s">
        <v>409</v>
      </c>
    </row>
    <row r="22" spans="1:4">
      <c r="A22" s="3" t="s">
        <v>437</v>
      </c>
    </row>
    <row r="23" spans="1:4">
      <c r="A23" s="4" t="s">
        <v>438</v>
      </c>
      <c r="B23" s="6" t="n">
        <v>1176</v>
      </c>
      <c r="D23" s="6" t="n">
        <v>1558</v>
      </c>
    </row>
    <row r="24" spans="1:4">
      <c r="A24" s="4" t="s">
        <v>439</v>
      </c>
      <c r="B24" s="6" t="n">
        <v>864</v>
      </c>
      <c r="D24" s="6" t="n">
        <v>1112</v>
      </c>
    </row>
    <row r="25" spans="1:4">
      <c r="A25" s="4" t="s">
        <v>440</v>
      </c>
      <c r="B25" s="6" t="n">
        <v>987</v>
      </c>
      <c r="C25" s="6" t="n">
        <v>1821</v>
      </c>
    </row>
    <row r="26" spans="1:4">
      <c r="A26" s="4" t="s">
        <v>441</v>
      </c>
      <c r="B26" s="6" t="n">
        <v>1</v>
      </c>
    </row>
    <row r="27" spans="1:4">
      <c r="A27" s="4" t="s">
        <v>442</v>
      </c>
      <c r="B27" s="6" t="n">
        <v>1</v>
      </c>
    </row>
    <row r="28" spans="1:4">
      <c r="A28" s="3" t="s">
        <v>443</v>
      </c>
    </row>
    <row r="29" spans="1:4">
      <c r="A29" s="4" t="s">
        <v>447</v>
      </c>
      <c r="C29" s="6" t="n">
        <v>29</v>
      </c>
    </row>
    <row r="30" spans="1:4">
      <c r="A30" s="4" t="s">
        <v>411</v>
      </c>
    </row>
    <row r="31" spans="1:4">
      <c r="A31" s="3" t="s">
        <v>437</v>
      </c>
    </row>
    <row r="32" spans="1:4">
      <c r="A32" s="4" t="s">
        <v>438</v>
      </c>
      <c r="B32" s="6" t="n">
        <v>277</v>
      </c>
      <c r="D32" s="6" t="n">
        <v>278</v>
      </c>
    </row>
    <row r="33" spans="1:4">
      <c r="A33" s="4" t="s">
        <v>439</v>
      </c>
      <c r="B33" s="6" t="n">
        <v>261</v>
      </c>
      <c r="D33" s="6" t="n">
        <v>262</v>
      </c>
    </row>
    <row r="34" spans="1:4">
      <c r="A34" s="4" t="s">
        <v>440</v>
      </c>
      <c r="B34" s="6" t="n">
        <v>261</v>
      </c>
      <c r="C34" s="6" t="n">
        <v>4019</v>
      </c>
    </row>
    <row r="35" spans="1:4">
      <c r="A35" s="4" t="s">
        <v>441</v>
      </c>
      <c r="B35" s="6" t="n">
        <v>3</v>
      </c>
      <c r="C35" s="6" t="n">
        <v>4</v>
      </c>
    </row>
    <row r="36" spans="1:4">
      <c r="A36" s="4" t="s">
        <v>442</v>
      </c>
      <c r="C36" s="6" t="n">
        <v>1</v>
      </c>
    </row>
    <row r="37" spans="1:4">
      <c r="A37" s="4" t="s">
        <v>412</v>
      </c>
    </row>
    <row r="38" spans="1:4">
      <c r="A38" s="3" t="s">
        <v>437</v>
      </c>
    </row>
    <row r="39" spans="1:4">
      <c r="A39" s="4" t="s">
        <v>438</v>
      </c>
      <c r="B39" s="6" t="n">
        <v>5726</v>
      </c>
      <c r="D39" s="6" t="n">
        <v>6004</v>
      </c>
    </row>
    <row r="40" spans="1:4">
      <c r="A40" s="4" t="s">
        <v>439</v>
      </c>
      <c r="B40" s="6" t="n">
        <v>4125</v>
      </c>
      <c r="D40" s="6" t="n">
        <v>4263</v>
      </c>
    </row>
    <row r="41" spans="1:4">
      <c r="A41" s="4" t="s">
        <v>440</v>
      </c>
      <c r="B41" s="6" t="n">
        <v>4194</v>
      </c>
      <c r="C41" s="6" t="n">
        <v>4804</v>
      </c>
    </row>
    <row r="42" spans="1:4">
      <c r="A42" s="4" t="s">
        <v>441</v>
      </c>
      <c r="B42" s="6" t="n">
        <v>6</v>
      </c>
      <c r="C42" s="6" t="n">
        <v>23</v>
      </c>
    </row>
    <row r="43" spans="1:4">
      <c r="A43" s="4" t="s">
        <v>442</v>
      </c>
      <c r="B43" s="6" t="n">
        <v>5</v>
      </c>
      <c r="C43" s="6" t="n">
        <v>23</v>
      </c>
    </row>
    <row r="44" spans="1:4">
      <c r="A44" s="3" t="s">
        <v>443</v>
      </c>
    </row>
    <row r="45" spans="1:4">
      <c r="A45" s="4" t="s">
        <v>447</v>
      </c>
      <c r="C45" s="6" t="n">
        <v>157</v>
      </c>
    </row>
    <row r="46" spans="1:4">
      <c r="A46" s="4" t="s">
        <v>413</v>
      </c>
    </row>
    <row r="47" spans="1:4">
      <c r="A47" s="3" t="s">
        <v>437</v>
      </c>
    </row>
    <row r="48" spans="1:4">
      <c r="A48" s="4" t="s">
        <v>438</v>
      </c>
      <c r="B48" s="6" t="n">
        <v>9705</v>
      </c>
      <c r="D48" s="6" t="n">
        <v>11256</v>
      </c>
    </row>
    <row r="49" spans="1:4">
      <c r="A49" s="4" t="s">
        <v>439</v>
      </c>
      <c r="B49" s="6" t="n">
        <v>6401</v>
      </c>
      <c r="D49" s="6" t="n">
        <v>7829</v>
      </c>
    </row>
    <row r="50" spans="1:4">
      <c r="A50" s="4" t="s">
        <v>440</v>
      </c>
      <c r="B50" s="6" t="n">
        <v>7116</v>
      </c>
      <c r="C50" s="6" t="n">
        <v>22920</v>
      </c>
    </row>
    <row r="51" spans="1:4">
      <c r="A51" s="4" t="s">
        <v>441</v>
      </c>
      <c r="B51" s="6" t="n">
        <v>248</v>
      </c>
      <c r="C51" s="6" t="n">
        <v>65</v>
      </c>
    </row>
    <row r="52" spans="1:4">
      <c r="A52" s="4" t="s">
        <v>442</v>
      </c>
      <c r="B52" s="6" t="n">
        <v>190</v>
      </c>
    </row>
    <row r="53" spans="1:4">
      <c r="A53" s="3" t="s">
        <v>443</v>
      </c>
    </row>
    <row r="54" spans="1:4">
      <c r="A54" s="4" t="s">
        <v>444</v>
      </c>
      <c r="B54" s="6" t="n">
        <v>411</v>
      </c>
      <c r="D54" s="6" t="n">
        <v>574</v>
      </c>
    </row>
    <row r="55" spans="1:4">
      <c r="A55" s="4" t="s">
        <v>445</v>
      </c>
      <c r="B55" s="6" t="n">
        <v>411</v>
      </c>
      <c r="D55" s="6" t="n">
        <v>465</v>
      </c>
    </row>
    <row r="56" spans="1:4">
      <c r="A56" s="4" t="s">
        <v>446</v>
      </c>
      <c r="B56" s="6" t="n">
        <v>39</v>
      </c>
      <c r="D56" s="6" t="n">
        <v>43</v>
      </c>
    </row>
    <row r="57" spans="1:4">
      <c r="A57" s="4" t="s">
        <v>447</v>
      </c>
      <c r="B57" s="6" t="n">
        <v>438</v>
      </c>
      <c r="C57" s="6" t="n">
        <v>8535</v>
      </c>
    </row>
    <row r="58" spans="1:4">
      <c r="A58" s="4" t="s">
        <v>448</v>
      </c>
      <c r="B58" s="6" t="n">
        <v>6</v>
      </c>
      <c r="C58" s="6" t="n">
        <v>6</v>
      </c>
    </row>
    <row r="59" spans="1:4">
      <c r="A59" s="4" t="s">
        <v>128</v>
      </c>
      <c r="B59" s="6" t="n">
        <v>39</v>
      </c>
      <c r="D59" s="6" t="n">
        <v>43</v>
      </c>
    </row>
    <row r="60" spans="1:4">
      <c r="A60" s="4" t="s">
        <v>415</v>
      </c>
    </row>
    <row r="61" spans="1:4">
      <c r="A61" s="3" t="s">
        <v>437</v>
      </c>
    </row>
    <row r="62" spans="1:4">
      <c r="A62" s="4" t="s">
        <v>438</v>
      </c>
      <c r="B62" s="6" t="n">
        <v>2400</v>
      </c>
      <c r="D62" s="6" t="n">
        <v>32</v>
      </c>
    </row>
    <row r="63" spans="1:4">
      <c r="A63" s="4" t="s">
        <v>439</v>
      </c>
      <c r="B63" s="6" t="n">
        <v>2400</v>
      </c>
      <c r="D63" s="6" t="n">
        <v>32</v>
      </c>
    </row>
    <row r="64" spans="1:4">
      <c r="A64" s="4" t="s">
        <v>440</v>
      </c>
      <c r="B64" s="6" t="n">
        <v>1216</v>
      </c>
      <c r="C64" s="6" t="n">
        <v>40</v>
      </c>
    </row>
    <row r="65" spans="1:4">
      <c r="A65" s="4" t="s">
        <v>441</v>
      </c>
      <c r="B65" s="6" t="n">
        <v>30</v>
      </c>
    </row>
    <row r="66" spans="1:4">
      <c r="A66" s="4" t="s">
        <v>442</v>
      </c>
      <c r="B66" s="6" t="n">
        <v>1</v>
      </c>
    </row>
    <row r="67" spans="1:4">
      <c r="A67" s="3" t="s">
        <v>443</v>
      </c>
    </row>
    <row r="68" spans="1:4">
      <c r="A68" s="4" t="s">
        <v>444</v>
      </c>
      <c r="B68" s="6" t="n">
        <v>4177</v>
      </c>
      <c r="D68" s="6" t="n">
        <v>4195</v>
      </c>
    </row>
    <row r="69" spans="1:4">
      <c r="A69" s="4" t="s">
        <v>445</v>
      </c>
      <c r="B69" s="6" t="n">
        <v>4177</v>
      </c>
      <c r="D69" s="6" t="n">
        <v>4195</v>
      </c>
    </row>
    <row r="70" spans="1:4">
      <c r="A70" s="4" t="s">
        <v>446</v>
      </c>
      <c r="B70" s="6" t="n">
        <v>48</v>
      </c>
      <c r="D70" s="6" t="n">
        <v>57</v>
      </c>
    </row>
    <row r="71" spans="1:4">
      <c r="A71" s="4" t="s">
        <v>447</v>
      </c>
      <c r="B71" s="6" t="n">
        <v>4186</v>
      </c>
      <c r="C71" s="6" t="n">
        <v>4258</v>
      </c>
    </row>
    <row r="72" spans="1:4">
      <c r="A72" s="4" t="s">
        <v>448</v>
      </c>
      <c r="B72" s="6" t="n">
        <v>50</v>
      </c>
      <c r="C72" s="6" t="n">
        <v>47</v>
      </c>
    </row>
    <row r="73" spans="1:4">
      <c r="A73" s="4" t="s">
        <v>128</v>
      </c>
      <c r="B73" s="6" t="n">
        <v>48</v>
      </c>
      <c r="D73" s="6" t="n">
        <v>57</v>
      </c>
    </row>
    <row r="74" spans="1:4">
      <c r="A74" s="4" t="s">
        <v>416</v>
      </c>
    </row>
    <row r="75" spans="1:4">
      <c r="A75" s="3" t="s">
        <v>437</v>
      </c>
    </row>
    <row r="76" spans="1:4">
      <c r="A76" s="4" t="s">
        <v>438</v>
      </c>
      <c r="B76" s="6" t="n">
        <v>7977</v>
      </c>
      <c r="D76" s="6" t="n">
        <v>14066</v>
      </c>
    </row>
    <row r="77" spans="1:4">
      <c r="A77" s="4" t="s">
        <v>439</v>
      </c>
      <c r="B77" s="6" t="n">
        <v>5834</v>
      </c>
      <c r="D77" s="6" t="n">
        <v>11756</v>
      </c>
    </row>
    <row r="78" spans="1:4">
      <c r="A78" s="4" t="s">
        <v>440</v>
      </c>
      <c r="B78" s="6" t="n">
        <v>8795</v>
      </c>
      <c r="C78" s="6" t="n">
        <v>14918</v>
      </c>
    </row>
    <row r="79" spans="1:4">
      <c r="A79" s="4" t="s">
        <v>441</v>
      </c>
      <c r="B79" s="6" t="n">
        <v>58</v>
      </c>
      <c r="C79" s="6" t="n">
        <v>134</v>
      </c>
    </row>
    <row r="80" spans="1:4">
      <c r="A80" s="4" t="s">
        <v>442</v>
      </c>
      <c r="B80" s="6" t="n">
        <v>6</v>
      </c>
      <c r="C80" s="6" t="n">
        <v>47</v>
      </c>
    </row>
    <row r="81" spans="1:4">
      <c r="A81" s="3" t="s">
        <v>443</v>
      </c>
    </row>
    <row r="82" spans="1:4">
      <c r="A82" s="4" t="s">
        <v>444</v>
      </c>
      <c r="B82" s="6" t="n">
        <v>1678</v>
      </c>
      <c r="D82" s="6" t="n">
        <v>1690</v>
      </c>
    </row>
    <row r="83" spans="1:4">
      <c r="A83" s="4" t="s">
        <v>445</v>
      </c>
      <c r="B83" s="6" t="n">
        <v>1678</v>
      </c>
      <c r="D83" s="6" t="n">
        <v>1690</v>
      </c>
    </row>
    <row r="84" spans="1:4">
      <c r="A84" s="4" t="s">
        <v>446</v>
      </c>
      <c r="B84" s="6" t="n">
        <v>377</v>
      </c>
      <c r="D84" s="6" t="n">
        <v>328</v>
      </c>
    </row>
    <row r="85" spans="1:4">
      <c r="A85" s="4" t="s">
        <v>447</v>
      </c>
      <c r="B85" s="6" t="n">
        <v>1684</v>
      </c>
      <c r="C85" s="6" t="n">
        <v>1727</v>
      </c>
    </row>
    <row r="86" spans="1:4">
      <c r="A86" s="4" t="s">
        <v>448</v>
      </c>
      <c r="B86" s="6" t="n">
        <v>20</v>
      </c>
      <c r="C86" s="6" t="n">
        <v>25</v>
      </c>
    </row>
    <row r="87" spans="1:4">
      <c r="A87" s="4" t="s">
        <v>128</v>
      </c>
      <c r="B87" s="6" t="n">
        <v>377</v>
      </c>
      <c r="D87" s="6" t="n">
        <v>328</v>
      </c>
    </row>
    <row r="88" spans="1:4">
      <c r="A88" s="4" t="s">
        <v>417</v>
      </c>
    </row>
    <row r="89" spans="1:4">
      <c r="A89" s="3" t="s">
        <v>437</v>
      </c>
    </row>
    <row r="90" spans="1:4">
      <c r="A90" s="4" t="s">
        <v>438</v>
      </c>
      <c r="B90" s="6" t="n">
        <v>40</v>
      </c>
      <c r="D90" s="6" t="n">
        <v>118</v>
      </c>
    </row>
    <row r="91" spans="1:4">
      <c r="A91" s="4" t="s">
        <v>439</v>
      </c>
      <c r="B91" s="6" t="n">
        <v>8</v>
      </c>
      <c r="D91" s="6" t="n">
        <v>20</v>
      </c>
    </row>
    <row r="92" spans="1:4">
      <c r="A92" s="4" t="s">
        <v>440</v>
      </c>
      <c r="B92" s="6" t="n">
        <v>14</v>
      </c>
      <c r="C92" s="6" t="n">
        <v>27</v>
      </c>
    </row>
    <row r="93" spans="1:4">
      <c r="A93" s="4" t="s">
        <v>441</v>
      </c>
      <c r="B93" s="6" t="n">
        <v>7</v>
      </c>
    </row>
    <row r="94" spans="1:4">
      <c r="A94" s="4" t="s">
        <v>442</v>
      </c>
      <c r="B94" s="6" t="n">
        <v>8</v>
      </c>
    </row>
    <row r="95" spans="1:4">
      <c r="A95" s="3" t="s">
        <v>443</v>
      </c>
    </row>
    <row r="96" spans="1:4">
      <c r="A96" s="4" t="s">
        <v>447</v>
      </c>
      <c r="C96" s="6" t="n">
        <v>20</v>
      </c>
    </row>
    <row r="97" spans="1:4">
      <c r="A97" s="4" t="s">
        <v>418</v>
      </c>
    </row>
    <row r="98" spans="1:4">
      <c r="A98" s="3" t="s">
        <v>437</v>
      </c>
    </row>
    <row r="99" spans="1:4">
      <c r="A99" s="4" t="s">
        <v>438</v>
      </c>
      <c r="B99" s="6" t="n">
        <v>105</v>
      </c>
      <c r="D99" s="6" t="n">
        <v>260</v>
      </c>
    </row>
    <row r="100" spans="1:4">
      <c r="A100" s="4" t="s">
        <v>439</v>
      </c>
      <c r="B100" s="6" t="n">
        <v>77</v>
      </c>
      <c r="D100" s="7" t="n">
        <v>152</v>
      </c>
    </row>
    <row r="101" spans="1:4">
      <c r="A101" s="4" t="s">
        <v>440</v>
      </c>
      <c r="B101" s="7" t="n">
        <v>115</v>
      </c>
      <c r="C101" s="6" t="n">
        <v>247</v>
      </c>
    </row>
    <row r="102" spans="1:4">
      <c r="A102" s="4" t="s">
        <v>419</v>
      </c>
    </row>
    <row r="103" spans="1:4">
      <c r="A103" s="3" t="s">
        <v>437</v>
      </c>
    </row>
    <row r="104" spans="1:4">
      <c r="A104" s="4" t="s">
        <v>440</v>
      </c>
      <c r="C104" s="6" t="n">
        <v>123</v>
      </c>
    </row>
    <row r="105" spans="1:4">
      <c r="A105" s="4" t="s">
        <v>441</v>
      </c>
      <c r="C105" s="6" t="n">
        <v>2</v>
      </c>
    </row>
    <row r="106" spans="1:4">
      <c r="A106" s="4" t="s">
        <v>442</v>
      </c>
      <c r="C106" s="7"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32</v>
      </c>
    </row>
    <row r="2" spans="1:3">
      <c r="A2" s="3" t="s">
        <v>450</v>
      </c>
    </row>
    <row r="3" spans="1:3">
      <c r="A3" s="4" t="s">
        <v>451</v>
      </c>
      <c r="B3" s="7" t="n">
        <v>18346</v>
      </c>
      <c r="C3" s="7" t="n">
        <v>20984</v>
      </c>
    </row>
    <row r="4" spans="1:3">
      <c r="A4" s="4" t="s">
        <v>452</v>
      </c>
    </row>
    <row r="5" spans="1:3">
      <c r="A5" s="3" t="s">
        <v>450</v>
      </c>
    </row>
    <row r="6" spans="1:3">
      <c r="A6" s="4" t="s">
        <v>451</v>
      </c>
      <c r="B6" s="6" t="n">
        <v>14867</v>
      </c>
      <c r="C6" s="6" t="n">
        <v>17440</v>
      </c>
    </row>
    <row r="7" spans="1:3">
      <c r="A7" s="4" t="s">
        <v>453</v>
      </c>
    </row>
    <row r="8" spans="1:3">
      <c r="A8" s="3" t="s">
        <v>450</v>
      </c>
    </row>
    <row r="9" spans="1:3">
      <c r="A9" s="4" t="s">
        <v>451</v>
      </c>
      <c r="B9" s="6" t="n">
        <v>3479</v>
      </c>
      <c r="C9" s="6" t="n">
        <v>3544</v>
      </c>
    </row>
    <row r="10" spans="1:3">
      <c r="A10" s="4" t="s">
        <v>454</v>
      </c>
    </row>
    <row r="11" spans="1:3">
      <c r="A11" s="3" t="s">
        <v>450</v>
      </c>
    </row>
    <row r="12" spans="1:3">
      <c r="A12" s="4" t="s">
        <v>451</v>
      </c>
      <c r="B12" s="6" t="n">
        <v>68</v>
      </c>
      <c r="C12" s="6" t="n">
        <v>68</v>
      </c>
    </row>
    <row r="13" spans="1:3">
      <c r="A13" s="4" t="s">
        <v>455</v>
      </c>
    </row>
    <row r="14" spans="1:3">
      <c r="A14" s="3" t="s">
        <v>450</v>
      </c>
    </row>
    <row r="15" spans="1:3">
      <c r="A15" s="4" t="s">
        <v>451</v>
      </c>
      <c r="B15" s="6" t="n">
        <v>439</v>
      </c>
      <c r="C15" s="6" t="n">
        <v>439</v>
      </c>
    </row>
    <row r="16" spans="1:3">
      <c r="A16" s="4" t="s">
        <v>456</v>
      </c>
    </row>
    <row r="17" spans="1:3">
      <c r="A17" s="3" t="s">
        <v>450</v>
      </c>
    </row>
    <row r="18" spans="1:3">
      <c r="A18" s="4" t="s">
        <v>451</v>
      </c>
      <c r="B18" s="6" t="n">
        <v>68</v>
      </c>
      <c r="C18" s="6" t="n">
        <v>68</v>
      </c>
    </row>
    <row r="19" spans="1:3">
      <c r="A19" s="4" t="s">
        <v>457</v>
      </c>
    </row>
    <row r="20" spans="1:3">
      <c r="A20" s="3" t="s">
        <v>450</v>
      </c>
    </row>
    <row r="21" spans="1:3">
      <c r="A21" s="4" t="s">
        <v>451</v>
      </c>
      <c r="B21" s="6" t="n">
        <v>439</v>
      </c>
      <c r="C21" s="6" t="n">
        <v>439</v>
      </c>
    </row>
    <row r="22" spans="1:3">
      <c r="A22" s="4" t="s">
        <v>458</v>
      </c>
    </row>
    <row r="23" spans="1:3">
      <c r="A23" s="3" t="s">
        <v>450</v>
      </c>
    </row>
    <row r="24" spans="1:3">
      <c r="A24" s="4" t="s">
        <v>451</v>
      </c>
      <c r="B24" s="6" t="n">
        <v>261</v>
      </c>
      <c r="C24" s="6" t="n">
        <v>262</v>
      </c>
    </row>
    <row r="25" spans="1:3">
      <c r="A25" s="4" t="s">
        <v>459</v>
      </c>
    </row>
    <row r="26" spans="1:3">
      <c r="A26" s="3" t="s">
        <v>450</v>
      </c>
    </row>
    <row r="27" spans="1:3">
      <c r="A27" s="4" t="s">
        <v>451</v>
      </c>
      <c r="B27" s="6" t="n">
        <v>261</v>
      </c>
      <c r="C27" s="6" t="n">
        <v>262</v>
      </c>
    </row>
    <row r="28" spans="1:3">
      <c r="A28" s="4" t="s">
        <v>460</v>
      </c>
    </row>
    <row r="29" spans="1:3">
      <c r="A29" s="3" t="s">
        <v>450</v>
      </c>
    </row>
    <row r="30" spans="1:3">
      <c r="A30" s="4" t="s">
        <v>451</v>
      </c>
      <c r="B30" s="6" t="n">
        <v>2365</v>
      </c>
      <c r="C30" s="6" t="n">
        <v>2365</v>
      </c>
    </row>
    <row r="31" spans="1:3">
      <c r="A31" s="4" t="s">
        <v>461</v>
      </c>
    </row>
    <row r="32" spans="1:3">
      <c r="A32" s="3" t="s">
        <v>450</v>
      </c>
    </row>
    <row r="33" spans="1:3">
      <c r="A33" s="4" t="s">
        <v>451</v>
      </c>
      <c r="B33" s="6" t="n">
        <v>2365</v>
      </c>
      <c r="C33" s="6" t="n">
        <v>2365</v>
      </c>
    </row>
    <row r="34" spans="1:3">
      <c r="A34" s="4" t="s">
        <v>462</v>
      </c>
    </row>
    <row r="35" spans="1:3">
      <c r="A35" s="3" t="s">
        <v>450</v>
      </c>
    </row>
    <row r="36" spans="1:3">
      <c r="A36" s="4" t="s">
        <v>451</v>
      </c>
      <c r="B36" s="6" t="n">
        <v>5593</v>
      </c>
      <c r="C36" s="6" t="n">
        <v>5687</v>
      </c>
    </row>
    <row r="37" spans="1:3">
      <c r="A37" s="4" t="s">
        <v>463</v>
      </c>
    </row>
    <row r="38" spans="1:3">
      <c r="A38" s="3" t="s">
        <v>450</v>
      </c>
    </row>
    <row r="39" spans="1:3">
      <c r="A39" s="4" t="s">
        <v>451</v>
      </c>
      <c r="B39" s="6" t="n">
        <v>607</v>
      </c>
      <c r="C39" s="6" t="n">
        <v>622</v>
      </c>
    </row>
    <row r="40" spans="1:3">
      <c r="A40" s="4" t="s">
        <v>464</v>
      </c>
    </row>
    <row r="41" spans="1:3">
      <c r="A41" s="3" t="s">
        <v>450</v>
      </c>
    </row>
    <row r="42" spans="1:3">
      <c r="A42" s="4" t="s">
        <v>451</v>
      </c>
      <c r="B42" s="6" t="n">
        <v>5593</v>
      </c>
      <c r="C42" s="6" t="n">
        <v>5637</v>
      </c>
    </row>
    <row r="43" spans="1:3">
      <c r="A43" s="4" t="s">
        <v>465</v>
      </c>
    </row>
    <row r="44" spans="1:3">
      <c r="A44" s="3" t="s">
        <v>450</v>
      </c>
    </row>
    <row r="45" spans="1:3">
      <c r="A45" s="4" t="s">
        <v>451</v>
      </c>
      <c r="C45" s="6" t="n">
        <v>50</v>
      </c>
    </row>
    <row r="46" spans="1:3">
      <c r="A46" s="4" t="s">
        <v>466</v>
      </c>
    </row>
    <row r="47" spans="1:3">
      <c r="A47" s="3" t="s">
        <v>450</v>
      </c>
    </row>
    <row r="48" spans="1:3">
      <c r="A48" s="4" t="s">
        <v>451</v>
      </c>
      <c r="B48" s="6" t="n">
        <v>607</v>
      </c>
      <c r="C48" s="6" t="n">
        <v>622</v>
      </c>
    </row>
    <row r="49" spans="1:3">
      <c r="A49" s="4" t="s">
        <v>467</v>
      </c>
    </row>
    <row r="50" spans="1:3">
      <c r="A50" s="3" t="s">
        <v>450</v>
      </c>
    </row>
    <row r="51" spans="1:3">
      <c r="A51" s="4" t="s">
        <v>451</v>
      </c>
      <c r="B51" s="6" t="n">
        <v>6577</v>
      </c>
      <c r="C51" s="6" t="n">
        <v>4195</v>
      </c>
    </row>
    <row r="52" spans="1:3">
      <c r="A52" s="4" t="s">
        <v>468</v>
      </c>
    </row>
    <row r="53" spans="1:3">
      <c r="A53" s="3" t="s">
        <v>450</v>
      </c>
    </row>
    <row r="54" spans="1:3">
      <c r="A54" s="4" t="s">
        <v>451</v>
      </c>
      <c r="B54" s="6" t="n">
        <v>6577</v>
      </c>
      <c r="C54" s="6" t="n">
        <v>4195</v>
      </c>
    </row>
    <row r="55" spans="1:3">
      <c r="A55" s="4" t="s">
        <v>469</v>
      </c>
    </row>
    <row r="56" spans="1:3">
      <c r="A56" s="3" t="s">
        <v>450</v>
      </c>
    </row>
    <row r="57" spans="1:3">
      <c r="A57" s="4" t="s">
        <v>451</v>
      </c>
      <c r="B57" s="6" t="n">
        <v>2436</v>
      </c>
      <c r="C57" s="6" t="n">
        <v>7346</v>
      </c>
    </row>
    <row r="58" spans="1:3">
      <c r="A58" s="4" t="s">
        <v>470</v>
      </c>
    </row>
    <row r="59" spans="1:3">
      <c r="A59" s="3" t="s">
        <v>450</v>
      </c>
    </row>
    <row r="60" spans="1:3">
      <c r="A60" s="4" t="s">
        <v>451</v>
      </c>
      <c r="B60" s="7" t="n">
        <v>2436</v>
      </c>
      <c r="C60" s="7" t="n">
        <v>73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32</v>
      </c>
    </row>
    <row r="2" spans="1:3">
      <c r="A2" s="3" t="s">
        <v>472</v>
      </c>
    </row>
    <row r="3" spans="1:3">
      <c r="A3" s="4" t="s">
        <v>473</v>
      </c>
      <c r="B3" s="7" t="n">
        <v>11119</v>
      </c>
      <c r="C3" s="7" t="n">
        <v>14087</v>
      </c>
    </row>
    <row r="4" spans="1:3">
      <c r="A4" s="4" t="s">
        <v>474</v>
      </c>
      <c r="B4" s="6" t="n">
        <v>0</v>
      </c>
      <c r="C4" s="6" t="n">
        <v>0</v>
      </c>
    </row>
    <row r="5" spans="1:3">
      <c r="A5" s="4" t="s">
        <v>409</v>
      </c>
    </row>
    <row r="6" spans="1:3">
      <c r="A6" s="3" t="s">
        <v>472</v>
      </c>
    </row>
    <row r="7" spans="1:3">
      <c r="A7" s="4" t="s">
        <v>473</v>
      </c>
      <c r="B7" s="6" t="n">
        <v>864</v>
      </c>
      <c r="C7" s="6" t="n">
        <v>1112</v>
      </c>
    </row>
    <row r="8" spans="1:3">
      <c r="A8" s="4" t="s">
        <v>474</v>
      </c>
      <c r="B8" s="6" t="n">
        <v>0</v>
      </c>
      <c r="C8" s="6" t="n">
        <v>0</v>
      </c>
    </row>
    <row r="9" spans="1:3">
      <c r="A9" s="4" t="s">
        <v>411</v>
      </c>
    </row>
    <row r="10" spans="1:3">
      <c r="A10" s="3" t="s">
        <v>472</v>
      </c>
    </row>
    <row r="11" spans="1:3">
      <c r="A11" s="4" t="s">
        <v>473</v>
      </c>
      <c r="B11" s="6" t="n">
        <v>0</v>
      </c>
      <c r="C11" s="6" t="n">
        <v>0</v>
      </c>
    </row>
    <row r="12" spans="1:3">
      <c r="A12" s="4" t="s">
        <v>474</v>
      </c>
      <c r="B12" s="6" t="n">
        <v>0</v>
      </c>
      <c r="C12" s="6" t="n">
        <v>0</v>
      </c>
    </row>
    <row r="13" spans="1:3">
      <c r="A13" s="4" t="s">
        <v>412</v>
      </c>
    </row>
    <row r="14" spans="1:3">
      <c r="A14" s="3" t="s">
        <v>472</v>
      </c>
    </row>
    <row r="15" spans="1:3">
      <c r="A15" s="4" t="s">
        <v>473</v>
      </c>
      <c r="B15" s="6" t="n">
        <v>4125</v>
      </c>
      <c r="C15" s="6" t="n">
        <v>4263</v>
      </c>
    </row>
    <row r="16" spans="1:3">
      <c r="A16" s="4" t="s">
        <v>474</v>
      </c>
      <c r="B16" s="6" t="n">
        <v>0</v>
      </c>
      <c r="C16" s="6" t="n">
        <v>0</v>
      </c>
    </row>
    <row r="17" spans="1:3">
      <c r="A17" s="4" t="s">
        <v>413</v>
      </c>
    </row>
    <row r="18" spans="1:3">
      <c r="A18" s="3" t="s">
        <v>472</v>
      </c>
    </row>
    <row r="19" spans="1:3">
      <c r="A19" s="4" t="s">
        <v>473</v>
      </c>
      <c r="B19" s="6" t="n">
        <v>1219</v>
      </c>
      <c r="C19" s="6" t="n">
        <v>2657</v>
      </c>
    </row>
    <row r="20" spans="1:3">
      <c r="A20" s="4" t="s">
        <v>474</v>
      </c>
      <c r="B20" s="6" t="n">
        <v>0</v>
      </c>
      <c r="C20" s="6" t="n">
        <v>0</v>
      </c>
    </row>
    <row r="21" spans="1:3">
      <c r="A21" s="4" t="s">
        <v>415</v>
      </c>
    </row>
    <row r="22" spans="1:3">
      <c r="A22" s="3" t="s">
        <v>472</v>
      </c>
    </row>
    <row r="23" spans="1:3">
      <c r="A23" s="4" t="s">
        <v>473</v>
      </c>
      <c r="B23" s="6" t="n">
        <v>0</v>
      </c>
      <c r="C23" s="6" t="n">
        <v>32</v>
      </c>
    </row>
    <row r="24" spans="1:3">
      <c r="A24" s="4" t="s">
        <v>474</v>
      </c>
      <c r="B24" s="6" t="n">
        <v>0</v>
      </c>
      <c r="C24" s="6" t="n">
        <v>0</v>
      </c>
    </row>
    <row r="25" spans="1:3">
      <c r="A25" s="4" t="s">
        <v>416</v>
      </c>
    </row>
    <row r="26" spans="1:3">
      <c r="A26" s="3" t="s">
        <v>472</v>
      </c>
    </row>
    <row r="27" spans="1:3">
      <c r="A27" s="4" t="s">
        <v>473</v>
      </c>
      <c r="B27" s="6" t="n">
        <v>4827</v>
      </c>
      <c r="C27" s="6" t="n">
        <v>5851</v>
      </c>
    </row>
    <row r="28" spans="1:3">
      <c r="A28" s="4" t="s">
        <v>474</v>
      </c>
      <c r="B28" s="6" t="n">
        <v>0</v>
      </c>
      <c r="C28" s="6" t="n">
        <v>0</v>
      </c>
    </row>
    <row r="29" spans="1:3">
      <c r="A29" s="4" t="s">
        <v>417</v>
      </c>
    </row>
    <row r="30" spans="1:3">
      <c r="A30" s="3" t="s">
        <v>472</v>
      </c>
    </row>
    <row r="31" spans="1:3">
      <c r="A31" s="4" t="s">
        <v>473</v>
      </c>
      <c r="B31" s="6" t="n">
        <v>7</v>
      </c>
      <c r="C31" s="6" t="n">
        <v>20</v>
      </c>
    </row>
    <row r="32" spans="1:3">
      <c r="A32" s="4" t="s">
        <v>474</v>
      </c>
      <c r="B32" s="6" t="n">
        <v>0</v>
      </c>
      <c r="C32" s="6" t="n">
        <v>0</v>
      </c>
    </row>
    <row r="33" spans="1:3">
      <c r="A33" s="4" t="s">
        <v>418</v>
      </c>
    </row>
    <row r="34" spans="1:3">
      <c r="A34" s="3" t="s">
        <v>472</v>
      </c>
    </row>
    <row r="35" spans="1:3">
      <c r="A35" s="4" t="s">
        <v>473</v>
      </c>
      <c r="B35" s="6" t="n">
        <v>77</v>
      </c>
      <c r="C35" s="6" t="n">
        <v>152</v>
      </c>
    </row>
    <row r="36" spans="1:3">
      <c r="A36" s="4" t="s">
        <v>474</v>
      </c>
      <c r="B36" s="6" t="n">
        <v>0</v>
      </c>
      <c r="C36" s="6" t="n">
        <v>0</v>
      </c>
    </row>
    <row r="37" spans="1:3">
      <c r="A37" s="4" t="s">
        <v>419</v>
      </c>
    </row>
    <row r="38" spans="1:3">
      <c r="A38" s="3" t="s">
        <v>472</v>
      </c>
    </row>
    <row r="39" spans="1:3">
      <c r="A39" s="4" t="s">
        <v>473</v>
      </c>
      <c r="B39" s="6" t="n">
        <v>0</v>
      </c>
      <c r="C39" s="6" t="n">
        <v>0</v>
      </c>
    </row>
    <row r="40" spans="1:3">
      <c r="A40" s="4" t="s">
        <v>474</v>
      </c>
      <c r="B40" s="7" t="n">
        <v>0</v>
      </c>
      <c r="C40"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32</v>
      </c>
    </row>
    <row r="2" spans="1:3">
      <c r="A2" s="3" t="s">
        <v>476</v>
      </c>
    </row>
    <row r="3" spans="1:3">
      <c r="A3" s="4" t="s">
        <v>473</v>
      </c>
      <c r="B3" s="7" t="n">
        <v>11119</v>
      </c>
      <c r="C3" s="7" t="n">
        <v>14087</v>
      </c>
    </row>
    <row r="4" spans="1:3">
      <c r="A4" s="4" t="s">
        <v>477</v>
      </c>
      <c r="B4" s="6" t="n">
        <v>13010</v>
      </c>
      <c r="C4" s="6" t="n">
        <v>17461</v>
      </c>
    </row>
    <row r="5" spans="1:3">
      <c r="A5" s="4" t="s">
        <v>478</v>
      </c>
    </row>
    <row r="6" spans="1:3">
      <c r="A6" s="3" t="s">
        <v>476</v>
      </c>
    </row>
    <row r="7" spans="1:3">
      <c r="A7" s="4" t="s">
        <v>479</v>
      </c>
      <c r="B7" s="6" t="n">
        <v>1829</v>
      </c>
      <c r="C7" s="6" t="n">
        <v>3133</v>
      </c>
    </row>
    <row r="8" spans="1:3">
      <c r="A8" s="4" t="s">
        <v>480</v>
      </c>
    </row>
    <row r="9" spans="1:3">
      <c r="A9" s="3" t="s">
        <v>476</v>
      </c>
    </row>
    <row r="10" spans="1:3">
      <c r="A10" s="4" t="s">
        <v>479</v>
      </c>
      <c r="B10" s="6" t="n">
        <v>62</v>
      </c>
      <c r="C10" s="6" t="n">
        <v>241</v>
      </c>
    </row>
    <row r="11" spans="1:3">
      <c r="A11" s="4" t="s">
        <v>481</v>
      </c>
    </row>
    <row r="12" spans="1:3">
      <c r="A12" s="3" t="s">
        <v>476</v>
      </c>
    </row>
    <row r="13" spans="1:3">
      <c r="A13" s="4" t="s">
        <v>479</v>
      </c>
      <c r="B13" s="6" t="n">
        <v>0</v>
      </c>
      <c r="C13" s="6" t="n">
        <v>0</v>
      </c>
    </row>
    <row r="14" spans="1:3">
      <c r="A14" s="4" t="s">
        <v>409</v>
      </c>
    </row>
    <row r="15" spans="1:3">
      <c r="A15" s="3" t="s">
        <v>476</v>
      </c>
    </row>
    <row r="16" spans="1:3">
      <c r="A16" s="4" t="s">
        <v>473</v>
      </c>
      <c r="B16" s="6" t="n">
        <v>864</v>
      </c>
      <c r="C16" s="6" t="n">
        <v>1112</v>
      </c>
    </row>
    <row r="17" spans="1:3">
      <c r="A17" s="4" t="s">
        <v>477</v>
      </c>
      <c r="B17" s="6" t="n">
        <v>898</v>
      </c>
      <c r="C17" s="6" t="n">
        <v>1190</v>
      </c>
    </row>
    <row r="18" spans="1:3">
      <c r="A18" s="4" t="s">
        <v>482</v>
      </c>
    </row>
    <row r="19" spans="1:3">
      <c r="A19" s="3" t="s">
        <v>476</v>
      </c>
    </row>
    <row r="20" spans="1:3">
      <c r="A20" s="4" t="s">
        <v>479</v>
      </c>
      <c r="B20" s="6" t="n">
        <v>34</v>
      </c>
      <c r="C20" s="6" t="n">
        <v>78</v>
      </c>
    </row>
    <row r="21" spans="1:3">
      <c r="A21" s="4" t="s">
        <v>483</v>
      </c>
    </row>
    <row r="22" spans="1:3">
      <c r="A22" s="3" t="s">
        <v>476</v>
      </c>
    </row>
    <row r="23" spans="1:3">
      <c r="A23" s="4" t="s">
        <v>479</v>
      </c>
      <c r="B23" s="6" t="n">
        <v>0</v>
      </c>
      <c r="C23" s="6" t="n">
        <v>0</v>
      </c>
    </row>
    <row r="24" spans="1:3">
      <c r="A24" s="4" t="s">
        <v>484</v>
      </c>
    </row>
    <row r="25" spans="1:3">
      <c r="A25" s="3" t="s">
        <v>476</v>
      </c>
    </row>
    <row r="26" spans="1:3">
      <c r="A26" s="4" t="s">
        <v>479</v>
      </c>
      <c r="B26" s="6" t="n">
        <v>0</v>
      </c>
      <c r="C26" s="6" t="n">
        <v>0</v>
      </c>
    </row>
    <row r="27" spans="1:3">
      <c r="A27" s="4" t="s">
        <v>411</v>
      </c>
    </row>
    <row r="28" spans="1:3">
      <c r="A28" s="3" t="s">
        <v>476</v>
      </c>
    </row>
    <row r="29" spans="1:3">
      <c r="A29" s="4" t="s">
        <v>473</v>
      </c>
      <c r="B29" s="6" t="n">
        <v>0</v>
      </c>
      <c r="C29" s="6" t="n">
        <v>0</v>
      </c>
    </row>
    <row r="30" spans="1:3">
      <c r="A30" s="4" t="s">
        <v>477</v>
      </c>
      <c r="B30" s="6" t="n">
        <v>128</v>
      </c>
      <c r="C30" s="6" t="n">
        <v>0</v>
      </c>
    </row>
    <row r="31" spans="1:3">
      <c r="A31" s="4" t="s">
        <v>485</v>
      </c>
    </row>
    <row r="32" spans="1:3">
      <c r="A32" s="3" t="s">
        <v>476</v>
      </c>
    </row>
    <row r="33" spans="1:3">
      <c r="A33" s="4" t="s">
        <v>479</v>
      </c>
      <c r="B33" s="6" t="n">
        <v>128</v>
      </c>
      <c r="C33" s="6" t="n">
        <v>0</v>
      </c>
    </row>
    <row r="34" spans="1:3">
      <c r="A34" s="4" t="s">
        <v>486</v>
      </c>
    </row>
    <row r="35" spans="1:3">
      <c r="A35" s="3" t="s">
        <v>476</v>
      </c>
    </row>
    <row r="36" spans="1:3">
      <c r="A36" s="4" t="s">
        <v>479</v>
      </c>
      <c r="B36" s="6" t="n">
        <v>0</v>
      </c>
      <c r="C36" s="6" t="n">
        <v>0</v>
      </c>
    </row>
    <row r="37" spans="1:3">
      <c r="A37" s="4" t="s">
        <v>487</v>
      </c>
    </row>
    <row r="38" spans="1:3">
      <c r="A38" s="3" t="s">
        <v>476</v>
      </c>
    </row>
    <row r="39" spans="1:3">
      <c r="A39" s="4" t="s">
        <v>479</v>
      </c>
      <c r="B39" s="6" t="n">
        <v>0</v>
      </c>
      <c r="C39" s="6" t="n">
        <v>0</v>
      </c>
    </row>
    <row r="40" spans="1:3">
      <c r="A40" s="4" t="s">
        <v>412</v>
      </c>
    </row>
    <row r="41" spans="1:3">
      <c r="A41" s="3" t="s">
        <v>476</v>
      </c>
    </row>
    <row r="42" spans="1:3">
      <c r="A42" s="4" t="s">
        <v>473</v>
      </c>
      <c r="B42" s="6" t="n">
        <v>4125</v>
      </c>
      <c r="C42" s="6" t="n">
        <v>4263</v>
      </c>
    </row>
    <row r="43" spans="1:3">
      <c r="A43" s="4" t="s">
        <v>477</v>
      </c>
      <c r="B43" s="6" t="n">
        <v>4373</v>
      </c>
      <c r="C43" s="6" t="n">
        <v>4719</v>
      </c>
    </row>
    <row r="44" spans="1:3">
      <c r="A44" s="4" t="s">
        <v>488</v>
      </c>
    </row>
    <row r="45" spans="1:3">
      <c r="A45" s="3" t="s">
        <v>476</v>
      </c>
    </row>
    <row r="46" spans="1:3">
      <c r="A46" s="4" t="s">
        <v>479</v>
      </c>
      <c r="B46" s="6" t="n">
        <v>244</v>
      </c>
      <c r="C46" s="6" t="n">
        <v>456</v>
      </c>
    </row>
    <row r="47" spans="1:3">
      <c r="A47" s="4" t="s">
        <v>489</v>
      </c>
    </row>
    <row r="48" spans="1:3">
      <c r="A48" s="3" t="s">
        <v>476</v>
      </c>
    </row>
    <row r="49" spans="1:3">
      <c r="A49" s="4" t="s">
        <v>479</v>
      </c>
      <c r="B49" s="6" t="n">
        <v>4</v>
      </c>
      <c r="C49" s="6" t="n">
        <v>0</v>
      </c>
    </row>
    <row r="50" spans="1:3">
      <c r="A50" s="4" t="s">
        <v>490</v>
      </c>
    </row>
    <row r="51" spans="1:3">
      <c r="A51" s="3" t="s">
        <v>476</v>
      </c>
    </row>
    <row r="52" spans="1:3">
      <c r="A52" s="4" t="s">
        <v>479</v>
      </c>
      <c r="B52" s="6" t="n">
        <v>0</v>
      </c>
      <c r="C52" s="6" t="n">
        <v>0</v>
      </c>
    </row>
    <row r="53" spans="1:3">
      <c r="A53" s="4" t="s">
        <v>413</v>
      </c>
    </row>
    <row r="54" spans="1:3">
      <c r="A54" s="3" t="s">
        <v>476</v>
      </c>
    </row>
    <row r="55" spans="1:3">
      <c r="A55" s="4" t="s">
        <v>473</v>
      </c>
      <c r="B55" s="6" t="n">
        <v>1219</v>
      </c>
      <c r="C55" s="6" t="n">
        <v>2657</v>
      </c>
    </row>
    <row r="56" spans="1:3">
      <c r="A56" s="4" t="s">
        <v>477</v>
      </c>
      <c r="B56" s="6" t="n">
        <v>1219</v>
      </c>
      <c r="C56" s="6" t="n">
        <v>2983</v>
      </c>
    </row>
    <row r="57" spans="1:3">
      <c r="A57" s="4" t="s">
        <v>491</v>
      </c>
    </row>
    <row r="58" spans="1:3">
      <c r="A58" s="3" t="s">
        <v>476</v>
      </c>
    </row>
    <row r="59" spans="1:3">
      <c r="A59" s="4" t="s">
        <v>479</v>
      </c>
      <c r="B59" s="6" t="n">
        <v>0</v>
      </c>
      <c r="C59" s="6" t="n">
        <v>326</v>
      </c>
    </row>
    <row r="60" spans="1:3">
      <c r="A60" s="4" t="s">
        <v>492</v>
      </c>
    </row>
    <row r="61" spans="1:3">
      <c r="A61" s="3" t="s">
        <v>476</v>
      </c>
    </row>
    <row r="62" spans="1:3">
      <c r="A62" s="4" t="s">
        <v>479</v>
      </c>
      <c r="B62" s="6" t="n">
        <v>0</v>
      </c>
      <c r="C62" s="6" t="n">
        <v>0</v>
      </c>
    </row>
    <row r="63" spans="1:3">
      <c r="A63" s="4" t="s">
        <v>493</v>
      </c>
    </row>
    <row r="64" spans="1:3">
      <c r="A64" s="3" t="s">
        <v>476</v>
      </c>
    </row>
    <row r="65" spans="1:3">
      <c r="A65" s="4" t="s">
        <v>479</v>
      </c>
      <c r="B65" s="6" t="n">
        <v>0</v>
      </c>
      <c r="C65" s="6" t="n">
        <v>0</v>
      </c>
    </row>
    <row r="66" spans="1:3">
      <c r="A66" s="4" t="s">
        <v>415</v>
      </c>
    </row>
    <row r="67" spans="1:3">
      <c r="A67" s="3" t="s">
        <v>476</v>
      </c>
    </row>
    <row r="68" spans="1:3">
      <c r="A68" s="4" t="s">
        <v>473</v>
      </c>
      <c r="B68" s="6" t="n">
        <v>0</v>
      </c>
      <c r="C68" s="6" t="n">
        <v>32</v>
      </c>
    </row>
    <row r="69" spans="1:3">
      <c r="A69" s="4" t="s">
        <v>477</v>
      </c>
      <c r="B69" s="6" t="n">
        <v>0</v>
      </c>
      <c r="C69" s="6" t="n">
        <v>32</v>
      </c>
    </row>
    <row r="70" spans="1:3">
      <c r="A70" s="4" t="s">
        <v>494</v>
      </c>
    </row>
    <row r="71" spans="1:3">
      <c r="A71" s="3" t="s">
        <v>476</v>
      </c>
    </row>
    <row r="72" spans="1:3">
      <c r="A72" s="4" t="s">
        <v>479</v>
      </c>
      <c r="B72" s="6" t="n">
        <v>0</v>
      </c>
      <c r="C72" s="6" t="n">
        <v>0</v>
      </c>
    </row>
    <row r="73" spans="1:3">
      <c r="A73" s="4" t="s">
        <v>495</v>
      </c>
    </row>
    <row r="74" spans="1:3">
      <c r="A74" s="3" t="s">
        <v>476</v>
      </c>
    </row>
    <row r="75" spans="1:3">
      <c r="A75" s="4" t="s">
        <v>479</v>
      </c>
      <c r="B75" s="6" t="n">
        <v>0</v>
      </c>
      <c r="C75" s="6" t="n">
        <v>0</v>
      </c>
    </row>
    <row r="76" spans="1:3">
      <c r="A76" s="4" t="s">
        <v>496</v>
      </c>
    </row>
    <row r="77" spans="1:3">
      <c r="A77" s="3" t="s">
        <v>476</v>
      </c>
    </row>
    <row r="78" spans="1:3">
      <c r="A78" s="4" t="s">
        <v>479</v>
      </c>
      <c r="B78" s="6" t="n">
        <v>0</v>
      </c>
      <c r="C78" s="6" t="n">
        <v>0</v>
      </c>
    </row>
    <row r="79" spans="1:3">
      <c r="A79" s="4" t="s">
        <v>416</v>
      </c>
    </row>
    <row r="80" spans="1:3">
      <c r="A80" s="3" t="s">
        <v>476</v>
      </c>
    </row>
    <row r="81" spans="1:3">
      <c r="A81" s="4" t="s">
        <v>473</v>
      </c>
      <c r="B81" s="6" t="n">
        <v>4827</v>
      </c>
      <c r="C81" s="6" t="n">
        <v>5851</v>
      </c>
    </row>
    <row r="82" spans="1:3">
      <c r="A82" s="4" t="s">
        <v>477</v>
      </c>
      <c r="B82" s="6" t="n">
        <v>6251</v>
      </c>
      <c r="C82" s="6" t="n">
        <v>8317</v>
      </c>
    </row>
    <row r="83" spans="1:3">
      <c r="A83" s="4" t="s">
        <v>497</v>
      </c>
    </row>
    <row r="84" spans="1:3">
      <c r="A84" s="3" t="s">
        <v>476</v>
      </c>
    </row>
    <row r="85" spans="1:3">
      <c r="A85" s="4" t="s">
        <v>479</v>
      </c>
      <c r="B85" s="6" t="n">
        <v>1412</v>
      </c>
      <c r="C85" s="6" t="n">
        <v>2225</v>
      </c>
    </row>
    <row r="86" spans="1:3">
      <c r="A86" s="4" t="s">
        <v>498</v>
      </c>
    </row>
    <row r="87" spans="1:3">
      <c r="A87" s="3" t="s">
        <v>476</v>
      </c>
    </row>
    <row r="88" spans="1:3">
      <c r="A88" s="4" t="s">
        <v>479</v>
      </c>
      <c r="B88" s="6" t="n">
        <v>12</v>
      </c>
      <c r="C88" s="6" t="n">
        <v>241</v>
      </c>
    </row>
    <row r="89" spans="1:3">
      <c r="A89" s="4" t="s">
        <v>499</v>
      </c>
    </row>
    <row r="90" spans="1:3">
      <c r="A90" s="3" t="s">
        <v>476</v>
      </c>
    </row>
    <row r="91" spans="1:3">
      <c r="A91" s="4" t="s">
        <v>479</v>
      </c>
      <c r="B91" s="6" t="n">
        <v>0</v>
      </c>
      <c r="C91" s="6" t="n">
        <v>0</v>
      </c>
    </row>
    <row r="92" spans="1:3">
      <c r="A92" s="4" t="s">
        <v>417</v>
      </c>
    </row>
    <row r="93" spans="1:3">
      <c r="A93" s="3" t="s">
        <v>476</v>
      </c>
    </row>
    <row r="94" spans="1:3">
      <c r="A94" s="4" t="s">
        <v>473</v>
      </c>
      <c r="B94" s="6" t="n">
        <v>7</v>
      </c>
      <c r="C94" s="6" t="n">
        <v>20</v>
      </c>
    </row>
    <row r="95" spans="1:3">
      <c r="A95" s="4" t="s">
        <v>477</v>
      </c>
      <c r="B95" s="6" t="n">
        <v>26</v>
      </c>
      <c r="C95" s="6" t="n">
        <v>61</v>
      </c>
    </row>
    <row r="96" spans="1:3">
      <c r="A96" s="4" t="s">
        <v>500</v>
      </c>
    </row>
    <row r="97" spans="1:3">
      <c r="A97" s="3" t="s">
        <v>476</v>
      </c>
    </row>
    <row r="98" spans="1:3">
      <c r="A98" s="4" t="s">
        <v>479</v>
      </c>
      <c r="B98" s="6" t="n">
        <v>11</v>
      </c>
      <c r="C98" s="6" t="n">
        <v>41</v>
      </c>
    </row>
    <row r="99" spans="1:3">
      <c r="A99" s="4" t="s">
        <v>501</v>
      </c>
    </row>
    <row r="100" spans="1:3">
      <c r="A100" s="3" t="s">
        <v>476</v>
      </c>
    </row>
    <row r="101" spans="1:3">
      <c r="A101" s="4" t="s">
        <v>479</v>
      </c>
      <c r="B101" s="6" t="n">
        <v>9</v>
      </c>
      <c r="C101" s="6" t="n">
        <v>0</v>
      </c>
    </row>
    <row r="102" spans="1:3">
      <c r="A102" s="4" t="s">
        <v>502</v>
      </c>
    </row>
    <row r="103" spans="1:3">
      <c r="A103" s="3" t="s">
        <v>476</v>
      </c>
    </row>
    <row r="104" spans="1:3">
      <c r="A104" s="4" t="s">
        <v>479</v>
      </c>
      <c r="B104" s="6" t="n">
        <v>0</v>
      </c>
      <c r="C104" s="6" t="n">
        <v>0</v>
      </c>
    </row>
    <row r="105" spans="1:3">
      <c r="A105" s="4" t="s">
        <v>418</v>
      </c>
    </row>
    <row r="106" spans="1:3">
      <c r="A106" s="3" t="s">
        <v>476</v>
      </c>
    </row>
    <row r="107" spans="1:3">
      <c r="A107" s="4" t="s">
        <v>473</v>
      </c>
      <c r="B107" s="6" t="n">
        <v>77</v>
      </c>
      <c r="C107" s="6" t="n">
        <v>152</v>
      </c>
    </row>
    <row r="108" spans="1:3">
      <c r="A108" s="4" t="s">
        <v>477</v>
      </c>
      <c r="B108" s="6" t="n">
        <v>114</v>
      </c>
      <c r="C108" s="6" t="n">
        <v>159</v>
      </c>
    </row>
    <row r="109" spans="1:3">
      <c r="A109" s="4" t="s">
        <v>503</v>
      </c>
    </row>
    <row r="110" spans="1:3">
      <c r="A110" s="3" t="s">
        <v>476</v>
      </c>
    </row>
    <row r="111" spans="1:3">
      <c r="A111" s="4" t="s">
        <v>479</v>
      </c>
      <c r="B111" s="6" t="n">
        <v>0</v>
      </c>
      <c r="C111" s="6" t="n">
        <v>7</v>
      </c>
    </row>
    <row r="112" spans="1:3">
      <c r="A112" s="4" t="s">
        <v>504</v>
      </c>
    </row>
    <row r="113" spans="1:3">
      <c r="A113" s="3" t="s">
        <v>476</v>
      </c>
    </row>
    <row r="114" spans="1:3">
      <c r="A114" s="4" t="s">
        <v>479</v>
      </c>
      <c r="B114" s="6" t="n">
        <v>37</v>
      </c>
      <c r="C114" s="6" t="n">
        <v>0</v>
      </c>
    </row>
    <row r="115" spans="1:3">
      <c r="A115" s="4" t="s">
        <v>505</v>
      </c>
    </row>
    <row r="116" spans="1:3">
      <c r="A116" s="3" t="s">
        <v>476</v>
      </c>
    </row>
    <row r="117" spans="1:3">
      <c r="A117" s="4" t="s">
        <v>479</v>
      </c>
      <c r="B117" s="6" t="n">
        <v>0</v>
      </c>
      <c r="C117" s="6" t="n">
        <v>0</v>
      </c>
    </row>
    <row r="118" spans="1:3">
      <c r="A118" s="4" t="s">
        <v>419</v>
      </c>
    </row>
    <row r="119" spans="1:3">
      <c r="A119" s="3" t="s">
        <v>476</v>
      </c>
    </row>
    <row r="120" spans="1:3">
      <c r="A120" s="4" t="s">
        <v>473</v>
      </c>
      <c r="B120" s="6" t="n">
        <v>0</v>
      </c>
      <c r="C120" s="6" t="n">
        <v>0</v>
      </c>
    </row>
    <row r="121" spans="1:3">
      <c r="A121" s="4" t="s">
        <v>477</v>
      </c>
      <c r="B121" s="6" t="n">
        <v>0</v>
      </c>
      <c r="C121" s="6" t="n">
        <v>0</v>
      </c>
    </row>
    <row r="122" spans="1:3">
      <c r="A122" s="4" t="s">
        <v>506</v>
      </c>
    </row>
    <row r="123" spans="1:3">
      <c r="A123" s="3" t="s">
        <v>476</v>
      </c>
    </row>
    <row r="124" spans="1:3">
      <c r="A124" s="4" t="s">
        <v>479</v>
      </c>
      <c r="B124" s="6" t="n">
        <v>0</v>
      </c>
      <c r="C124" s="6" t="n">
        <v>0</v>
      </c>
    </row>
    <row r="125" spans="1:3">
      <c r="A125" s="4" t="s">
        <v>507</v>
      </c>
    </row>
    <row r="126" spans="1:3">
      <c r="A126" s="3" t="s">
        <v>476</v>
      </c>
    </row>
    <row r="127" spans="1:3">
      <c r="A127" s="4" t="s">
        <v>479</v>
      </c>
      <c r="B127" s="6" t="n">
        <v>0</v>
      </c>
      <c r="C127" s="6" t="n">
        <v>0</v>
      </c>
    </row>
    <row r="128" spans="1:3">
      <c r="A128" s="4" t="s">
        <v>508</v>
      </c>
    </row>
    <row r="129" spans="1:3">
      <c r="A129" s="3" t="s">
        <v>476</v>
      </c>
    </row>
    <row r="130" spans="1:3">
      <c r="A130" s="4" t="s">
        <v>479</v>
      </c>
      <c r="B130" s="7" t="n">
        <v>0</v>
      </c>
      <c r="C130"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32</v>
      </c>
    </row>
    <row r="2" spans="1:3">
      <c r="A2" s="3" t="s">
        <v>510</v>
      </c>
    </row>
    <row r="3" spans="1:3">
      <c r="A3" s="4" t="s">
        <v>406</v>
      </c>
      <c r="B3" s="7" t="n">
        <v>619827</v>
      </c>
      <c r="C3" s="7" t="n">
        <v>618666</v>
      </c>
    </row>
    <row r="4" spans="1:3">
      <c r="A4" s="4" t="s">
        <v>511</v>
      </c>
    </row>
    <row r="5" spans="1:3">
      <c r="A5" s="3" t="s">
        <v>510</v>
      </c>
    </row>
    <row r="6" spans="1:3">
      <c r="A6" s="4" t="s">
        <v>406</v>
      </c>
      <c r="B6" s="6" t="n">
        <v>534451</v>
      </c>
      <c r="C6" s="6" t="n">
        <v>517484</v>
      </c>
    </row>
    <row r="7" spans="1:3">
      <c r="A7" s="4" t="s">
        <v>512</v>
      </c>
    </row>
    <row r="8" spans="1:3">
      <c r="A8" s="3" t="s">
        <v>510</v>
      </c>
    </row>
    <row r="9" spans="1:3">
      <c r="A9" s="4" t="s">
        <v>406</v>
      </c>
      <c r="B9" s="6" t="n">
        <v>59265</v>
      </c>
      <c r="C9" s="6" t="n">
        <v>63363</v>
      </c>
    </row>
    <row r="10" spans="1:3">
      <c r="A10" s="4" t="s">
        <v>513</v>
      </c>
    </row>
    <row r="11" spans="1:3">
      <c r="A11" s="3" t="s">
        <v>510</v>
      </c>
    </row>
    <row r="12" spans="1:3">
      <c r="A12" s="4" t="s">
        <v>406</v>
      </c>
      <c r="B12" s="6" t="n">
        <v>1383</v>
      </c>
      <c r="C12" s="6" t="n">
        <v>1395</v>
      </c>
    </row>
    <row r="13" spans="1:3">
      <c r="A13" s="4" t="s">
        <v>514</v>
      </c>
    </row>
    <row r="14" spans="1:3">
      <c r="A14" s="3" t="s">
        <v>510</v>
      </c>
    </row>
    <row r="15" spans="1:3">
      <c r="A15" s="4" t="s">
        <v>406</v>
      </c>
      <c r="B15" s="6" t="n">
        <v>24728</v>
      </c>
      <c r="C15" s="6" t="n">
        <v>36424</v>
      </c>
    </row>
    <row r="16" spans="1:3">
      <c r="A16" s="4" t="s">
        <v>409</v>
      </c>
    </row>
    <row r="17" spans="1:3">
      <c r="A17" s="3" t="s">
        <v>510</v>
      </c>
    </row>
    <row r="18" spans="1:3">
      <c r="A18" s="4" t="s">
        <v>406</v>
      </c>
      <c r="B18" s="6" t="n">
        <v>83743</v>
      </c>
      <c r="C18" s="6" t="n">
        <v>86176</v>
      </c>
    </row>
    <row r="19" spans="1:3">
      <c r="A19" s="4" t="s">
        <v>515</v>
      </c>
    </row>
    <row r="20" spans="1:3">
      <c r="A20" s="3" t="s">
        <v>510</v>
      </c>
    </row>
    <row r="21" spans="1:3">
      <c r="A21" s="4" t="s">
        <v>406</v>
      </c>
      <c r="B21" s="6" t="n">
        <v>81911</v>
      </c>
      <c r="C21" s="6" t="n">
        <v>81570</v>
      </c>
    </row>
    <row r="22" spans="1:3">
      <c r="A22" s="4" t="s">
        <v>516</v>
      </c>
    </row>
    <row r="23" spans="1:3">
      <c r="A23" s="3" t="s">
        <v>510</v>
      </c>
    </row>
    <row r="24" spans="1:3">
      <c r="A24" s="4" t="s">
        <v>406</v>
      </c>
      <c r="B24" s="6" t="n">
        <v>436</v>
      </c>
      <c r="C24" s="6" t="n">
        <v>2953</v>
      </c>
    </row>
    <row r="25" spans="1:3">
      <c r="A25" s="4" t="s">
        <v>517</v>
      </c>
    </row>
    <row r="26" spans="1:3">
      <c r="A26" s="3" t="s">
        <v>510</v>
      </c>
    </row>
    <row r="27" spans="1:3">
      <c r="A27" s="4" t="s">
        <v>406</v>
      </c>
      <c r="B27" s="6" t="n">
        <v>1396</v>
      </c>
      <c r="C27" s="6" t="n">
        <v>1653</v>
      </c>
    </row>
    <row r="28" spans="1:3">
      <c r="A28" s="4" t="s">
        <v>410</v>
      </c>
    </row>
    <row r="29" spans="1:3">
      <c r="A29" s="3" t="s">
        <v>510</v>
      </c>
    </row>
    <row r="30" spans="1:3">
      <c r="A30" s="4" t="s">
        <v>406</v>
      </c>
      <c r="B30" s="6" t="n">
        <v>251517</v>
      </c>
      <c r="C30" s="6" t="n">
        <v>250136</v>
      </c>
    </row>
    <row r="31" spans="1:3">
      <c r="A31" s="4" t="s">
        <v>411</v>
      </c>
    </row>
    <row r="32" spans="1:3">
      <c r="A32" s="3" t="s">
        <v>510</v>
      </c>
    </row>
    <row r="33" spans="1:3">
      <c r="A33" s="4" t="s">
        <v>406</v>
      </c>
      <c r="B33" s="6" t="n">
        <v>34631</v>
      </c>
      <c r="C33" s="6" t="n">
        <v>33154</v>
      </c>
    </row>
    <row r="34" spans="1:3">
      <c r="A34" s="4" t="s">
        <v>518</v>
      </c>
    </row>
    <row r="35" spans="1:3">
      <c r="A35" s="3" t="s">
        <v>510</v>
      </c>
    </row>
    <row r="36" spans="1:3">
      <c r="A36" s="4" t="s">
        <v>406</v>
      </c>
      <c r="B36" s="6" t="n">
        <v>29027</v>
      </c>
      <c r="C36" s="6" t="n">
        <v>27603</v>
      </c>
    </row>
    <row r="37" spans="1:3">
      <c r="A37" s="4" t="s">
        <v>519</v>
      </c>
    </row>
    <row r="38" spans="1:3">
      <c r="A38" s="3" t="s">
        <v>510</v>
      </c>
    </row>
    <row r="39" spans="1:3">
      <c r="A39" s="4" t="s">
        <v>406</v>
      </c>
      <c r="B39" s="6" t="n">
        <v>5604</v>
      </c>
      <c r="C39" s="6" t="n">
        <v>5289</v>
      </c>
    </row>
    <row r="40" spans="1:3">
      <c r="A40" s="4" t="s">
        <v>520</v>
      </c>
    </row>
    <row r="41" spans="1:3">
      <c r="A41" s="3" t="s">
        <v>510</v>
      </c>
    </row>
    <row r="42" spans="1:3">
      <c r="A42" s="4" t="s">
        <v>406</v>
      </c>
      <c r="C42" s="6" t="n">
        <v>262</v>
      </c>
    </row>
    <row r="43" spans="1:3">
      <c r="A43" s="4" t="s">
        <v>412</v>
      </c>
    </row>
    <row r="44" spans="1:3">
      <c r="A44" s="3" t="s">
        <v>510</v>
      </c>
    </row>
    <row r="45" spans="1:3">
      <c r="A45" s="4" t="s">
        <v>406</v>
      </c>
      <c r="B45" s="6" t="n">
        <v>73119</v>
      </c>
      <c r="C45" s="6" t="n">
        <v>76412</v>
      </c>
    </row>
    <row r="46" spans="1:3">
      <c r="A46" s="4" t="s">
        <v>521</v>
      </c>
    </row>
    <row r="47" spans="1:3">
      <c r="A47" s="3" t="s">
        <v>510</v>
      </c>
    </row>
    <row r="48" spans="1:3">
      <c r="A48" s="4" t="s">
        <v>406</v>
      </c>
      <c r="B48" s="6" t="n">
        <v>62573</v>
      </c>
      <c r="C48" s="6" t="n">
        <v>65476</v>
      </c>
    </row>
    <row r="49" spans="1:3">
      <c r="A49" s="4" t="s">
        <v>522</v>
      </c>
    </row>
    <row r="50" spans="1:3">
      <c r="A50" s="3" t="s">
        <v>510</v>
      </c>
    </row>
    <row r="51" spans="1:3">
      <c r="A51" s="4" t="s">
        <v>406</v>
      </c>
      <c r="B51" s="6" t="n">
        <v>4829</v>
      </c>
      <c r="C51" s="6" t="n">
        <v>4844</v>
      </c>
    </row>
    <row r="52" spans="1:3">
      <c r="A52" s="4" t="s">
        <v>523</v>
      </c>
    </row>
    <row r="53" spans="1:3">
      <c r="A53" s="3" t="s">
        <v>510</v>
      </c>
    </row>
    <row r="54" spans="1:3">
      <c r="A54" s="4" t="s">
        <v>406</v>
      </c>
      <c r="B54" s="6" t="n">
        <v>5717</v>
      </c>
      <c r="C54" s="6" t="n">
        <v>6092</v>
      </c>
    </row>
    <row r="55" spans="1:3">
      <c r="A55" s="4" t="s">
        <v>413</v>
      </c>
    </row>
    <row r="56" spans="1:3">
      <c r="A56" s="3" t="s">
        <v>510</v>
      </c>
    </row>
    <row r="57" spans="1:3">
      <c r="A57" s="4" t="s">
        <v>406</v>
      </c>
      <c r="B57" s="6" t="n">
        <v>143767</v>
      </c>
      <c r="C57" s="6" t="n">
        <v>140570</v>
      </c>
    </row>
    <row r="58" spans="1:3">
      <c r="A58" s="4" t="s">
        <v>524</v>
      </c>
    </row>
    <row r="59" spans="1:3">
      <c r="A59" s="3" t="s">
        <v>510</v>
      </c>
    </row>
    <row r="60" spans="1:3">
      <c r="A60" s="4" t="s">
        <v>406</v>
      </c>
      <c r="B60" s="6" t="n">
        <v>117964</v>
      </c>
      <c r="C60" s="6" t="n">
        <v>111901</v>
      </c>
    </row>
    <row r="61" spans="1:3">
      <c r="A61" s="4" t="s">
        <v>525</v>
      </c>
    </row>
    <row r="62" spans="1:3">
      <c r="A62" s="3" t="s">
        <v>510</v>
      </c>
    </row>
    <row r="63" spans="1:3">
      <c r="A63" s="4" t="s">
        <v>406</v>
      </c>
      <c r="B63" s="6" t="n">
        <v>22017</v>
      </c>
      <c r="C63" s="6" t="n">
        <v>22687</v>
      </c>
    </row>
    <row r="64" spans="1:3">
      <c r="A64" s="4" t="s">
        <v>526</v>
      </c>
    </row>
    <row r="65" spans="1:3">
      <c r="A65" s="3" t="s">
        <v>510</v>
      </c>
    </row>
    <row r="66" spans="1:3">
      <c r="A66" s="4" t="s">
        <v>406</v>
      </c>
      <c r="B66" s="6" t="n">
        <v>1317</v>
      </c>
      <c r="C66" s="6" t="n">
        <v>1328</v>
      </c>
    </row>
    <row r="67" spans="1:3">
      <c r="A67" s="4" t="s">
        <v>527</v>
      </c>
    </row>
    <row r="68" spans="1:3">
      <c r="A68" s="3" t="s">
        <v>510</v>
      </c>
    </row>
    <row r="69" spans="1:3">
      <c r="A69" s="4" t="s">
        <v>406</v>
      </c>
      <c r="B69" s="6" t="n">
        <v>2469</v>
      </c>
      <c r="C69" s="6" t="n">
        <v>4654</v>
      </c>
    </row>
    <row r="70" spans="1:3">
      <c r="A70" s="4" t="s">
        <v>414</v>
      </c>
    </row>
    <row r="71" spans="1:3">
      <c r="A71" s="3" t="s">
        <v>510</v>
      </c>
    </row>
    <row r="72" spans="1:3">
      <c r="A72" s="4" t="s">
        <v>406</v>
      </c>
      <c r="B72" s="6" t="n">
        <v>241524</v>
      </c>
      <c r="C72" s="6" t="n">
        <v>245609</v>
      </c>
    </row>
    <row r="73" spans="1:3">
      <c r="A73" s="4" t="s">
        <v>415</v>
      </c>
    </row>
    <row r="74" spans="1:3">
      <c r="A74" s="3" t="s">
        <v>510</v>
      </c>
    </row>
    <row r="75" spans="1:3">
      <c r="A75" s="4" t="s">
        <v>406</v>
      </c>
      <c r="B75" s="6" t="n">
        <v>43541</v>
      </c>
      <c r="C75" s="6" t="n">
        <v>44131</v>
      </c>
    </row>
    <row r="76" spans="1:3">
      <c r="A76" s="4" t="s">
        <v>528</v>
      </c>
    </row>
    <row r="77" spans="1:3">
      <c r="A77" s="3" t="s">
        <v>510</v>
      </c>
    </row>
    <row r="78" spans="1:3">
      <c r="A78" s="4" t="s">
        <v>406</v>
      </c>
      <c r="B78" s="6" t="n">
        <v>32648</v>
      </c>
      <c r="C78" s="6" t="n">
        <v>35300</v>
      </c>
    </row>
    <row r="79" spans="1:3">
      <c r="A79" s="4" t="s">
        <v>529</v>
      </c>
    </row>
    <row r="80" spans="1:3">
      <c r="A80" s="3" t="s">
        <v>510</v>
      </c>
    </row>
    <row r="81" spans="1:3">
      <c r="A81" s="4" t="s">
        <v>406</v>
      </c>
      <c r="B81" s="6" t="n">
        <v>6988</v>
      </c>
      <c r="C81" s="6" t="n">
        <v>4879</v>
      </c>
    </row>
    <row r="82" spans="1:3">
      <c r="A82" s="4" t="s">
        <v>530</v>
      </c>
    </row>
    <row r="83" spans="1:3">
      <c r="A83" s="3" t="s">
        <v>510</v>
      </c>
    </row>
    <row r="84" spans="1:3">
      <c r="A84" s="4" t="s">
        <v>406</v>
      </c>
      <c r="B84" s="6" t="n">
        <v>3905</v>
      </c>
      <c r="C84" s="6" t="n">
        <v>3952</v>
      </c>
    </row>
    <row r="85" spans="1:3">
      <c r="A85" s="4" t="s">
        <v>416</v>
      </c>
    </row>
    <row r="86" spans="1:3">
      <c r="A86" s="3" t="s">
        <v>510</v>
      </c>
    </row>
    <row r="87" spans="1:3">
      <c r="A87" s="4" t="s">
        <v>406</v>
      </c>
      <c r="B87" s="6" t="n">
        <v>197983</v>
      </c>
      <c r="C87" s="6" t="n">
        <v>201478</v>
      </c>
    </row>
    <row r="88" spans="1:3">
      <c r="A88" s="4" t="s">
        <v>531</v>
      </c>
    </row>
    <row r="89" spans="1:3">
      <c r="A89" s="3" t="s">
        <v>510</v>
      </c>
    </row>
    <row r="90" spans="1:3">
      <c r="A90" s="4" t="s">
        <v>406</v>
      </c>
      <c r="B90" s="6" t="n">
        <v>172540</v>
      </c>
      <c r="C90" s="6" t="n">
        <v>164490</v>
      </c>
    </row>
    <row r="91" spans="1:3">
      <c r="A91" s="4" t="s">
        <v>532</v>
      </c>
    </row>
    <row r="92" spans="1:3">
      <c r="A92" s="3" t="s">
        <v>510</v>
      </c>
    </row>
    <row r="93" spans="1:3">
      <c r="A93" s="4" t="s">
        <v>406</v>
      </c>
      <c r="B93" s="6" t="n">
        <v>14432</v>
      </c>
      <c r="C93" s="6" t="n">
        <v>17636</v>
      </c>
    </row>
    <row r="94" spans="1:3">
      <c r="A94" s="4" t="s">
        <v>533</v>
      </c>
    </row>
    <row r="95" spans="1:3">
      <c r="A95" s="3" t="s">
        <v>510</v>
      </c>
    </row>
    <row r="96" spans="1:3">
      <c r="A96" s="4" t="s">
        <v>406</v>
      </c>
      <c r="B96" s="6" t="n">
        <v>66</v>
      </c>
      <c r="C96" s="6" t="n">
        <v>67</v>
      </c>
    </row>
    <row r="97" spans="1:3">
      <c r="A97" s="4" t="s">
        <v>534</v>
      </c>
    </row>
    <row r="98" spans="1:3">
      <c r="A98" s="3" t="s">
        <v>510</v>
      </c>
    </row>
    <row r="99" spans="1:3">
      <c r="A99" s="4" t="s">
        <v>406</v>
      </c>
      <c r="B99" s="6" t="n">
        <v>10945</v>
      </c>
      <c r="C99" s="6" t="n">
        <v>19285</v>
      </c>
    </row>
    <row r="100" spans="1:3">
      <c r="A100" s="4" t="s">
        <v>417</v>
      </c>
    </row>
    <row r="101" spans="1:3">
      <c r="A101" s="3" t="s">
        <v>510</v>
      </c>
    </row>
    <row r="102" spans="1:3">
      <c r="A102" s="4" t="s">
        <v>406</v>
      </c>
      <c r="B102" s="6" t="n">
        <v>9929</v>
      </c>
      <c r="C102" s="6" t="n">
        <v>10010</v>
      </c>
    </row>
    <row r="103" spans="1:3">
      <c r="A103" s="4" t="s">
        <v>535</v>
      </c>
    </row>
    <row r="104" spans="1:3">
      <c r="A104" s="3" t="s">
        <v>510</v>
      </c>
    </row>
    <row r="105" spans="1:3">
      <c r="A105" s="4" t="s">
        <v>406</v>
      </c>
      <c r="B105" s="6" t="n">
        <v>9356</v>
      </c>
      <c r="C105" s="6" t="n">
        <v>9323</v>
      </c>
    </row>
    <row r="106" spans="1:3">
      <c r="A106" s="4" t="s">
        <v>536</v>
      </c>
    </row>
    <row r="107" spans="1:3">
      <c r="A107" s="3" t="s">
        <v>510</v>
      </c>
    </row>
    <row r="108" spans="1:3">
      <c r="A108" s="4" t="s">
        <v>406</v>
      </c>
      <c r="B108" s="6" t="n">
        <v>436</v>
      </c>
      <c r="C108" s="6" t="n">
        <v>474</v>
      </c>
    </row>
    <row r="109" spans="1:3">
      <c r="A109" s="4" t="s">
        <v>537</v>
      </c>
    </row>
    <row r="110" spans="1:3">
      <c r="A110" s="3" t="s">
        <v>510</v>
      </c>
    </row>
    <row r="111" spans="1:3">
      <c r="A111" s="4" t="s">
        <v>406</v>
      </c>
      <c r="B111" s="6" t="n">
        <v>137</v>
      </c>
      <c r="C111" s="6" t="n">
        <v>213</v>
      </c>
    </row>
    <row r="112" spans="1:3">
      <c r="A112" s="4" t="s">
        <v>418</v>
      </c>
    </row>
    <row r="113" spans="1:3">
      <c r="A113" s="3" t="s">
        <v>510</v>
      </c>
    </row>
    <row r="114" spans="1:3">
      <c r="A114" s="4" t="s">
        <v>406</v>
      </c>
      <c r="B114" s="6" t="n">
        <v>32731</v>
      </c>
      <c r="C114" s="6" t="n">
        <v>26316</v>
      </c>
    </row>
    <row r="115" spans="1:3">
      <c r="A115" s="4" t="s">
        <v>538</v>
      </c>
    </row>
    <row r="116" spans="1:3">
      <c r="A116" s="3" t="s">
        <v>510</v>
      </c>
    </row>
    <row r="117" spans="1:3">
      <c r="A117" s="4" t="s">
        <v>406</v>
      </c>
      <c r="B117" s="6" t="n">
        <v>28049</v>
      </c>
      <c r="C117" s="6" t="n">
        <v>21402</v>
      </c>
    </row>
    <row r="118" spans="1:3">
      <c r="A118" s="4" t="s">
        <v>539</v>
      </c>
    </row>
    <row r="119" spans="1:3">
      <c r="A119" s="3" t="s">
        <v>510</v>
      </c>
    </row>
    <row r="120" spans="1:3">
      <c r="A120" s="4" t="s">
        <v>406</v>
      </c>
      <c r="B120" s="6" t="n">
        <v>4523</v>
      </c>
      <c r="C120" s="6" t="n">
        <v>4601</v>
      </c>
    </row>
    <row r="121" spans="1:3">
      <c r="A121" s="4" t="s">
        <v>540</v>
      </c>
    </row>
    <row r="122" spans="1:3">
      <c r="A122" s="3" t="s">
        <v>510</v>
      </c>
    </row>
    <row r="123" spans="1:3">
      <c r="A123" s="4" t="s">
        <v>406</v>
      </c>
      <c r="B123" s="6" t="n">
        <v>159</v>
      </c>
      <c r="C123" s="6" t="n">
        <v>313</v>
      </c>
    </row>
    <row r="124" spans="1:3">
      <c r="A124" s="4" t="s">
        <v>419</v>
      </c>
    </row>
    <row r="125" spans="1:3">
      <c r="A125" s="3" t="s">
        <v>510</v>
      </c>
    </row>
    <row r="126" spans="1:3">
      <c r="A126" s="4" t="s">
        <v>406</v>
      </c>
      <c r="B126" s="6" t="n">
        <v>383</v>
      </c>
      <c r="C126" s="6" t="n">
        <v>419</v>
      </c>
    </row>
    <row r="127" spans="1:3">
      <c r="A127" s="4" t="s">
        <v>541</v>
      </c>
    </row>
    <row r="128" spans="1:3">
      <c r="A128" s="3" t="s">
        <v>510</v>
      </c>
    </row>
    <row r="129" spans="1:3">
      <c r="A129" s="4" t="s">
        <v>406</v>
      </c>
      <c r="B129" s="7" t="n">
        <v>383</v>
      </c>
      <c r="C129" s="7" t="n">
        <v>4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r="A1" s="1" t="s">
        <v>542</v>
      </c>
      <c r="B1" s="2" t="s">
        <v>1</v>
      </c>
    </row>
    <row r="2" spans="1:4">
      <c r="B2" s="2" t="s">
        <v>2</v>
      </c>
      <c r="C2" s="2" t="s">
        <v>80</v>
      </c>
      <c r="D2" s="2" t="s">
        <v>32</v>
      </c>
    </row>
    <row r="3" spans="1:4">
      <c r="A3" s="3" t="s">
        <v>543</v>
      </c>
    </row>
    <row r="4" spans="1:4">
      <c r="A4" s="4" t="s">
        <v>544</v>
      </c>
      <c r="B4" s="7" t="n">
        <v>256000</v>
      </c>
      <c r="C4" s="7" t="n">
        <v>357000</v>
      </c>
    </row>
    <row r="5" spans="1:4">
      <c r="A5" s="4" t="s">
        <v>545</v>
      </c>
    </row>
    <row r="6" spans="1:4">
      <c r="A6" s="3" t="s">
        <v>543</v>
      </c>
    </row>
    <row r="7" spans="1:4">
      <c r="A7" s="4" t="s">
        <v>546</v>
      </c>
      <c r="B7" s="7" t="n">
        <v>601000</v>
      </c>
      <c r="D7" s="7" t="n">
        <v>93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80</v>
      </c>
    </row>
    <row r="3" spans="1:3">
      <c r="A3" s="4" t="s">
        <v>107</v>
      </c>
      <c r="B3" s="7" t="n">
        <v>1480</v>
      </c>
      <c r="C3" s="7" t="n">
        <v>594</v>
      </c>
    </row>
    <row r="4" spans="1:3">
      <c r="A4" s="3" t="s">
        <v>113</v>
      </c>
    </row>
    <row r="5" spans="1:3">
      <c r="A5" s="4" t="s">
        <v>114</v>
      </c>
      <c r="B5" s="6" t="n">
        <v>1209</v>
      </c>
      <c r="C5" s="6" t="n">
        <v>1328</v>
      </c>
    </row>
    <row r="6" spans="1:3">
      <c r="A6" s="4" t="s">
        <v>115</v>
      </c>
      <c r="B6" s="6" t="n">
        <v>32</v>
      </c>
      <c r="C6" s="6" t="n">
        <v>33</v>
      </c>
    </row>
    <row r="7" spans="1:3">
      <c r="A7" s="4" t="s">
        <v>116</v>
      </c>
      <c r="B7" s="6" t="n">
        <v>-203</v>
      </c>
      <c r="C7" s="6" t="n">
        <v>-1497</v>
      </c>
    </row>
    <row r="8" spans="1:3">
      <c r="A8" s="4" t="s">
        <v>117</v>
      </c>
      <c r="B8" s="7" t="n">
        <v>1038</v>
      </c>
      <c r="C8" s="7" t="n">
        <v>-136</v>
      </c>
    </row>
    <row r="9" spans="1:3">
      <c r="A9" s="4" t="s">
        <v>118</v>
      </c>
      <c r="B9" s="4" t="s">
        <v>119</v>
      </c>
      <c r="C9" s="4" t="s">
        <v>119</v>
      </c>
    </row>
    <row r="10" spans="1:3">
      <c r="A10" s="4" t="s">
        <v>120</v>
      </c>
      <c r="B10" s="7" t="n">
        <v>1038</v>
      </c>
      <c r="C10" s="7" t="n">
        <v>-136</v>
      </c>
    </row>
    <row r="11" spans="1:3">
      <c r="A11" s="4" t="s">
        <v>121</v>
      </c>
      <c r="B11" s="7" t="n">
        <v>2518</v>
      </c>
      <c r="C11" s="7" t="n">
        <v>4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7</v>
      </c>
      <c r="B1" s="2" t="s">
        <v>2</v>
      </c>
      <c r="C1" s="2" t="s">
        <v>32</v>
      </c>
      <c r="D1" s="2" t="s">
        <v>80</v>
      </c>
      <c r="E1" s="2" t="s">
        <v>314</v>
      </c>
    </row>
    <row r="2" spans="1:5">
      <c r="A2" s="3" t="s">
        <v>548</v>
      </c>
    </row>
    <row r="3" spans="1:5">
      <c r="A3" s="4" t="s">
        <v>549</v>
      </c>
      <c r="B3" s="7" t="n">
        <v>18749</v>
      </c>
      <c r="C3" s="7" t="n">
        <v>19844</v>
      </c>
    </row>
    <row r="4" spans="1:5">
      <c r="A4" s="4" t="s">
        <v>550</v>
      </c>
      <c r="B4" s="6" t="n">
        <v>-888</v>
      </c>
      <c r="C4" s="6" t="n">
        <v>-630</v>
      </c>
      <c r="D4" s="7" t="n">
        <v>-492</v>
      </c>
      <c r="E4" s="7" t="n">
        <v>-1066</v>
      </c>
    </row>
    <row r="5" spans="1:5">
      <c r="B5" s="6" t="n">
        <v>17861</v>
      </c>
      <c r="C5" s="6" t="n">
        <v>19214</v>
      </c>
      <c r="D5" s="7" t="n">
        <v>43618</v>
      </c>
      <c r="E5" s="7" t="n">
        <v>46197</v>
      </c>
    </row>
    <row r="6" spans="1:5">
      <c r="A6" s="4" t="s">
        <v>551</v>
      </c>
    </row>
    <row r="7" spans="1:5">
      <c r="A7" s="3" t="s">
        <v>548</v>
      </c>
    </row>
    <row r="8" spans="1:5">
      <c r="A8" s="4" t="s">
        <v>549</v>
      </c>
      <c r="B8" s="6" t="n">
        <v>12507</v>
      </c>
      <c r="C8" s="6" t="n">
        <v>12749</v>
      </c>
    </row>
    <row r="9" spans="1:5">
      <c r="A9" s="4" t="s">
        <v>413</v>
      </c>
    </row>
    <row r="10" spans="1:5">
      <c r="A10" s="3" t="s">
        <v>548</v>
      </c>
    </row>
    <row r="11" spans="1:5">
      <c r="A11" s="4" t="s">
        <v>549</v>
      </c>
      <c r="B11" s="6" t="n">
        <v>5802</v>
      </c>
      <c r="C11" s="6" t="n">
        <v>6967</v>
      </c>
    </row>
    <row r="12" spans="1:5">
      <c r="A12" s="4" t="s">
        <v>416</v>
      </c>
    </row>
    <row r="13" spans="1:5">
      <c r="A13" s="3" t="s">
        <v>548</v>
      </c>
    </row>
    <row r="14" spans="1:5">
      <c r="A14" s="4" t="s">
        <v>549</v>
      </c>
      <c r="B14" s="7" t="n">
        <v>440</v>
      </c>
      <c r="C14" s="7" t="n">
        <v>1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2</v>
      </c>
      <c r="B1" s="2" t="s">
        <v>1</v>
      </c>
    </row>
    <row r="2" spans="1:3">
      <c r="B2" s="2" t="s">
        <v>2</v>
      </c>
      <c r="C2" s="2" t="s">
        <v>80</v>
      </c>
    </row>
    <row r="3" spans="1:3">
      <c r="A3" s="3" t="s">
        <v>553</v>
      </c>
    </row>
    <row r="4" spans="1:3">
      <c r="A4" s="4" t="s">
        <v>422</v>
      </c>
      <c r="B4" s="7" t="n">
        <v>630000</v>
      </c>
      <c r="C4" s="7" t="n">
        <v>1066000</v>
      </c>
    </row>
    <row r="5" spans="1:3">
      <c r="A5" s="4" t="s">
        <v>554</v>
      </c>
      <c r="B5" s="6" t="n">
        <v>500000</v>
      </c>
      <c r="C5" s="6" t="n">
        <v>300000</v>
      </c>
    </row>
    <row r="6" spans="1:3">
      <c r="A6" s="4" t="s">
        <v>555</v>
      </c>
      <c r="B6" s="6" t="n">
        <v>-242000</v>
      </c>
      <c r="C6" s="6" t="n">
        <v>-874000</v>
      </c>
    </row>
    <row r="7" spans="1:3">
      <c r="A7" s="4" t="s">
        <v>426</v>
      </c>
      <c r="B7" s="7" t="n">
        <v>888000</v>
      </c>
      <c r="C7" s="7" t="n">
        <v>49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6</v>
      </c>
      <c r="B1" s="2" t="s">
        <v>1</v>
      </c>
    </row>
    <row r="2" spans="1:3">
      <c r="B2" s="2" t="s">
        <v>2</v>
      </c>
      <c r="C2" s="2" t="s">
        <v>80</v>
      </c>
    </row>
    <row r="3" spans="1:3">
      <c r="A3" s="3" t="s">
        <v>557</v>
      </c>
    </row>
    <row r="4" spans="1:3">
      <c r="A4" s="4" t="s">
        <v>558</v>
      </c>
      <c r="B4" s="7" t="n">
        <v>19214000</v>
      </c>
      <c r="C4" s="7" t="n">
        <v>46197000</v>
      </c>
    </row>
    <row r="5" spans="1:3">
      <c r="A5" s="4" t="s">
        <v>559</v>
      </c>
      <c r="B5" s="6" t="n">
        <v>441000</v>
      </c>
      <c r="C5" s="6" t="n">
        <v>347000</v>
      </c>
    </row>
    <row r="6" spans="1:3">
      <c r="A6" s="4" t="s">
        <v>560</v>
      </c>
      <c r="B6" s="6" t="n">
        <v>-500000</v>
      </c>
      <c r="C6" s="6" t="n">
        <v>-300000</v>
      </c>
    </row>
    <row r="7" spans="1:3">
      <c r="A7" s="4" t="s">
        <v>561</v>
      </c>
      <c r="B7" s="6" t="n">
        <v>55000</v>
      </c>
      <c r="C7" s="6" t="n">
        <v>3000</v>
      </c>
    </row>
    <row r="8" spans="1:3">
      <c r="A8" s="4" t="s">
        <v>562</v>
      </c>
      <c r="B8" s="6" t="n">
        <v>-1349000</v>
      </c>
      <c r="C8" s="6" t="n">
        <v>-2629000</v>
      </c>
    </row>
    <row r="9" spans="1:3">
      <c r="A9" s="4" t="s">
        <v>558</v>
      </c>
      <c r="B9" s="7" t="n">
        <v>17861000</v>
      </c>
      <c r="C9" s="7" t="n">
        <v>43618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3</v>
      </c>
      <c r="B1" s="2" t="s">
        <v>1</v>
      </c>
    </row>
    <row r="2" spans="1:3">
      <c r="B2" s="2" t="s">
        <v>2</v>
      </c>
      <c r="C2" s="2" t="s">
        <v>80</v>
      </c>
    </row>
    <row r="3" spans="1:3">
      <c r="A3" s="3" t="s">
        <v>564</v>
      </c>
    </row>
    <row r="4" spans="1:3">
      <c r="A4" s="4" t="s">
        <v>561</v>
      </c>
      <c r="B4" s="7" t="n">
        <v>-55</v>
      </c>
      <c r="C4" s="7" t="n">
        <v>-3</v>
      </c>
    </row>
    <row r="5" spans="1:3">
      <c r="A5" s="4" t="s">
        <v>554</v>
      </c>
      <c r="B5" s="6" t="n">
        <v>500</v>
      </c>
      <c r="C5" s="6" t="n">
        <v>300</v>
      </c>
    </row>
    <row r="6" spans="1:3">
      <c r="A6" s="4" t="s">
        <v>565</v>
      </c>
      <c r="B6" s="6" t="n">
        <v>223</v>
      </c>
      <c r="C6" s="6" t="n">
        <v>436</v>
      </c>
    </row>
    <row r="7" spans="1:3">
      <c r="A7" s="4" t="s">
        <v>128</v>
      </c>
      <c r="B7" s="7" t="n">
        <v>668</v>
      </c>
      <c r="C7" s="7" t="n">
        <v>7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66</v>
      </c>
      <c r="B1" s="2" t="s">
        <v>2</v>
      </c>
      <c r="C1" s="2" t="s">
        <v>32</v>
      </c>
    </row>
    <row r="2" spans="1:3">
      <c r="A2" s="3" t="s">
        <v>177</v>
      </c>
    </row>
    <row r="3" spans="1:3">
      <c r="A3" s="4" t="s">
        <v>567</v>
      </c>
      <c r="B3" s="10" t="n">
        <v>28.1</v>
      </c>
      <c r="C3" s="10" t="n">
        <v>2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8</v>
      </c>
      <c r="B1" s="2" t="s">
        <v>2</v>
      </c>
      <c r="C1" s="2" t="s">
        <v>32</v>
      </c>
    </row>
    <row r="2" spans="1:3">
      <c r="A2" s="3" t="s">
        <v>569</v>
      </c>
    </row>
    <row r="3" spans="1:3">
      <c r="A3" s="4" t="s">
        <v>48</v>
      </c>
      <c r="B3" s="7" t="n">
        <v>120302</v>
      </c>
      <c r="C3" s="7" t="n">
        <v>120043</v>
      </c>
    </row>
    <row r="4" spans="1:3">
      <c r="A4" s="4" t="s">
        <v>570</v>
      </c>
      <c r="B4" s="6" t="n">
        <v>96465</v>
      </c>
      <c r="C4" s="6" t="n">
        <v>97515</v>
      </c>
    </row>
    <row r="5" spans="1:3">
      <c r="A5" s="4" t="s">
        <v>571</v>
      </c>
      <c r="B5" s="6" t="n">
        <v>134684</v>
      </c>
      <c r="C5" s="6" t="n">
        <v>125935</v>
      </c>
    </row>
    <row r="6" spans="1:3">
      <c r="A6" s="4" t="s">
        <v>572</v>
      </c>
      <c r="B6" s="6" t="n">
        <v>35197</v>
      </c>
      <c r="C6" s="6" t="n">
        <v>34677</v>
      </c>
    </row>
    <row r="7" spans="1:3">
      <c r="A7" s="4" t="s">
        <v>573</v>
      </c>
      <c r="B7" s="6" t="n">
        <v>478965</v>
      </c>
      <c r="C7" s="6" t="n">
        <v>499827</v>
      </c>
    </row>
    <row r="8" spans="1:3">
      <c r="A8" s="4" t="s">
        <v>128</v>
      </c>
      <c r="B8" s="7" t="n">
        <v>865613</v>
      </c>
      <c r="C8" s="7" t="n">
        <v>8779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r="A1" s="1" t="s">
        <v>574</v>
      </c>
      <c r="B1" s="2" t="s">
        <v>353</v>
      </c>
    </row>
    <row r="2" spans="1:2">
      <c r="A2" s="3" t="s">
        <v>575</v>
      </c>
    </row>
    <row r="3" spans="1:2">
      <c r="A3" s="11" t="n">
        <v>1</v>
      </c>
      <c r="B3" s="7" t="n">
        <v>359138</v>
      </c>
    </row>
    <row r="4" spans="1:2">
      <c r="A4" s="11" t="n">
        <v>2</v>
      </c>
      <c r="B4" s="6" t="n">
        <v>43553</v>
      </c>
    </row>
    <row r="5" spans="1:2">
      <c r="A5" s="11" t="n">
        <v>3</v>
      </c>
      <c r="B5" s="6" t="n">
        <v>12751</v>
      </c>
    </row>
    <row r="6" spans="1:2">
      <c r="A6" s="11" t="n">
        <v>4</v>
      </c>
      <c r="B6" s="6" t="n">
        <v>35860</v>
      </c>
    </row>
    <row r="7" spans="1:2">
      <c r="A7" s="11" t="n">
        <v>5</v>
      </c>
      <c r="B7" s="6" t="n">
        <v>27663</v>
      </c>
    </row>
    <row r="8" spans="1:2">
      <c r="B8" s="7" t="n">
        <v>4789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76</v>
      </c>
      <c r="B1" s="2" t="s">
        <v>1</v>
      </c>
      <c r="C1" s="2" t="s">
        <v>395</v>
      </c>
    </row>
    <row r="2" spans="1:3">
      <c r="B2" s="2" t="s">
        <v>2</v>
      </c>
      <c r="C2" s="2" t="s">
        <v>32</v>
      </c>
    </row>
    <row r="3" spans="1:3">
      <c r="A3" s="3" t="s">
        <v>577</v>
      </c>
    </row>
    <row r="4" spans="1:3">
      <c r="A4" s="4" t="s">
        <v>578</v>
      </c>
      <c r="B4" s="7" t="n">
        <v>0</v>
      </c>
      <c r="C4" s="7" t="n">
        <v>0</v>
      </c>
    </row>
    <row r="5" spans="1:3">
      <c r="A5" s="4" t="s">
        <v>579</v>
      </c>
      <c r="B5" s="7" t="n">
        <v>28600000</v>
      </c>
    </row>
    <row r="6" spans="1:3">
      <c r="A6" s="4" t="s">
        <v>580</v>
      </c>
    </row>
    <row r="7" spans="1:3">
      <c r="A7" s="3" t="s">
        <v>577</v>
      </c>
    </row>
    <row r="8" spans="1:3">
      <c r="A8" s="4" t="s">
        <v>581</v>
      </c>
      <c r="B8" s="4" t="s">
        <v>5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3</v>
      </c>
      <c r="B1" s="2" t="s">
        <v>2</v>
      </c>
      <c r="C1" s="2" t="s">
        <v>32</v>
      </c>
    </row>
    <row r="2" spans="1:3">
      <c r="A2" s="3" t="s">
        <v>584</v>
      </c>
    </row>
    <row r="3" spans="1:3">
      <c r="A3" s="4" t="s">
        <v>585</v>
      </c>
      <c r="B3" s="7" t="n">
        <v>2932</v>
      </c>
      <c r="C3" s="7" t="n">
        <v>30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86</v>
      </c>
      <c r="B1" s="2" t="s">
        <v>1</v>
      </c>
      <c r="C1" s="2" t="s">
        <v>395</v>
      </c>
    </row>
    <row r="2" spans="1:3">
      <c r="B2" s="2" t="s">
        <v>2</v>
      </c>
      <c r="C2" s="2" t="s">
        <v>32</v>
      </c>
    </row>
    <row r="3" spans="1:3">
      <c r="A3" s="3" t="s">
        <v>584</v>
      </c>
    </row>
    <row r="4" spans="1:3">
      <c r="A4" s="4" t="s">
        <v>587</v>
      </c>
      <c r="B4" s="6" t="n">
        <v>2017</v>
      </c>
      <c r="C4" s="6" t="n">
        <v>2017</v>
      </c>
    </row>
    <row r="5" spans="1:3">
      <c r="A5" s="4" t="s">
        <v>588</v>
      </c>
      <c r="B5" s="6" t="n">
        <v>2033</v>
      </c>
      <c r="C5" s="6" t="n">
        <v>2033</v>
      </c>
    </row>
    <row r="6" spans="1:3">
      <c r="A6" s="4" t="s">
        <v>589</v>
      </c>
      <c r="B6" s="4" t="s">
        <v>590</v>
      </c>
      <c r="C6" s="4" t="s">
        <v>591</v>
      </c>
    </row>
    <row r="7" spans="1:3">
      <c r="A7" s="4" t="s">
        <v>592</v>
      </c>
    </row>
    <row r="8" spans="1:3">
      <c r="A8" s="3" t="s">
        <v>584</v>
      </c>
    </row>
    <row r="9" spans="1:3">
      <c r="A9" s="4" t="s">
        <v>593</v>
      </c>
      <c r="B9" s="4" t="s">
        <v>594</v>
      </c>
      <c r="C9" s="4" t="s">
        <v>594</v>
      </c>
    </row>
    <row r="10" spans="1:3">
      <c r="A10" s="4" t="s">
        <v>595</v>
      </c>
    </row>
    <row r="11" spans="1:3">
      <c r="A11" s="3" t="s">
        <v>584</v>
      </c>
    </row>
    <row r="12" spans="1:3">
      <c r="A12" s="4" t="s">
        <v>593</v>
      </c>
      <c r="B12" s="4" t="s">
        <v>596</v>
      </c>
      <c r="C12" s="4" t="s">
        <v>5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50"/>
    <col customWidth="1" max="3" min="3" width="53"/>
    <col customWidth="1" max="4" min="4" width="22"/>
    <col customWidth="1" max="5" min="5" width="34"/>
    <col customWidth="1" max="6" min="6" width="34"/>
    <col customWidth="1" max="7" min="7" width="36"/>
    <col customWidth="1" max="8" min="8" width="27"/>
    <col customWidth="1" max="9" min="9" width="37"/>
    <col customWidth="1" max="10" min="10" width="10"/>
  </cols>
  <sheetData>
    <row r="1" spans="1:10">
      <c r="A1" s="1" t="s">
        <v>122</v>
      </c>
      <c r="B1" s="2" t="s">
        <v>123</v>
      </c>
      <c r="C1" s="2" t="s">
        <v>124</v>
      </c>
      <c r="D1" s="2" t="s">
        <v>28</v>
      </c>
      <c r="E1" s="2" t="s">
        <v>65</v>
      </c>
      <c r="F1" s="2" t="s">
        <v>66</v>
      </c>
      <c r="G1" s="2" t="s">
        <v>125</v>
      </c>
      <c r="H1" s="2" t="s">
        <v>126</v>
      </c>
      <c r="I1" s="2" t="s">
        <v>127</v>
      </c>
      <c r="J1" s="2" t="s">
        <v>128</v>
      </c>
    </row>
    <row r="2" spans="1:10">
      <c r="A2" s="4" t="s">
        <v>129</v>
      </c>
      <c r="D2" s="7" t="n">
        <v>120699</v>
      </c>
      <c r="E2" s="7" t="n">
        <v>1644</v>
      </c>
      <c r="F2" s="7" t="n">
        <v>1127</v>
      </c>
      <c r="G2" s="7" t="n">
        <v>23654</v>
      </c>
      <c r="H2" s="7" t="n">
        <v>-110808</v>
      </c>
      <c r="I2" s="7" t="n">
        <v>-4299</v>
      </c>
      <c r="J2" s="7" t="n">
        <v>32017</v>
      </c>
    </row>
    <row r="3" spans="1:10">
      <c r="A3" s="4" t="s">
        <v>130</v>
      </c>
      <c r="B3" s="6" t="n">
        <v>20089533</v>
      </c>
      <c r="C3" s="6" t="n">
        <v>6858000</v>
      </c>
      <c r="D3" s="6" t="n">
        <v>26947533</v>
      </c>
      <c r="E3" s="6" t="n">
        <v>6198</v>
      </c>
      <c r="F3" s="6" t="n">
        <v>4304</v>
      </c>
    </row>
    <row r="4" spans="1:10">
      <c r="A4" s="4" t="s">
        <v>131</v>
      </c>
      <c r="B4" s="6" t="n">
        <v>-3356</v>
      </c>
      <c r="D4" s="6" t="n">
        <v>-3356</v>
      </c>
    </row>
    <row r="5" spans="1:10">
      <c r="A5" s="4" t="s">
        <v>132</v>
      </c>
      <c r="G5" s="6" t="n">
        <v>73</v>
      </c>
      <c r="J5" s="6" t="n">
        <v>73</v>
      </c>
    </row>
    <row r="6" spans="1:10">
      <c r="A6" s="4" t="s">
        <v>107</v>
      </c>
      <c r="H6" s="6" t="n">
        <v>1480</v>
      </c>
      <c r="J6" s="6" t="n">
        <v>1480</v>
      </c>
    </row>
    <row r="7" spans="1:10">
      <c r="A7" s="4" t="s">
        <v>133</v>
      </c>
      <c r="I7" s="6" t="n">
        <v>1038</v>
      </c>
      <c r="J7" s="6" t="n">
        <v>1038</v>
      </c>
    </row>
    <row r="8" spans="1:10">
      <c r="A8" s="4" t="s">
        <v>134</v>
      </c>
      <c r="D8" s="7" t="n">
        <v>120699</v>
      </c>
      <c r="E8" s="7" t="n">
        <v>1644</v>
      </c>
      <c r="F8" s="7" t="n">
        <v>1127</v>
      </c>
      <c r="G8" s="7" t="n">
        <v>23727</v>
      </c>
      <c r="H8" s="7" t="n">
        <v>-109328</v>
      </c>
      <c r="I8" s="7" t="n">
        <v>-3261</v>
      </c>
      <c r="J8" s="7" t="n">
        <v>34608</v>
      </c>
    </row>
    <row r="9" spans="1:10">
      <c r="A9" s="4" t="s">
        <v>135</v>
      </c>
      <c r="B9" s="6" t="n">
        <v>20086177</v>
      </c>
      <c r="C9" s="6" t="n">
        <v>6858000</v>
      </c>
      <c r="D9" s="6" t="n">
        <v>26944177</v>
      </c>
      <c r="E9" s="6" t="n">
        <v>6198</v>
      </c>
      <c r="F9" s="6" t="n">
        <v>43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97</v>
      </c>
      <c r="B1" s="2" t="s">
        <v>1</v>
      </c>
    </row>
    <row r="2" spans="1:4">
      <c r="B2" s="2" t="s">
        <v>2</v>
      </c>
      <c r="C2" s="2" t="s">
        <v>80</v>
      </c>
      <c r="D2" s="2" t="s">
        <v>32</v>
      </c>
    </row>
    <row r="3" spans="1:4">
      <c r="A3" s="3" t="s">
        <v>598</v>
      </c>
    </row>
    <row r="4" spans="1:4">
      <c r="A4" s="4" t="s">
        <v>599</v>
      </c>
      <c r="C4" s="4" t="s">
        <v>600</v>
      </c>
    </row>
    <row r="5" spans="1:4">
      <c r="A5" s="4" t="s">
        <v>601</v>
      </c>
      <c r="C5" s="4" t="s">
        <v>320</v>
      </c>
    </row>
    <row r="6" spans="1:4">
      <c r="A6" s="4" t="s">
        <v>602</v>
      </c>
      <c r="B6" s="7" t="n">
        <v>6266000</v>
      </c>
      <c r="D6" s="7" t="n">
        <v>6350000</v>
      </c>
    </row>
    <row r="7" spans="1:4">
      <c r="A7" s="4" t="s">
        <v>603</v>
      </c>
      <c r="B7" s="6" t="n">
        <v>464000</v>
      </c>
      <c r="D7" s="6" t="n">
        <v>428000</v>
      </c>
    </row>
    <row r="8" spans="1:4">
      <c r="A8" s="4" t="s">
        <v>604</v>
      </c>
      <c r="B8" s="6" t="n">
        <v>46000</v>
      </c>
      <c r="C8" s="7" t="n">
        <v>0</v>
      </c>
    </row>
    <row r="9" spans="1:4">
      <c r="A9" s="4" t="s">
        <v>605</v>
      </c>
      <c r="B9" s="6" t="n">
        <v>17900000</v>
      </c>
      <c r="C9" s="6" t="n">
        <v>43600000</v>
      </c>
      <c r="D9" s="6" t="n">
        <v>19200000</v>
      </c>
    </row>
    <row r="10" spans="1:4">
      <c r="A10" s="4" t="s">
        <v>606</v>
      </c>
      <c r="B10" s="6" t="n">
        <v>500000</v>
      </c>
      <c r="C10" s="6" t="n">
        <v>300000</v>
      </c>
    </row>
    <row r="11" spans="1:4">
      <c r="A11" s="4" t="s">
        <v>607</v>
      </c>
    </row>
    <row r="12" spans="1:4">
      <c r="A12" s="3" t="s">
        <v>598</v>
      </c>
    </row>
    <row r="13" spans="1:4">
      <c r="A13" s="4" t="s">
        <v>603</v>
      </c>
      <c r="B13" s="6" t="n">
        <v>383000</v>
      </c>
      <c r="C13" s="6" t="n">
        <v>131000</v>
      </c>
      <c r="D13" s="6" t="n">
        <v>337000</v>
      </c>
    </row>
    <row r="14" spans="1:4">
      <c r="A14" s="4" t="s">
        <v>608</v>
      </c>
    </row>
    <row r="15" spans="1:4">
      <c r="A15" s="3" t="s">
        <v>598</v>
      </c>
    </row>
    <row r="16" spans="1:4">
      <c r="A16" s="4" t="s">
        <v>602</v>
      </c>
      <c r="B16" s="7" t="n">
        <v>1800000</v>
      </c>
      <c r="C16" s="7" t="n">
        <v>1900000</v>
      </c>
      <c r="D16" s="7" t="n">
        <v>1800000</v>
      </c>
    </row>
    <row r="17" spans="1:4">
      <c r="A17" s="4" t="s">
        <v>609</v>
      </c>
    </row>
    <row r="18" spans="1:4">
      <c r="A18" s="3" t="s">
        <v>598</v>
      </c>
    </row>
    <row r="19" spans="1:4">
      <c r="A19" s="4" t="s">
        <v>610</v>
      </c>
      <c r="B19" s="4" t="s">
        <v>611</v>
      </c>
    </row>
    <row r="20" spans="1:4">
      <c r="A20" s="4" t="s">
        <v>612</v>
      </c>
    </row>
    <row r="21" spans="1:4">
      <c r="A21" s="3" t="s">
        <v>598</v>
      </c>
    </row>
    <row r="22" spans="1:4">
      <c r="A22" s="4" t="s">
        <v>610</v>
      </c>
      <c r="B22" s="4" t="s">
        <v>611</v>
      </c>
    </row>
    <row r="23" spans="1:4">
      <c r="A23" s="4" t="s">
        <v>613</v>
      </c>
    </row>
    <row r="24" spans="1:4">
      <c r="A24" s="3" t="s">
        <v>598</v>
      </c>
    </row>
    <row r="25" spans="1:4">
      <c r="A25" s="4" t="s">
        <v>610</v>
      </c>
      <c r="B25" s="4" t="s">
        <v>614</v>
      </c>
    </row>
    <row r="26" spans="1:4">
      <c r="A26" s="4" t="s">
        <v>615</v>
      </c>
    </row>
    <row r="27" spans="1:4">
      <c r="A27" s="3" t="s">
        <v>598</v>
      </c>
    </row>
    <row r="28" spans="1:4">
      <c r="A28" s="4" t="s">
        <v>610</v>
      </c>
      <c r="B28" s="4" t="s">
        <v>614</v>
      </c>
    </row>
    <row r="29" spans="1:4">
      <c r="A29" s="4" t="s">
        <v>616</v>
      </c>
    </row>
    <row r="30" spans="1:4">
      <c r="A30" s="3" t="s">
        <v>598</v>
      </c>
    </row>
    <row r="31" spans="1:4">
      <c r="A31" s="4" t="s">
        <v>617</v>
      </c>
      <c r="B31" s="4" t="s">
        <v>614</v>
      </c>
    </row>
    <row r="32" spans="1:4">
      <c r="A32" s="4" t="s">
        <v>618</v>
      </c>
    </row>
    <row r="33" spans="1:4">
      <c r="A33" s="3" t="s">
        <v>598</v>
      </c>
    </row>
    <row r="34" spans="1:4">
      <c r="A34" s="4" t="s">
        <v>617</v>
      </c>
      <c r="B34" s="4" t="s">
        <v>614</v>
      </c>
    </row>
    <row r="35" spans="1:4">
      <c r="A35" s="4" t="s">
        <v>619</v>
      </c>
    </row>
    <row r="36" spans="1:4">
      <c r="A36" s="3" t="s">
        <v>598</v>
      </c>
    </row>
    <row r="37" spans="1:4">
      <c r="A37" s="4" t="s">
        <v>617</v>
      </c>
      <c r="B37" s="4" t="s">
        <v>620</v>
      </c>
    </row>
    <row r="38" spans="1:4">
      <c r="A38" s="4" t="s">
        <v>621</v>
      </c>
    </row>
    <row r="39" spans="1:4">
      <c r="A39" s="3" t="s">
        <v>598</v>
      </c>
    </row>
    <row r="40" spans="1:4">
      <c r="A40" s="4" t="s">
        <v>617</v>
      </c>
      <c r="B40" s="4" t="s">
        <v>620</v>
      </c>
    </row>
    <row r="41" spans="1:4">
      <c r="A41" s="4" t="s">
        <v>622</v>
      </c>
    </row>
    <row r="42" spans="1:4">
      <c r="A42" s="3" t="s">
        <v>598</v>
      </c>
    </row>
    <row r="43" spans="1:4">
      <c r="A43" s="4" t="s">
        <v>617</v>
      </c>
      <c r="B43" s="4" t="s">
        <v>614</v>
      </c>
    </row>
    <row r="44" spans="1:4">
      <c r="A44" s="4" t="s">
        <v>623</v>
      </c>
    </row>
    <row r="45" spans="1:4">
      <c r="A45" s="3" t="s">
        <v>598</v>
      </c>
    </row>
    <row r="46" spans="1:4">
      <c r="A46" s="4" t="s">
        <v>617</v>
      </c>
      <c r="B46" s="4" t="s">
        <v>6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5</v>
      </c>
      <c r="B1" s="2" t="s">
        <v>2</v>
      </c>
      <c r="C1" s="2" t="s">
        <v>32</v>
      </c>
    </row>
    <row r="2" spans="1:3">
      <c r="A2" s="3" t="s">
        <v>626</v>
      </c>
    </row>
    <row r="3" spans="1:3">
      <c r="A3" s="4" t="s">
        <v>627</v>
      </c>
      <c r="B3" s="7" t="n">
        <v>141525</v>
      </c>
      <c r="C3" s="7" t="n">
        <v>144978</v>
      </c>
    </row>
    <row r="4" spans="1:3">
      <c r="A4" s="3" t="s">
        <v>628</v>
      </c>
    </row>
    <row r="5" spans="1:3">
      <c r="A5" s="4" t="s">
        <v>629</v>
      </c>
      <c r="B5" s="6" t="n">
        <v>26236</v>
      </c>
      <c r="C5" s="6" t="n">
        <v>31776</v>
      </c>
    </row>
    <row r="6" spans="1:3">
      <c r="A6" s="4" t="s">
        <v>630</v>
      </c>
    </row>
    <row r="7" spans="1:3">
      <c r="A7" s="3" t="s">
        <v>626</v>
      </c>
    </row>
    <row r="8" spans="1:3">
      <c r="A8" s="4" t="s">
        <v>627</v>
      </c>
      <c r="B8" s="6" t="n">
        <v>141525</v>
      </c>
      <c r="C8" s="6" t="n">
        <v>144978</v>
      </c>
    </row>
    <row r="9" spans="1:3">
      <c r="A9" s="4" t="s">
        <v>631</v>
      </c>
    </row>
    <row r="10" spans="1:3">
      <c r="A10" s="3" t="s">
        <v>628</v>
      </c>
    </row>
    <row r="11" spans="1:3">
      <c r="A11" s="4" t="s">
        <v>629</v>
      </c>
      <c r="B11" s="6" t="n">
        <v>91</v>
      </c>
      <c r="C11" s="6" t="n">
        <v>139</v>
      </c>
    </row>
    <row r="12" spans="1:3">
      <c r="A12" s="4" t="s">
        <v>632</v>
      </c>
    </row>
    <row r="13" spans="1:3">
      <c r="A13" s="3" t="s">
        <v>633</v>
      </c>
    </row>
    <row r="14" spans="1:3">
      <c r="A14" s="4" t="s">
        <v>634</v>
      </c>
      <c r="B14" s="6" t="n">
        <v>11914</v>
      </c>
      <c r="C14" s="6" t="n">
        <v>12344</v>
      </c>
    </row>
    <row r="15" spans="1:3">
      <c r="A15" s="4" t="s">
        <v>635</v>
      </c>
    </row>
    <row r="16" spans="1:3">
      <c r="A16" s="3" t="s">
        <v>633</v>
      </c>
    </row>
    <row r="17" spans="1:3">
      <c r="A17" s="4" t="s">
        <v>634</v>
      </c>
      <c r="B17" s="6" t="n">
        <v>5528</v>
      </c>
      <c r="C17" s="6" t="n">
        <v>6746</v>
      </c>
    </row>
    <row r="18" spans="1:3">
      <c r="A18" s="4" t="s">
        <v>636</v>
      </c>
    </row>
    <row r="19" spans="1:3">
      <c r="A19" s="3" t="s">
        <v>628</v>
      </c>
    </row>
    <row r="20" spans="1:3">
      <c r="A20" s="4" t="s">
        <v>629</v>
      </c>
      <c r="B20" s="6" t="n">
        <v>1301</v>
      </c>
      <c r="C20" s="6" t="n">
        <v>1362</v>
      </c>
    </row>
    <row r="21" spans="1:3">
      <c r="A21" s="4" t="s">
        <v>637</v>
      </c>
    </row>
    <row r="22" spans="1:3">
      <c r="A22" s="3" t="s">
        <v>633</v>
      </c>
    </row>
    <row r="23" spans="1:3">
      <c r="A23" s="4" t="s">
        <v>634</v>
      </c>
      <c r="B23" s="6" t="n">
        <v>419</v>
      </c>
      <c r="C23" s="6" t="n">
        <v>124</v>
      </c>
    </row>
    <row r="24" spans="1:3">
      <c r="A24" s="4" t="s">
        <v>372</v>
      </c>
    </row>
    <row r="25" spans="1:3">
      <c r="A25" s="3" t="s">
        <v>626</v>
      </c>
    </row>
    <row r="26" spans="1:3">
      <c r="A26" s="4" t="s">
        <v>627</v>
      </c>
      <c r="B26" s="6" t="n">
        <v>34736</v>
      </c>
      <c r="C26" s="6" t="n">
        <v>33262</v>
      </c>
    </row>
    <row r="27" spans="1:3">
      <c r="A27" s="4" t="s">
        <v>638</v>
      </c>
    </row>
    <row r="28" spans="1:3">
      <c r="A28" s="3" t="s">
        <v>626</v>
      </c>
    </row>
    <row r="29" spans="1:3">
      <c r="A29" s="4" t="s">
        <v>627</v>
      </c>
      <c r="B29" s="6" t="n">
        <v>34736</v>
      </c>
      <c r="C29" s="6" t="n">
        <v>33262</v>
      </c>
    </row>
    <row r="30" spans="1:3">
      <c r="A30" s="4" t="s">
        <v>373</v>
      </c>
    </row>
    <row r="31" spans="1:3">
      <c r="A31" s="3" t="s">
        <v>626</v>
      </c>
    </row>
    <row r="32" spans="1:3">
      <c r="A32" s="4" t="s">
        <v>627</v>
      </c>
      <c r="B32" s="6" t="n">
        <v>101362</v>
      </c>
      <c r="C32" s="6" t="n">
        <v>102662</v>
      </c>
    </row>
    <row r="33" spans="1:3">
      <c r="A33" s="4" t="s">
        <v>639</v>
      </c>
    </row>
    <row r="34" spans="1:3">
      <c r="A34" s="3" t="s">
        <v>626</v>
      </c>
    </row>
    <row r="35" spans="1:3">
      <c r="A35" s="4" t="s">
        <v>627</v>
      </c>
      <c r="B35" s="6" t="n">
        <v>101362</v>
      </c>
      <c r="C35" s="6" t="n">
        <v>102662</v>
      </c>
    </row>
    <row r="36" spans="1:3">
      <c r="A36" s="4" t="s">
        <v>374</v>
      </c>
    </row>
    <row r="37" spans="1:3">
      <c r="A37" s="3" t="s">
        <v>626</v>
      </c>
    </row>
    <row r="38" spans="1:3">
      <c r="A38" s="4" t="s">
        <v>627</v>
      </c>
      <c r="B38" s="6" t="n">
        <v>3337</v>
      </c>
      <c r="C38" s="6" t="n">
        <v>6861</v>
      </c>
    </row>
    <row r="39" spans="1:3">
      <c r="A39" s="4" t="s">
        <v>640</v>
      </c>
    </row>
    <row r="40" spans="1:3">
      <c r="A40" s="3" t="s">
        <v>626</v>
      </c>
    </row>
    <row r="41" spans="1:3">
      <c r="A41" s="4" t="s">
        <v>627</v>
      </c>
      <c r="B41" s="6" t="n">
        <v>3337</v>
      </c>
      <c r="C41" s="6" t="n">
        <v>6861</v>
      </c>
    </row>
    <row r="42" spans="1:3">
      <c r="A42" s="4" t="s">
        <v>375</v>
      </c>
    </row>
    <row r="43" spans="1:3">
      <c r="A43" s="3" t="s">
        <v>626</v>
      </c>
    </row>
    <row r="44" spans="1:3">
      <c r="A44" s="4" t="s">
        <v>627</v>
      </c>
      <c r="B44" s="6" t="n">
        <v>2090</v>
      </c>
      <c r="C44" s="6" t="n">
        <v>2193</v>
      </c>
    </row>
    <row r="45" spans="1:3">
      <c r="A45" s="4" t="s">
        <v>641</v>
      </c>
    </row>
    <row r="46" spans="1:3">
      <c r="A46" s="3" t="s">
        <v>626</v>
      </c>
    </row>
    <row r="47" spans="1:3">
      <c r="A47" s="4" t="s">
        <v>627</v>
      </c>
      <c r="B47" s="6" t="n">
        <v>2090</v>
      </c>
      <c r="C47" s="6" t="n">
        <v>2193</v>
      </c>
    </row>
    <row r="48" spans="1:3">
      <c r="A48" s="4" t="s">
        <v>642</v>
      </c>
    </row>
    <row r="49" spans="1:3">
      <c r="A49" s="3" t="s">
        <v>626</v>
      </c>
    </row>
    <row r="50" spans="1:3">
      <c r="A50" s="4" t="s">
        <v>627</v>
      </c>
      <c r="B50" s="6" t="n">
        <v>141525</v>
      </c>
      <c r="C50" s="6" t="n">
        <v>144978</v>
      </c>
    </row>
    <row r="51" spans="1:3">
      <c r="A51" s="4" t="s">
        <v>643</v>
      </c>
    </row>
    <row r="52" spans="1:3">
      <c r="A52" s="3" t="s">
        <v>626</v>
      </c>
    </row>
    <row r="53" spans="1:3">
      <c r="A53" s="4" t="s">
        <v>627</v>
      </c>
      <c r="B53" s="6" t="n">
        <v>141525</v>
      </c>
      <c r="C53" s="6" t="n">
        <v>144978</v>
      </c>
    </row>
    <row r="54" spans="1:3">
      <c r="A54" s="4" t="s">
        <v>644</v>
      </c>
    </row>
    <row r="55" spans="1:3">
      <c r="A55" s="3" t="s">
        <v>626</v>
      </c>
    </row>
    <row r="56" spans="1:3">
      <c r="A56" s="4" t="s">
        <v>627</v>
      </c>
      <c r="B56" s="6" t="n">
        <v>34736</v>
      </c>
      <c r="C56" s="6" t="n">
        <v>33262</v>
      </c>
    </row>
    <row r="57" spans="1:3">
      <c r="A57" s="4" t="s">
        <v>645</v>
      </c>
    </row>
    <row r="58" spans="1:3">
      <c r="A58" s="3" t="s">
        <v>626</v>
      </c>
    </row>
    <row r="59" spans="1:3">
      <c r="A59" s="4" t="s">
        <v>627</v>
      </c>
      <c r="B59" s="6" t="n">
        <v>101362</v>
      </c>
      <c r="C59" s="6" t="n">
        <v>102662</v>
      </c>
    </row>
    <row r="60" spans="1:3">
      <c r="A60" s="4" t="s">
        <v>646</v>
      </c>
    </row>
    <row r="61" spans="1:3">
      <c r="A61" s="3" t="s">
        <v>626</v>
      </c>
    </row>
    <row r="62" spans="1:3">
      <c r="A62" s="4" t="s">
        <v>627</v>
      </c>
      <c r="B62" s="6" t="n">
        <v>3337</v>
      </c>
      <c r="C62" s="6" t="n">
        <v>6861</v>
      </c>
    </row>
    <row r="63" spans="1:3">
      <c r="A63" s="4" t="s">
        <v>647</v>
      </c>
    </row>
    <row r="64" spans="1:3">
      <c r="A64" s="3" t="s">
        <v>626</v>
      </c>
    </row>
    <row r="65" spans="1:3">
      <c r="A65" s="4" t="s">
        <v>627</v>
      </c>
      <c r="B65" s="6" t="n">
        <v>2090</v>
      </c>
      <c r="C65" s="6" t="n">
        <v>2193</v>
      </c>
    </row>
    <row r="66" spans="1:3">
      <c r="A66" s="4" t="s">
        <v>648</v>
      </c>
    </row>
    <row r="67" spans="1:3">
      <c r="A67" s="3" t="s">
        <v>628</v>
      </c>
    </row>
    <row r="68" spans="1:3">
      <c r="A68" s="4" t="s">
        <v>629</v>
      </c>
      <c r="B68" s="6" t="n">
        <v>91</v>
      </c>
      <c r="C68" s="6" t="n">
        <v>139</v>
      </c>
    </row>
    <row r="69" spans="1:3">
      <c r="A69" s="4" t="s">
        <v>649</v>
      </c>
    </row>
    <row r="70" spans="1:3">
      <c r="A70" s="3" t="s">
        <v>633</v>
      </c>
    </row>
    <row r="71" spans="1:3">
      <c r="A71" s="4" t="s">
        <v>634</v>
      </c>
      <c r="B71" s="6" t="n">
        <v>11914</v>
      </c>
      <c r="C71" s="6" t="n">
        <v>12344</v>
      </c>
    </row>
    <row r="72" spans="1:3">
      <c r="A72" s="4" t="s">
        <v>650</v>
      </c>
    </row>
    <row r="73" spans="1:3">
      <c r="A73" s="3" t="s">
        <v>633</v>
      </c>
    </row>
    <row r="74" spans="1:3">
      <c r="A74" s="4" t="s">
        <v>634</v>
      </c>
      <c r="B74" s="6" t="n">
        <v>5528</v>
      </c>
      <c r="C74" s="6" t="n">
        <v>6746</v>
      </c>
    </row>
    <row r="75" spans="1:3">
      <c r="A75" s="4" t="s">
        <v>651</v>
      </c>
    </row>
    <row r="76" spans="1:3">
      <c r="A76" s="3" t="s">
        <v>628</v>
      </c>
    </row>
    <row r="77" spans="1:3">
      <c r="A77" s="4" t="s">
        <v>629</v>
      </c>
      <c r="B77" s="6" t="n">
        <v>1301</v>
      </c>
      <c r="C77" s="6" t="n">
        <v>1362</v>
      </c>
    </row>
    <row r="78" spans="1:3">
      <c r="A78" s="4" t="s">
        <v>652</v>
      </c>
    </row>
    <row r="79" spans="1:3">
      <c r="A79" s="3" t="s">
        <v>633</v>
      </c>
    </row>
    <row r="80" spans="1:3">
      <c r="A80" s="4" t="s">
        <v>634</v>
      </c>
      <c r="B80" s="7" t="n">
        <v>419</v>
      </c>
      <c r="C80" s="7" t="n">
        <v>1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53</v>
      </c>
      <c r="B1" s="2" t="s">
        <v>1</v>
      </c>
    </row>
    <row r="2" spans="1:2">
      <c r="B2" s="2" t="s">
        <v>654</v>
      </c>
    </row>
    <row r="3" spans="1:2">
      <c r="A3" s="3" t="s">
        <v>655</v>
      </c>
    </row>
    <row r="4" spans="1:2">
      <c r="A4" s="4" t="s">
        <v>656</v>
      </c>
      <c r="B4" s="7" t="n">
        <v>658</v>
      </c>
    </row>
    <row r="5" spans="1:2">
      <c r="A5" s="3" t="s">
        <v>657</v>
      </c>
    </row>
    <row r="6" spans="1:2">
      <c r="A6" s="4" t="s">
        <v>658</v>
      </c>
      <c r="B6" s="6" t="n">
        <v>7</v>
      </c>
    </row>
    <row r="7" spans="1:2">
      <c r="A7" s="4" t="s">
        <v>656</v>
      </c>
      <c r="B7" s="7" t="n">
        <v>6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56"/>
    <col customWidth="1" max="3" min="3" width="56"/>
  </cols>
  <sheetData>
    <row r="1" spans="1:3">
      <c r="A1" s="1" t="s">
        <v>659</v>
      </c>
      <c r="B1" s="2" t="s">
        <v>1</v>
      </c>
      <c r="C1" s="2" t="s">
        <v>395</v>
      </c>
    </row>
    <row r="2" spans="1:3">
      <c r="B2" s="2" t="s">
        <v>2</v>
      </c>
      <c r="C2" s="2" t="s">
        <v>32</v>
      </c>
    </row>
    <row r="3" spans="1:3">
      <c r="A3" s="4" t="s">
        <v>660</v>
      </c>
    </row>
    <row r="4" spans="1:3">
      <c r="A4" s="3" t="s">
        <v>661</v>
      </c>
    </row>
    <row r="5" spans="1:3">
      <c r="A5" s="4" t="s">
        <v>662</v>
      </c>
      <c r="B5" s="7" t="n">
        <v>1301</v>
      </c>
      <c r="C5" s="7" t="n">
        <v>1362</v>
      </c>
    </row>
    <row r="6" spans="1:3">
      <c r="A6" s="4" t="s">
        <v>663</v>
      </c>
      <c r="B6" s="4" t="s">
        <v>664</v>
      </c>
      <c r="C6" s="4" t="s">
        <v>664</v>
      </c>
    </row>
    <row r="7" spans="1:3">
      <c r="A7" s="4" t="s">
        <v>665</v>
      </c>
    </row>
    <row r="8" spans="1:3">
      <c r="A8" s="3" t="s">
        <v>661</v>
      </c>
    </row>
    <row r="9" spans="1:3">
      <c r="A9" s="4" t="s">
        <v>666</v>
      </c>
      <c r="B9" s="4" t="s">
        <v>667</v>
      </c>
      <c r="C9" s="4" t="s">
        <v>667</v>
      </c>
    </row>
    <row r="10" spans="1:3">
      <c r="A10" s="4" t="s">
        <v>668</v>
      </c>
      <c r="B10" s="4" t="s">
        <v>669</v>
      </c>
      <c r="C10" s="4" t="s">
        <v>669</v>
      </c>
    </row>
    <row r="11" spans="1:3">
      <c r="A11" s="4" t="s">
        <v>670</v>
      </c>
    </row>
    <row r="12" spans="1:3">
      <c r="A12" s="3" t="s">
        <v>661</v>
      </c>
    </row>
    <row r="13" spans="1:3">
      <c r="A13" s="4" t="s">
        <v>666</v>
      </c>
      <c r="B13" s="4" t="s">
        <v>671</v>
      </c>
      <c r="C13" s="4" t="s">
        <v>671</v>
      </c>
    </row>
    <row r="14" spans="1:3">
      <c r="A14" s="4" t="s">
        <v>668</v>
      </c>
      <c r="B14" s="4" t="s">
        <v>672</v>
      </c>
      <c r="C14" s="4" t="s">
        <v>672</v>
      </c>
    </row>
    <row r="15" spans="1:3">
      <c r="A15" s="4" t="s">
        <v>673</v>
      </c>
    </row>
    <row r="16" spans="1:3">
      <c r="A16" s="3" t="s">
        <v>661</v>
      </c>
    </row>
    <row r="17" spans="1:3">
      <c r="A17" s="4" t="s">
        <v>666</v>
      </c>
      <c r="B17" s="4" t="s">
        <v>674</v>
      </c>
      <c r="C17" s="4" t="s">
        <v>674</v>
      </c>
    </row>
    <row r="18" spans="1:3">
      <c r="A18" s="4" t="s">
        <v>668</v>
      </c>
      <c r="B18" s="4" t="s">
        <v>675</v>
      </c>
      <c r="C18" s="4" t="s">
        <v>675</v>
      </c>
    </row>
    <row r="19" spans="1:3">
      <c r="A19" s="4" t="s">
        <v>676</v>
      </c>
    </row>
    <row r="20" spans="1:3">
      <c r="A20" s="3" t="s">
        <v>661</v>
      </c>
    </row>
    <row r="21" spans="1:3">
      <c r="A21" s="4" t="s">
        <v>662</v>
      </c>
      <c r="B21" s="7" t="n">
        <v>17442</v>
      </c>
      <c r="C21" s="7" t="n">
        <v>19090</v>
      </c>
    </row>
    <row r="22" spans="1:3">
      <c r="A22" s="4" t="s">
        <v>663</v>
      </c>
      <c r="B22" s="4" t="s">
        <v>664</v>
      </c>
      <c r="C22" s="4" t="s">
        <v>664</v>
      </c>
    </row>
    <row r="23" spans="1:3">
      <c r="A23" s="4" t="s">
        <v>677</v>
      </c>
    </row>
    <row r="24" spans="1:3">
      <c r="A24" s="3" t="s">
        <v>661</v>
      </c>
    </row>
    <row r="25" spans="1:3">
      <c r="A25" s="4" t="s">
        <v>663</v>
      </c>
      <c r="B25" s="4" t="s">
        <v>678</v>
      </c>
      <c r="C25" s="4" t="s">
        <v>678</v>
      </c>
    </row>
    <row r="26" spans="1:3">
      <c r="A26" s="4" t="s">
        <v>679</v>
      </c>
    </row>
    <row r="27" spans="1:3">
      <c r="A27" s="3" t="s">
        <v>661</v>
      </c>
    </row>
    <row r="28" spans="1:3">
      <c r="A28" s="4" t="s">
        <v>666</v>
      </c>
      <c r="B28" s="4" t="s">
        <v>594</v>
      </c>
      <c r="C28" s="4" t="s">
        <v>594</v>
      </c>
    </row>
    <row r="29" spans="1:3">
      <c r="A29" s="4" t="s">
        <v>668</v>
      </c>
      <c r="B29" s="4" t="s">
        <v>680</v>
      </c>
      <c r="C29" s="4" t="s">
        <v>680</v>
      </c>
    </row>
    <row r="30" spans="1:3">
      <c r="A30" s="4" t="s">
        <v>681</v>
      </c>
    </row>
    <row r="31" spans="1:3">
      <c r="A31" s="3" t="s">
        <v>661</v>
      </c>
    </row>
    <row r="32" spans="1:3">
      <c r="A32" s="4" t="s">
        <v>666</v>
      </c>
      <c r="B32" s="4" t="s">
        <v>614</v>
      </c>
      <c r="C32" s="4" t="s">
        <v>614</v>
      </c>
    </row>
    <row r="33" spans="1:3">
      <c r="A33" s="4" t="s">
        <v>668</v>
      </c>
      <c r="B33" s="4" t="s">
        <v>682</v>
      </c>
      <c r="C33" s="4" t="s">
        <v>682</v>
      </c>
    </row>
    <row r="34" spans="1:3">
      <c r="A34" s="4" t="s">
        <v>683</v>
      </c>
    </row>
    <row r="35" spans="1:3">
      <c r="A35" s="3" t="s">
        <v>661</v>
      </c>
    </row>
    <row r="36" spans="1:3">
      <c r="A36" s="4" t="s">
        <v>666</v>
      </c>
      <c r="B36" s="4" t="s">
        <v>684</v>
      </c>
      <c r="C36" s="4" t="s">
        <v>684</v>
      </c>
    </row>
    <row r="37" spans="1:3">
      <c r="A37" s="4" t="s">
        <v>668</v>
      </c>
      <c r="B37" s="4" t="s">
        <v>685</v>
      </c>
      <c r="C37" s="4" t="s">
        <v>685</v>
      </c>
    </row>
    <row r="38" spans="1:3">
      <c r="A38" s="4" t="s">
        <v>686</v>
      </c>
    </row>
    <row r="39" spans="1:3">
      <c r="A39" s="3" t="s">
        <v>661</v>
      </c>
    </row>
    <row r="40" spans="1:3">
      <c r="A40" s="4" t="s">
        <v>666</v>
      </c>
      <c r="B40" s="4" t="s">
        <v>687</v>
      </c>
      <c r="C40" s="4" t="s">
        <v>687</v>
      </c>
    </row>
    <row r="41" spans="1:3">
      <c r="A41" s="4" t="s">
        <v>668</v>
      </c>
      <c r="B41" s="4" t="s">
        <v>688</v>
      </c>
      <c r="C41" s="4" t="s">
        <v>688</v>
      </c>
    </row>
    <row r="42" spans="1:3">
      <c r="A42" s="4" t="s">
        <v>689</v>
      </c>
    </row>
    <row r="43" spans="1:3">
      <c r="A43" s="3" t="s">
        <v>661</v>
      </c>
    </row>
    <row r="44" spans="1:3">
      <c r="A44" s="4" t="s">
        <v>666</v>
      </c>
      <c r="B44" s="4" t="s">
        <v>342</v>
      </c>
      <c r="C44" s="4" t="s">
        <v>342</v>
      </c>
    </row>
    <row r="45" spans="1:3">
      <c r="A45" s="4" t="s">
        <v>668</v>
      </c>
      <c r="B45" s="4" t="s">
        <v>690</v>
      </c>
      <c r="C45" s="4" t="s">
        <v>690</v>
      </c>
    </row>
    <row r="46" spans="1:3">
      <c r="A46" s="4" t="s">
        <v>691</v>
      </c>
    </row>
    <row r="47" spans="1:3">
      <c r="A47" s="3" t="s">
        <v>661</v>
      </c>
    </row>
    <row r="48" spans="1:3">
      <c r="A48" s="4" t="s">
        <v>666</v>
      </c>
      <c r="B48" s="4" t="s">
        <v>692</v>
      </c>
      <c r="C48" s="4" t="s">
        <v>692</v>
      </c>
    </row>
    <row r="49" spans="1:3">
      <c r="A49" s="4" t="s">
        <v>668</v>
      </c>
      <c r="B49" s="4" t="s">
        <v>693</v>
      </c>
      <c r="C49" s="4" t="s">
        <v>6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94</v>
      </c>
      <c r="B1" s="2" t="s">
        <v>2</v>
      </c>
      <c r="C1" s="2" t="s">
        <v>32</v>
      </c>
      <c r="D1" s="2" t="s">
        <v>80</v>
      </c>
      <c r="E1" s="2" t="s">
        <v>314</v>
      </c>
    </row>
    <row r="2" spans="1:5">
      <c r="A2" s="3" t="s">
        <v>695</v>
      </c>
    </row>
    <row r="3" spans="1:5">
      <c r="A3" s="4" t="s">
        <v>36</v>
      </c>
      <c r="B3" s="7" t="n">
        <v>80306</v>
      </c>
      <c r="C3" s="7" t="n">
        <v>93335</v>
      </c>
      <c r="D3" s="7" t="n">
        <v>109771</v>
      </c>
      <c r="E3" s="7" t="n">
        <v>80180</v>
      </c>
    </row>
    <row r="4" spans="1:5">
      <c r="A4" s="4" t="s">
        <v>36</v>
      </c>
      <c r="B4" s="6" t="n">
        <v>80306</v>
      </c>
      <c r="C4" s="6" t="n">
        <v>93335</v>
      </c>
    </row>
    <row r="5" spans="1:5">
      <c r="A5" s="4" t="s">
        <v>37</v>
      </c>
      <c r="B5" s="6" t="n">
        <v>141525</v>
      </c>
      <c r="C5" s="6" t="n">
        <v>144978</v>
      </c>
    </row>
    <row r="6" spans="1:5">
      <c r="A6" s="4" t="s">
        <v>696</v>
      </c>
      <c r="B6" s="6" t="n">
        <v>42011</v>
      </c>
      <c r="C6" s="6" t="n">
        <v>42075</v>
      </c>
    </row>
    <row r="7" spans="1:5">
      <c r="A7" s="4" t="s">
        <v>696</v>
      </c>
      <c r="B7" s="6" t="n">
        <v>44683</v>
      </c>
      <c r="C7" s="6" t="n">
        <v>44253</v>
      </c>
    </row>
    <row r="8" spans="1:5">
      <c r="A8" s="4" t="s">
        <v>43</v>
      </c>
      <c r="B8" s="7" t="n">
        <v>7323</v>
      </c>
      <c r="C8" s="7" t="n">
        <v>7323</v>
      </c>
    </row>
    <row r="9" spans="1:5">
      <c r="A9" s="4" t="s">
        <v>43</v>
      </c>
      <c r="B9" s="4" t="s">
        <v>119</v>
      </c>
      <c r="C9" s="4" t="s">
        <v>119</v>
      </c>
    </row>
    <row r="10" spans="1:5">
      <c r="A10" s="4" t="s">
        <v>39</v>
      </c>
      <c r="B10" s="7" t="n">
        <v>113</v>
      </c>
      <c r="C10" s="7" t="n">
        <v>186</v>
      </c>
    </row>
    <row r="11" spans="1:5">
      <c r="A11" s="4" t="s">
        <v>39</v>
      </c>
      <c r="B11" s="6" t="n">
        <v>113</v>
      </c>
      <c r="C11" s="6" t="n">
        <v>186</v>
      </c>
    </row>
    <row r="12" spans="1:5">
      <c r="A12" s="4" t="s">
        <v>408</v>
      </c>
      <c r="B12" s="6" t="n">
        <v>608487</v>
      </c>
      <c r="C12" s="6" t="n">
        <v>606625</v>
      </c>
    </row>
    <row r="13" spans="1:5">
      <c r="A13" s="4" t="s">
        <v>408</v>
      </c>
      <c r="B13" s="6" t="n">
        <v>615391</v>
      </c>
      <c r="C13" s="6" t="n">
        <v>614162</v>
      </c>
    </row>
    <row r="14" spans="1:5">
      <c r="A14" s="4" t="s">
        <v>697</v>
      </c>
      <c r="B14" s="6" t="n">
        <v>3034</v>
      </c>
      <c r="C14" s="6" t="n">
        <v>3116</v>
      </c>
    </row>
    <row r="15" spans="1:5">
      <c r="A15" s="4" t="s">
        <v>697</v>
      </c>
      <c r="B15" s="6" t="n">
        <v>3034</v>
      </c>
      <c r="C15" s="6" t="n">
        <v>3116</v>
      </c>
    </row>
    <row r="16" spans="1:5">
      <c r="A16" s="3" t="s">
        <v>698</v>
      </c>
    </row>
    <row r="17" spans="1:5">
      <c r="A17" s="4" t="s">
        <v>47</v>
      </c>
      <c r="B17" s="6" t="n">
        <v>865613</v>
      </c>
      <c r="C17" s="6" t="n">
        <v>877997</v>
      </c>
    </row>
    <row r="18" spans="1:5">
      <c r="A18" s="4" t="s">
        <v>47</v>
      </c>
      <c r="B18" s="6" t="n">
        <v>854492</v>
      </c>
      <c r="C18" s="6" t="n">
        <v>859195</v>
      </c>
    </row>
    <row r="19" spans="1:5">
      <c r="A19" s="4" t="s">
        <v>51</v>
      </c>
      <c r="B19" s="6" t="n">
        <v>2932</v>
      </c>
      <c r="C19" s="6" t="n">
        <v>3081</v>
      </c>
    </row>
    <row r="20" spans="1:5">
      <c r="A20" s="4" t="s">
        <v>51</v>
      </c>
      <c r="B20" s="6" t="n">
        <v>2980</v>
      </c>
      <c r="C20" s="6" t="n">
        <v>3076</v>
      </c>
    </row>
    <row r="21" spans="1:5">
      <c r="A21" s="4" t="s">
        <v>699</v>
      </c>
      <c r="B21" s="6" t="n">
        <v>3825</v>
      </c>
      <c r="C21" s="6" t="n">
        <v>4050</v>
      </c>
    </row>
    <row r="22" spans="1:5">
      <c r="A22" s="4" t="s">
        <v>699</v>
      </c>
      <c r="B22" s="6" t="n">
        <v>3726</v>
      </c>
      <c r="C22" s="6" t="n">
        <v>3933</v>
      </c>
    </row>
    <row r="23" spans="1:5">
      <c r="A23" s="4" t="s">
        <v>54</v>
      </c>
      <c r="B23" s="6" t="n">
        <v>21000</v>
      </c>
      <c r="C23" s="6" t="n">
        <v>21000</v>
      </c>
    </row>
    <row r="24" spans="1:5">
      <c r="A24" s="4" t="s">
        <v>54</v>
      </c>
      <c r="B24" s="6" t="n">
        <v>12713</v>
      </c>
      <c r="C24" s="6" t="n">
        <v>12810</v>
      </c>
    </row>
    <row r="25" spans="1:5">
      <c r="A25" s="4" t="s">
        <v>700</v>
      </c>
      <c r="B25" s="6" t="n">
        <v>2936</v>
      </c>
      <c r="C25" s="6" t="n">
        <v>2805</v>
      </c>
    </row>
    <row r="26" spans="1:5">
      <c r="A26" s="4" t="s">
        <v>700</v>
      </c>
      <c r="B26" s="6" t="n">
        <v>2936</v>
      </c>
      <c r="C26" s="6" t="n">
        <v>2805</v>
      </c>
    </row>
    <row r="27" spans="1:5">
      <c r="A27" s="4" t="s">
        <v>701</v>
      </c>
    </row>
    <row r="28" spans="1:5">
      <c r="A28" s="3" t="s">
        <v>695</v>
      </c>
    </row>
    <row r="29" spans="1:5">
      <c r="A29" s="4" t="s">
        <v>36</v>
      </c>
      <c r="B29" s="7" t="n">
        <v>67398</v>
      </c>
      <c r="C29" s="7" t="n">
        <v>79498</v>
      </c>
    </row>
    <row r="30" spans="1:5">
      <c r="A30" s="4" t="s">
        <v>43</v>
      </c>
      <c r="B30" s="4" t="s">
        <v>119</v>
      </c>
      <c r="C30" s="4" t="s">
        <v>119</v>
      </c>
    </row>
    <row r="31" spans="1:5">
      <c r="A31" s="3" t="s">
        <v>698</v>
      </c>
    </row>
    <row r="32" spans="1:5">
      <c r="A32" s="4" t="s">
        <v>47</v>
      </c>
      <c r="B32" s="7" t="n">
        <v>120302</v>
      </c>
      <c r="C32" s="7" t="n">
        <v>120043</v>
      </c>
    </row>
    <row r="33" spans="1:5">
      <c r="A33" s="4" t="s">
        <v>642</v>
      </c>
    </row>
    <row r="34" spans="1:5">
      <c r="A34" s="3" t="s">
        <v>695</v>
      </c>
    </row>
    <row r="35" spans="1:5">
      <c r="A35" s="4" t="s">
        <v>36</v>
      </c>
      <c r="B35" s="6" t="n">
        <v>12908</v>
      </c>
      <c r="C35" s="6" t="n">
        <v>13837</v>
      </c>
    </row>
    <row r="36" spans="1:5">
      <c r="A36" s="4" t="s">
        <v>37</v>
      </c>
      <c r="B36" s="6" t="n">
        <v>141525</v>
      </c>
      <c r="C36" s="6" t="n">
        <v>144978</v>
      </c>
    </row>
    <row r="37" spans="1:5">
      <c r="A37" s="4" t="s">
        <v>696</v>
      </c>
      <c r="B37" s="7" t="n">
        <v>44683</v>
      </c>
      <c r="C37" s="7" t="n">
        <v>44253</v>
      </c>
    </row>
    <row r="38" spans="1:5">
      <c r="A38" s="4" t="s">
        <v>43</v>
      </c>
      <c r="B38" s="4" t="s">
        <v>119</v>
      </c>
      <c r="C38" s="4" t="s">
        <v>119</v>
      </c>
    </row>
    <row r="39" spans="1:5">
      <c r="A39" s="4" t="s">
        <v>39</v>
      </c>
      <c r="B39" s="7" t="n">
        <v>113</v>
      </c>
      <c r="C39" s="7" t="n">
        <v>186</v>
      </c>
    </row>
    <row r="40" spans="1:5">
      <c r="A40" s="4" t="s">
        <v>697</v>
      </c>
      <c r="B40" s="6" t="n">
        <v>1030</v>
      </c>
      <c r="C40" s="6" t="n">
        <v>1111</v>
      </c>
    </row>
    <row r="41" spans="1:5">
      <c r="A41" s="3" t="s">
        <v>698</v>
      </c>
    </row>
    <row r="42" spans="1:5">
      <c r="A42" s="4" t="s">
        <v>47</v>
      </c>
      <c r="B42" s="6" t="n">
        <v>734190</v>
      </c>
      <c r="C42" s="6" t="n">
        <v>739152</v>
      </c>
    </row>
    <row r="43" spans="1:5">
      <c r="A43" s="4" t="s">
        <v>51</v>
      </c>
      <c r="B43" s="6" t="n">
        <v>2980</v>
      </c>
      <c r="C43" s="6" t="n">
        <v>3076</v>
      </c>
    </row>
    <row r="44" spans="1:5">
      <c r="A44" s="4" t="s">
        <v>700</v>
      </c>
      <c r="B44" s="7" t="n">
        <v>385</v>
      </c>
      <c r="C44" s="7" t="n">
        <v>422</v>
      </c>
    </row>
    <row r="45" spans="1:5">
      <c r="A45" s="4" t="s">
        <v>702</v>
      </c>
    </row>
    <row r="46" spans="1:5">
      <c r="A46" s="3" t="s">
        <v>695</v>
      </c>
    </row>
    <row r="47" spans="1:5">
      <c r="A47" s="4" t="s">
        <v>43</v>
      </c>
      <c r="B47" s="4" t="s">
        <v>119</v>
      </c>
      <c r="C47" s="4" t="s">
        <v>119</v>
      </c>
    </row>
    <row r="48" spans="1:5">
      <c r="A48" s="4" t="s">
        <v>408</v>
      </c>
      <c r="B48" s="7" t="n">
        <v>615391</v>
      </c>
      <c r="C48" s="7" t="n">
        <v>614162</v>
      </c>
    </row>
    <row r="49" spans="1:5">
      <c r="A49" s="4" t="s">
        <v>697</v>
      </c>
      <c r="B49" s="6" t="n">
        <v>2004</v>
      </c>
      <c r="C49" s="6" t="n">
        <v>2005</v>
      </c>
    </row>
    <row r="50" spans="1:5">
      <c r="A50" s="3" t="s">
        <v>698</v>
      </c>
    </row>
    <row r="51" spans="1:5">
      <c r="A51" s="4" t="s">
        <v>699</v>
      </c>
      <c r="B51" s="6" t="n">
        <v>3726</v>
      </c>
      <c r="C51" s="6" t="n">
        <v>3933</v>
      </c>
    </row>
    <row r="52" spans="1:5">
      <c r="A52" s="4" t="s">
        <v>54</v>
      </c>
      <c r="B52" s="6" t="n">
        <v>12713</v>
      </c>
      <c r="C52" s="6" t="n">
        <v>12810</v>
      </c>
    </row>
    <row r="53" spans="1:5">
      <c r="A53" s="4" t="s">
        <v>700</v>
      </c>
      <c r="B53" s="7" t="n">
        <v>2551</v>
      </c>
      <c r="C53" s="7" t="n">
        <v>238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703</v>
      </c>
      <c r="B1" s="2" t="s">
        <v>1</v>
      </c>
    </row>
    <row r="2" spans="1:5">
      <c r="B2" s="2" t="s">
        <v>2</v>
      </c>
      <c r="C2" s="2" t="s">
        <v>80</v>
      </c>
      <c r="D2" s="2" t="s">
        <v>32</v>
      </c>
      <c r="E2" s="2" t="s">
        <v>704</v>
      </c>
    </row>
    <row r="3" spans="1:5">
      <c r="A3" s="3" t="s">
        <v>206</v>
      </c>
    </row>
    <row r="4" spans="1:5">
      <c r="A4" s="4" t="s">
        <v>705</v>
      </c>
      <c r="B4" s="7" t="n">
        <v>0</v>
      </c>
      <c r="D4" s="7" t="n">
        <v>0</v>
      </c>
    </row>
    <row r="5" spans="1:5">
      <c r="A5" s="4" t="s">
        <v>706</v>
      </c>
      <c r="B5" s="6" t="n">
        <v>0</v>
      </c>
      <c r="C5" s="7" t="n">
        <v>0</v>
      </c>
    </row>
    <row r="6" spans="1:5">
      <c r="A6" s="4" t="s">
        <v>707</v>
      </c>
      <c r="B6" s="7" t="n">
        <v>0</v>
      </c>
      <c r="C6" s="7" t="n">
        <v>0</v>
      </c>
    </row>
    <row r="7" spans="1:5">
      <c r="A7" s="4" t="s">
        <v>708</v>
      </c>
      <c r="B7" s="4" t="s">
        <v>709</v>
      </c>
    </row>
    <row r="8" spans="1:5">
      <c r="A8" s="4" t="s">
        <v>710</v>
      </c>
      <c r="B8" s="4" t="s">
        <v>711</v>
      </c>
    </row>
    <row r="9" spans="1:5">
      <c r="A9" s="4" t="s">
        <v>712</v>
      </c>
      <c r="E9" s="6"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3</v>
      </c>
      <c r="B1" s="2" t="s">
        <v>2</v>
      </c>
      <c r="C1" s="2" t="s">
        <v>32</v>
      </c>
    </row>
    <row r="2" spans="1:3">
      <c r="A2" s="3" t="s">
        <v>714</v>
      </c>
    </row>
    <row r="3" spans="1:3">
      <c r="A3" s="4" t="s">
        <v>715</v>
      </c>
      <c r="B3" s="7" t="n">
        <v>38469</v>
      </c>
      <c r="C3" s="7" t="n">
        <v>38085</v>
      </c>
    </row>
    <row r="4" spans="1:3">
      <c r="A4" s="4" t="s">
        <v>716</v>
      </c>
      <c r="B4" s="6" t="n">
        <v>3969</v>
      </c>
      <c r="C4" s="6" t="n">
        <v>4214</v>
      </c>
    </row>
    <row r="5" spans="1:3">
      <c r="A5" s="4" t="s">
        <v>717</v>
      </c>
      <c r="B5" s="6" t="n">
        <v>6991</v>
      </c>
      <c r="C5" s="6" t="n">
        <v>7619</v>
      </c>
    </row>
    <row r="6" spans="1:3">
      <c r="A6" s="4" t="s">
        <v>718</v>
      </c>
      <c r="B6" s="6" t="n">
        <v>692</v>
      </c>
      <c r="C6" s="6" t="n">
        <v>692</v>
      </c>
    </row>
    <row r="7" spans="1:3">
      <c r="A7" s="4" t="s">
        <v>719</v>
      </c>
      <c r="B7" s="6" t="n">
        <v>671</v>
      </c>
      <c r="C7" s="6" t="n">
        <v>671</v>
      </c>
    </row>
    <row r="8" spans="1:3">
      <c r="A8" s="4" t="s">
        <v>720</v>
      </c>
      <c r="C8" s="6" t="n">
        <v>166</v>
      </c>
    </row>
    <row r="9" spans="1:3">
      <c r="A9" s="4" t="s">
        <v>721</v>
      </c>
      <c r="B9" s="6" t="n">
        <v>208</v>
      </c>
      <c r="C9" s="6" t="n">
        <v>208</v>
      </c>
    </row>
    <row r="10" spans="1:3">
      <c r="A10" s="4" t="s">
        <v>722</v>
      </c>
      <c r="B10" s="6" t="n">
        <v>525</v>
      </c>
      <c r="C10" s="6" t="n">
        <v>549</v>
      </c>
    </row>
    <row r="11" spans="1:3">
      <c r="A11" s="4" t="s">
        <v>95</v>
      </c>
      <c r="B11" s="6" t="n">
        <v>1958</v>
      </c>
      <c r="C11" s="6" t="n">
        <v>1875</v>
      </c>
    </row>
    <row r="12" spans="1:3">
      <c r="B12" s="6" t="n">
        <v>53483</v>
      </c>
      <c r="C12" s="6" t="n">
        <v>54079</v>
      </c>
    </row>
    <row r="13" spans="1:3">
      <c r="A13" s="3" t="s">
        <v>723</v>
      </c>
    </row>
    <row r="14" spans="1:3">
      <c r="A14" s="4" t="s">
        <v>724</v>
      </c>
      <c r="B14" s="6" t="n">
        <v>928</v>
      </c>
      <c r="C14" s="6" t="n">
        <v>928</v>
      </c>
    </row>
    <row r="15" spans="1:3">
      <c r="A15" s="4" t="s">
        <v>725</v>
      </c>
      <c r="B15" s="6" t="n">
        <v>207</v>
      </c>
      <c r="C15" s="6" t="n">
        <v>176</v>
      </c>
    </row>
    <row r="16" spans="1:3">
      <c r="A16" s="4" t="s">
        <v>726</v>
      </c>
      <c r="B16" s="6" t="n">
        <v>197</v>
      </c>
    </row>
    <row r="17" spans="1:3">
      <c r="A17" s="4" t="s">
        <v>95</v>
      </c>
      <c r="B17" s="6" t="n">
        <v>854</v>
      </c>
      <c r="C17" s="6" t="n">
        <v>865</v>
      </c>
    </row>
    <row r="18" spans="1:3">
      <c r="B18" s="6" t="n">
        <v>2186</v>
      </c>
      <c r="C18" s="6" t="n">
        <v>1969</v>
      </c>
    </row>
    <row r="19" spans="1:3">
      <c r="A19" s="4" t="s">
        <v>727</v>
      </c>
      <c r="B19" s="6" t="n">
        <v>51297</v>
      </c>
      <c r="C19" s="6" t="n">
        <v>52110</v>
      </c>
    </row>
    <row r="20" spans="1:3">
      <c r="A20" s="4" t="s">
        <v>550</v>
      </c>
      <c r="B20" s="6" t="n">
        <v>-51297</v>
      </c>
      <c r="C20" s="6" t="n">
        <v>-52110</v>
      </c>
    </row>
    <row r="21" spans="1:3">
      <c r="A21" s="4" t="s">
        <v>728</v>
      </c>
      <c r="B21" s="7" t="n">
        <v>0</v>
      </c>
      <c r="C21"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9</v>
      </c>
      <c r="B1" s="2" t="s">
        <v>730</v>
      </c>
      <c r="C1" s="2" t="s">
        <v>2</v>
      </c>
      <c r="D1" s="2" t="s">
        <v>80</v>
      </c>
      <c r="E1" s="2" t="s">
        <v>731</v>
      </c>
      <c r="F1" s="2" t="s">
        <v>32</v>
      </c>
      <c r="G1" s="2" t="s">
        <v>314</v>
      </c>
    </row>
    <row r="2" spans="1:7">
      <c r="A2" s="3" t="s">
        <v>732</v>
      </c>
    </row>
    <row r="3" spans="1:7">
      <c r="A3" s="4" t="s">
        <v>733</v>
      </c>
      <c r="B3" s="6" t="n">
        <v>538479</v>
      </c>
    </row>
    <row r="4" spans="1:7">
      <c r="A4" s="4" t="s">
        <v>734</v>
      </c>
      <c r="C4" s="7" t="n">
        <v>73000</v>
      </c>
      <c r="D4" s="7" t="n">
        <v>49000</v>
      </c>
    </row>
    <row r="5" spans="1:7">
      <c r="A5" s="4" t="s">
        <v>735</v>
      </c>
      <c r="C5" s="7" t="n">
        <v>0</v>
      </c>
      <c r="D5" s="7" t="n">
        <v>0</v>
      </c>
    </row>
    <row r="6" spans="1:7">
      <c r="A6" s="4" t="s">
        <v>736</v>
      </c>
    </row>
    <row r="7" spans="1:7">
      <c r="A7" s="3" t="s">
        <v>732</v>
      </c>
    </row>
    <row r="8" spans="1:7">
      <c r="A8" s="4" t="s">
        <v>737</v>
      </c>
      <c r="C8" s="6" t="n">
        <v>1563050</v>
      </c>
    </row>
    <row r="9" spans="1:7">
      <c r="A9" s="4" t="s">
        <v>738</v>
      </c>
      <c r="C9" s="6" t="n">
        <v>917541</v>
      </c>
      <c r="F9" s="6" t="n">
        <v>922419</v>
      </c>
      <c r="G9" s="6" t="n">
        <v>770440</v>
      </c>
    </row>
    <row r="10" spans="1:7">
      <c r="A10" s="4" t="s">
        <v>739</v>
      </c>
      <c r="C10" s="6" t="n">
        <v>307156</v>
      </c>
    </row>
    <row r="11" spans="1:7">
      <c r="A11" s="4" t="s">
        <v>740</v>
      </c>
    </row>
    <row r="12" spans="1:7">
      <c r="A12" s="3" t="s">
        <v>732</v>
      </c>
    </row>
    <row r="13" spans="1:7">
      <c r="A13" s="4" t="s">
        <v>737</v>
      </c>
      <c r="C13" s="6" t="n">
        <v>700000</v>
      </c>
    </row>
    <row r="14" spans="1:7">
      <c r="A14" s="4" t="s">
        <v>738</v>
      </c>
      <c r="F14" s="6" t="n">
        <v>0</v>
      </c>
      <c r="G14" s="6" t="n">
        <v>5052</v>
      </c>
    </row>
    <row r="15" spans="1:7">
      <c r="A15" s="4" t="s">
        <v>741</v>
      </c>
      <c r="C15" s="6" t="n">
        <v>185774</v>
      </c>
    </row>
    <row r="16" spans="1:7">
      <c r="A16" s="4" t="s">
        <v>742</v>
      </c>
    </row>
    <row r="17" spans="1:7">
      <c r="A17" s="3" t="s">
        <v>732</v>
      </c>
    </row>
    <row r="18" spans="1:7">
      <c r="A18" s="4" t="s">
        <v>737</v>
      </c>
      <c r="E18" s="6" t="n">
        <v>489366</v>
      </c>
    </row>
    <row r="19" spans="1:7">
      <c r="A19" s="4" t="s">
        <v>743</v>
      </c>
    </row>
    <row r="20" spans="1:7">
      <c r="A20" s="3" t="s">
        <v>732</v>
      </c>
    </row>
    <row r="21" spans="1:7">
      <c r="A21" s="4" t="s">
        <v>744</v>
      </c>
      <c r="C21" s="7" t="n">
        <v>25000</v>
      </c>
    </row>
    <row r="22" spans="1:7">
      <c r="A22" s="4" t="s">
        <v>745</v>
      </c>
    </row>
    <row r="23" spans="1:7">
      <c r="A23" s="3" t="s">
        <v>732</v>
      </c>
    </row>
    <row r="24" spans="1:7">
      <c r="A24" s="4" t="s">
        <v>746</v>
      </c>
      <c r="B24" s="4" t="s">
        <v>747</v>
      </c>
    </row>
    <row r="25" spans="1:7">
      <c r="A25" s="4" t="s">
        <v>748</v>
      </c>
      <c r="B25" s="6" t="n">
        <v>800000</v>
      </c>
    </row>
    <row r="26" spans="1:7">
      <c r="A26" s="4" t="s">
        <v>749</v>
      </c>
      <c r="B26" s="7" t="n">
        <v>233000</v>
      </c>
    </row>
    <row r="27" spans="1:7">
      <c r="A27" s="4" t="s">
        <v>750</v>
      </c>
    </row>
    <row r="28" spans="1:7">
      <c r="A28" s="3" t="s">
        <v>732</v>
      </c>
    </row>
    <row r="29" spans="1:7">
      <c r="A29" s="4" t="s">
        <v>746</v>
      </c>
      <c r="C29" s="4" t="s">
        <v>751</v>
      </c>
    </row>
    <row r="30" spans="1:7">
      <c r="A30" s="4" t="s">
        <v>752</v>
      </c>
    </row>
    <row r="31" spans="1:7">
      <c r="A31" s="3" t="s">
        <v>732</v>
      </c>
    </row>
    <row r="32" spans="1:7">
      <c r="A32" s="4" t="s">
        <v>746</v>
      </c>
      <c r="C32" s="4" t="s">
        <v>75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54</v>
      </c>
      <c r="B1" s="2" t="s">
        <v>1</v>
      </c>
      <c r="C1" s="2" t="s">
        <v>395</v>
      </c>
    </row>
    <row r="2" spans="1:3">
      <c r="B2" s="2" t="s">
        <v>2</v>
      </c>
      <c r="C2" s="2" t="s">
        <v>32</v>
      </c>
    </row>
    <row r="3" spans="1:3">
      <c r="A3" s="3" t="s">
        <v>755</v>
      </c>
    </row>
    <row r="4" spans="1:3">
      <c r="A4" s="4" t="s">
        <v>756</v>
      </c>
      <c r="B4" s="6" t="n">
        <v>922419</v>
      </c>
      <c r="C4" s="6" t="n">
        <v>770440</v>
      </c>
    </row>
    <row r="5" spans="1:3">
      <c r="A5" s="4" t="s">
        <v>756</v>
      </c>
      <c r="B5" s="8" t="n">
        <v>0.96</v>
      </c>
      <c r="C5" s="8" t="n">
        <v>1.33</v>
      </c>
    </row>
    <row r="6" spans="1:3">
      <c r="A6" s="4" t="s">
        <v>757</v>
      </c>
      <c r="B6" s="6" t="n">
        <v>0</v>
      </c>
      <c r="C6" s="6" t="n">
        <v>800000</v>
      </c>
    </row>
    <row r="7" spans="1:3">
      <c r="A7" s="4" t="s">
        <v>757</v>
      </c>
      <c r="B7" s="7" t="n">
        <v>0</v>
      </c>
      <c r="C7" s="8" t="n">
        <v>0.89</v>
      </c>
    </row>
    <row r="8" spans="1:3">
      <c r="A8" s="4" t="s">
        <v>758</v>
      </c>
      <c r="B8" s="6" t="n">
        <v>-1522</v>
      </c>
      <c r="C8" s="6" t="n">
        <v>-165185</v>
      </c>
    </row>
    <row r="9" spans="1:3">
      <c r="A9" s="4" t="s">
        <v>758</v>
      </c>
      <c r="B9" s="8" t="n">
        <v>21.87</v>
      </c>
      <c r="C9" s="8" t="n">
        <v>1.5</v>
      </c>
    </row>
    <row r="10" spans="1:3">
      <c r="A10" s="4" t="s">
        <v>759</v>
      </c>
      <c r="B10" s="6" t="n">
        <v>0</v>
      </c>
      <c r="C10" s="6" t="n">
        <v>-450994</v>
      </c>
    </row>
    <row r="11" spans="1:3">
      <c r="A11" s="4" t="s">
        <v>759</v>
      </c>
      <c r="B11" s="7" t="n">
        <v>0</v>
      </c>
      <c r="C11" s="8" t="n">
        <v>1.25</v>
      </c>
    </row>
    <row r="12" spans="1:3">
      <c r="A12" s="4" t="s">
        <v>760</v>
      </c>
      <c r="B12" s="6" t="n">
        <v>-3356</v>
      </c>
      <c r="C12" s="6" t="n">
        <v>-31842</v>
      </c>
    </row>
    <row r="13" spans="1:3">
      <c r="A13" s="4" t="s">
        <v>760</v>
      </c>
      <c r="B13" s="8" t="n">
        <v>1.35</v>
      </c>
      <c r="C13" s="8" t="n">
        <v>1.13</v>
      </c>
    </row>
    <row r="14" spans="1:3">
      <c r="A14" s="4" t="s">
        <v>761</v>
      </c>
      <c r="B14" s="6" t="n">
        <v>917541</v>
      </c>
      <c r="C14" s="6" t="n">
        <v>922419</v>
      </c>
    </row>
    <row r="15" spans="1:3">
      <c r="A15" s="4" t="s">
        <v>761</v>
      </c>
      <c r="B15" s="8" t="n">
        <v>0.93</v>
      </c>
      <c r="C15" s="8" t="n">
        <v>0.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762</v>
      </c>
      <c r="B1" s="2" t="s">
        <v>395</v>
      </c>
    </row>
    <row r="2" spans="1:2">
      <c r="B2" s="2" t="s">
        <v>763</v>
      </c>
    </row>
    <row r="3" spans="1:2">
      <c r="A3" s="3" t="s">
        <v>764</v>
      </c>
    </row>
    <row r="4" spans="1:2">
      <c r="A4" s="4" t="s">
        <v>765</v>
      </c>
      <c r="B4" s="6" t="n">
        <v>5052</v>
      </c>
    </row>
    <row r="5" spans="1:2">
      <c r="A5" s="4" t="s">
        <v>766</v>
      </c>
      <c r="B5" s="8" t="n">
        <v>1.65</v>
      </c>
    </row>
    <row r="6" spans="1:2">
      <c r="A6" s="4" t="s">
        <v>767</v>
      </c>
      <c r="B6" s="6" t="n">
        <v>115740</v>
      </c>
    </row>
    <row r="7" spans="1:2">
      <c r="A7" s="4" t="s">
        <v>768</v>
      </c>
      <c r="B7" s="8" t="n">
        <v>1.08</v>
      </c>
    </row>
    <row r="8" spans="1:2">
      <c r="A8" s="4" t="s">
        <v>769</v>
      </c>
      <c r="B8" s="6" t="n">
        <v>-120792</v>
      </c>
    </row>
    <row r="9" spans="1:2">
      <c r="A9" s="4" t="s">
        <v>770</v>
      </c>
      <c r="B9" s="8" t="n">
        <v>1.1</v>
      </c>
    </row>
    <row r="10" spans="1:2">
      <c r="A10" s="4" t="s">
        <v>771</v>
      </c>
      <c r="B10" s="6" t="n">
        <v>0</v>
      </c>
    </row>
    <row r="11" spans="1:2">
      <c r="A11" s="4" t="s">
        <v>772</v>
      </c>
      <c r="B11" s="7" t="n">
        <v>0</v>
      </c>
    </row>
    <row r="12" spans="1:2">
      <c r="A12" s="4" t="s">
        <v>773</v>
      </c>
      <c r="B12" s="6" t="n">
        <v>0</v>
      </c>
    </row>
    <row r="13" spans="1:2">
      <c r="A13" s="4" t="s">
        <v>774</v>
      </c>
      <c r="B13"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36</v>
      </c>
      <c r="B1" s="2" t="s">
        <v>1</v>
      </c>
    </row>
    <row r="2" spans="1:3">
      <c r="B2" s="2" t="s">
        <v>2</v>
      </c>
      <c r="C2" s="2" t="s">
        <v>80</v>
      </c>
    </row>
    <row r="3" spans="1:3">
      <c r="A3" s="3" t="s">
        <v>137</v>
      </c>
    </row>
    <row r="4" spans="1:3">
      <c r="A4" s="4" t="s">
        <v>107</v>
      </c>
      <c r="B4" s="7" t="n">
        <v>1480000</v>
      </c>
      <c r="C4" s="7" t="n">
        <v>594000</v>
      </c>
    </row>
    <row r="5" spans="1:3">
      <c r="A5" s="3" t="s">
        <v>138</v>
      </c>
    </row>
    <row r="6" spans="1:3">
      <c r="A6" s="4" t="s">
        <v>139</v>
      </c>
      <c r="B6" s="6" t="n">
        <v>386000</v>
      </c>
      <c r="C6" s="6" t="n">
        <v>422000</v>
      </c>
    </row>
    <row r="7" spans="1:3">
      <c r="A7" s="4" t="s">
        <v>140</v>
      </c>
      <c r="B7" s="6" t="n">
        <v>-550000</v>
      </c>
    </row>
    <row r="8" spans="1:3">
      <c r="A8" s="4" t="s">
        <v>141</v>
      </c>
      <c r="B8" s="6" t="n">
        <v>309000</v>
      </c>
      <c r="C8" s="6" t="n">
        <v>354000</v>
      </c>
    </row>
    <row r="9" spans="1:3">
      <c r="A9" s="4" t="s">
        <v>132</v>
      </c>
      <c r="B9" s="6" t="n">
        <v>73000</v>
      </c>
      <c r="C9" s="6" t="n">
        <v>49000</v>
      </c>
    </row>
    <row r="10" spans="1:3">
      <c r="A10" s="4" t="s">
        <v>142</v>
      </c>
      <c r="B10" s="6" t="n">
        <v>-17000</v>
      </c>
      <c r="C10" s="6" t="n">
        <v>281000</v>
      </c>
    </row>
    <row r="11" spans="1:3">
      <c r="A11" s="4" t="s">
        <v>143</v>
      </c>
      <c r="B11" s="6" t="n">
        <v>-1056000</v>
      </c>
      <c r="C11" s="6" t="n">
        <v>-433000</v>
      </c>
    </row>
    <row r="12" spans="1:3">
      <c r="A12" s="4" t="s">
        <v>144</v>
      </c>
      <c r="B12" s="6" t="n">
        <v>1146000</v>
      </c>
      <c r="C12" s="6" t="n">
        <v>9078000</v>
      </c>
    </row>
    <row r="13" spans="1:3">
      <c r="A13" s="4" t="s">
        <v>145</v>
      </c>
      <c r="B13" s="6" t="n">
        <v>-55000</v>
      </c>
      <c r="C13" s="6" t="n">
        <v>-3000</v>
      </c>
    </row>
    <row r="14" spans="1:3">
      <c r="A14" s="4" t="s">
        <v>146</v>
      </c>
      <c r="B14" s="6" t="n">
        <v>500000</v>
      </c>
      <c r="C14" s="6" t="n">
        <v>300000</v>
      </c>
    </row>
    <row r="15" spans="1:3">
      <c r="A15" s="4" t="s">
        <v>147</v>
      </c>
      <c r="B15" s="6" t="n">
        <v>-203000</v>
      </c>
      <c r="C15" s="6" t="n">
        <v>-1497000</v>
      </c>
    </row>
    <row r="16" spans="1:3">
      <c r="A16" s="4" t="s">
        <v>148</v>
      </c>
      <c r="B16" s="6" t="n">
        <v>-90000</v>
      </c>
      <c r="C16" s="6" t="n">
        <v>-64000</v>
      </c>
    </row>
    <row r="17" spans="1:3">
      <c r="A17" s="4" t="s">
        <v>149</v>
      </c>
      <c r="B17" s="6" t="n">
        <v>-617000</v>
      </c>
      <c r="C17" s="6" t="n">
        <v>783000</v>
      </c>
    </row>
    <row r="18" spans="1:3">
      <c r="A18" s="4" t="s">
        <v>150</v>
      </c>
      <c r="B18" s="6" t="n">
        <v>-396000</v>
      </c>
      <c r="C18" s="6" t="n">
        <v>118000</v>
      </c>
    </row>
    <row r="19" spans="1:3">
      <c r="A19" s="4" t="s">
        <v>151</v>
      </c>
      <c r="B19" s="6" t="n">
        <v>910000</v>
      </c>
      <c r="C19" s="6" t="n">
        <v>9982000</v>
      </c>
    </row>
    <row r="20" spans="1:3">
      <c r="A20" s="3" t="s">
        <v>152</v>
      </c>
    </row>
    <row r="21" spans="1:3">
      <c r="A21" s="4" t="s">
        <v>153</v>
      </c>
      <c r="B21" s="6" t="n">
        <v>-4114000</v>
      </c>
      <c r="C21" s="6" t="n">
        <v>-4927000</v>
      </c>
    </row>
    <row r="22" spans="1:3">
      <c r="A22" s="4" t="s">
        <v>154</v>
      </c>
      <c r="B22" s="6" t="n">
        <v>3486000</v>
      </c>
      <c r="C22" s="6" t="n">
        <v>34138000</v>
      </c>
    </row>
    <row r="23" spans="1:3">
      <c r="A23" s="4" t="s">
        <v>155</v>
      </c>
      <c r="B23" s="6" t="n">
        <v>5077000</v>
      </c>
      <c r="C23" s="6" t="n">
        <v>5358000</v>
      </c>
    </row>
    <row r="24" spans="1:3">
      <c r="A24" s="4" t="s">
        <v>156</v>
      </c>
      <c r="B24" s="6" t="n">
        <v>1349000</v>
      </c>
      <c r="C24" s="6" t="n">
        <v>2629000</v>
      </c>
    </row>
    <row r="25" spans="1:3">
      <c r="A25" s="4" t="s">
        <v>157</v>
      </c>
      <c r="B25" s="6" t="n">
        <v>-1802000</v>
      </c>
      <c r="C25" s="6" t="n">
        <v>-8618000</v>
      </c>
    </row>
    <row r="26" spans="1:3">
      <c r="A26" s="4" t="s">
        <v>158</v>
      </c>
      <c r="B26" s="6" t="n">
        <v>-177000</v>
      </c>
      <c r="C26" s="6" t="n">
        <v>-63000</v>
      </c>
    </row>
    <row r="27" spans="1:3">
      <c r="A27" s="4" t="s">
        <v>159</v>
      </c>
      <c r="B27" s="6" t="n">
        <v>-5000000</v>
      </c>
    </row>
    <row r="28" spans="1:3">
      <c r="A28" s="4" t="s">
        <v>160</v>
      </c>
      <c r="B28" s="6" t="n">
        <v>-1181000</v>
      </c>
      <c r="C28" s="6" t="n">
        <v>28517000</v>
      </c>
    </row>
    <row r="29" spans="1:3">
      <c r="A29" s="3" t="s">
        <v>161</v>
      </c>
    </row>
    <row r="30" spans="1:3">
      <c r="A30" s="4" t="s">
        <v>162</v>
      </c>
      <c r="B30" s="6" t="n">
        <v>-12384000</v>
      </c>
      <c r="C30" s="6" t="n">
        <v>3668000</v>
      </c>
    </row>
    <row r="31" spans="1:3">
      <c r="A31" s="4" t="s">
        <v>163</v>
      </c>
      <c r="C31" s="6" t="n">
        <v>-196000</v>
      </c>
    </row>
    <row r="32" spans="1:3">
      <c r="A32" s="4" t="s">
        <v>164</v>
      </c>
      <c r="B32" s="6" t="n">
        <v>-149000</v>
      </c>
      <c r="C32" s="6" t="n">
        <v>-17155000</v>
      </c>
    </row>
    <row r="33" spans="1:3">
      <c r="A33" s="4" t="s">
        <v>165</v>
      </c>
      <c r="C33" s="6" t="n">
        <v>5000000</v>
      </c>
    </row>
    <row r="34" spans="1:3">
      <c r="A34" s="4" t="s">
        <v>166</v>
      </c>
      <c r="B34" s="6" t="n">
        <v>-225000</v>
      </c>
      <c r="C34" s="6" t="n">
        <v>-225000</v>
      </c>
    </row>
    <row r="35" spans="1:3">
      <c r="A35" s="4" t="s">
        <v>167</v>
      </c>
      <c r="B35" s="6" t="n">
        <v>-12758000</v>
      </c>
      <c r="C35" s="6" t="n">
        <v>-8908000</v>
      </c>
    </row>
    <row r="36" spans="1:3">
      <c r="A36" s="4" t="s">
        <v>168</v>
      </c>
      <c r="B36" s="6" t="n">
        <v>-13029000</v>
      </c>
      <c r="C36" s="6" t="n">
        <v>29591000</v>
      </c>
    </row>
    <row r="37" spans="1:3">
      <c r="A37" s="4" t="s">
        <v>169</v>
      </c>
      <c r="B37" s="6" t="n">
        <v>93335000</v>
      </c>
      <c r="C37" s="6" t="n">
        <v>80180000</v>
      </c>
    </row>
    <row r="38" spans="1:3">
      <c r="A38" s="4" t="s">
        <v>170</v>
      </c>
      <c r="B38" s="6" t="n">
        <v>80306000</v>
      </c>
      <c r="C38" s="6" t="n">
        <v>109771000</v>
      </c>
    </row>
    <row r="39" spans="1:3">
      <c r="A39" s="3" t="s">
        <v>171</v>
      </c>
    </row>
    <row r="40" spans="1:3">
      <c r="A40" s="4" t="s">
        <v>172</v>
      </c>
      <c r="B40" s="6" t="n">
        <v>4205000</v>
      </c>
      <c r="C40" s="6" t="n">
        <v>1906000</v>
      </c>
    </row>
    <row r="41" spans="1:3">
      <c r="A41" s="4" t="s">
        <v>173</v>
      </c>
      <c r="B41" s="6" t="n">
        <v>21000</v>
      </c>
      <c r="C41" s="6" t="n">
        <v>0</v>
      </c>
    </row>
    <row r="42" spans="1:3">
      <c r="A42" s="3" t="s">
        <v>174</v>
      </c>
    </row>
    <row r="43" spans="1:3">
      <c r="A43" s="4" t="s">
        <v>175</v>
      </c>
      <c r="B43" s="7" t="n">
        <v>441000</v>
      </c>
      <c r="C43" s="7" t="n">
        <v>347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775</v>
      </c>
      <c r="B1" s="2" t="s">
        <v>353</v>
      </c>
    </row>
    <row r="2" spans="1:2">
      <c r="A2" s="3" t="s">
        <v>776</v>
      </c>
    </row>
    <row r="3" spans="1:2">
      <c r="A3" s="4" t="s">
        <v>777</v>
      </c>
      <c r="B3" s="7" t="n">
        <v>175</v>
      </c>
    </row>
    <row r="4" spans="1:2">
      <c r="A4" s="6" t="n">
        <v>2017</v>
      </c>
      <c r="B4" s="6" t="n">
        <v>156</v>
      </c>
    </row>
    <row r="5" spans="1:2">
      <c r="A5" s="6" t="n">
        <v>2018</v>
      </c>
      <c r="B5" s="7" t="n">
        <v>14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778</v>
      </c>
      <c r="B1" s="2" t="s">
        <v>779</v>
      </c>
      <c r="C1" s="2" t="s">
        <v>1</v>
      </c>
    </row>
    <row r="2" spans="1:4">
      <c r="B2" s="2" t="s">
        <v>780</v>
      </c>
      <c r="C2" s="2" t="s">
        <v>2</v>
      </c>
      <c r="D2" s="2" t="s">
        <v>80</v>
      </c>
    </row>
    <row r="3" spans="1:4">
      <c r="A3" s="3" t="s">
        <v>781</v>
      </c>
    </row>
    <row r="4" spans="1:4">
      <c r="A4" s="4" t="s">
        <v>782</v>
      </c>
      <c r="C4" s="6" t="n">
        <v>0</v>
      </c>
      <c r="D4" s="6" t="n">
        <v>0</v>
      </c>
    </row>
    <row r="5" spans="1:4">
      <c r="A5" s="4" t="s">
        <v>28</v>
      </c>
    </row>
    <row r="6" spans="1:4">
      <c r="A6" s="3" t="s">
        <v>781</v>
      </c>
    </row>
    <row r="7" spans="1:4">
      <c r="A7" s="4" t="s">
        <v>783</v>
      </c>
      <c r="C7" s="8" t="n">
        <v>15.88</v>
      </c>
      <c r="D7" s="8" t="n">
        <v>15.88</v>
      </c>
    </row>
    <row r="8" spans="1:4">
      <c r="A8" s="4" t="s">
        <v>784</v>
      </c>
    </row>
    <row r="9" spans="1:4">
      <c r="A9" s="3" t="s">
        <v>781</v>
      </c>
    </row>
    <row r="10" spans="1:4">
      <c r="A10" s="4" t="s">
        <v>785</v>
      </c>
      <c r="B10" s="6" t="n">
        <v>650544</v>
      </c>
    </row>
    <row r="11" spans="1:4">
      <c r="A11" s="4" t="s">
        <v>786</v>
      </c>
    </row>
    <row r="12" spans="1:4">
      <c r="A12" s="3" t="s">
        <v>781</v>
      </c>
    </row>
    <row r="13" spans="1:4">
      <c r="A13" s="4" t="s">
        <v>787</v>
      </c>
      <c r="C13" s="6" t="n">
        <v>330561</v>
      </c>
      <c r="D13" s="6" t="n">
        <v>330561</v>
      </c>
    </row>
    <row r="14" spans="1:4">
      <c r="A14" s="4" t="s">
        <v>30</v>
      </c>
    </row>
    <row r="15" spans="1:4">
      <c r="A15" s="3" t="s">
        <v>781</v>
      </c>
    </row>
    <row r="16" spans="1:4">
      <c r="A16" s="4" t="s">
        <v>783</v>
      </c>
      <c r="D16" s="8" t="n">
        <v>10.95</v>
      </c>
    </row>
    <row r="17" spans="1:4">
      <c r="A17" s="4" t="s">
        <v>788</v>
      </c>
    </row>
    <row r="18" spans="1:4">
      <c r="A18" s="3" t="s">
        <v>781</v>
      </c>
    </row>
    <row r="19" spans="1:4">
      <c r="A19" s="4" t="s">
        <v>787</v>
      </c>
      <c r="D19" s="6" t="n">
        <v>650544</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789</v>
      </c>
      <c r="B1" s="2" t="s">
        <v>1</v>
      </c>
      <c r="D1" s="2" t="s">
        <v>395</v>
      </c>
    </row>
    <row r="2" spans="1:5">
      <c r="B2" s="2" t="s">
        <v>2</v>
      </c>
      <c r="C2" s="2" t="s">
        <v>80</v>
      </c>
      <c r="D2" s="2" t="s">
        <v>32</v>
      </c>
      <c r="E2" s="2" t="s">
        <v>314</v>
      </c>
    </row>
    <row r="3" spans="1:5">
      <c r="A3" s="3" t="s">
        <v>790</v>
      </c>
    </row>
    <row r="4" spans="1:5">
      <c r="A4" s="4" t="s">
        <v>791</v>
      </c>
      <c r="B4" s="7" t="n">
        <v>1480</v>
      </c>
      <c r="C4" s="7" t="n">
        <v>594</v>
      </c>
      <c r="D4" s="7" t="n">
        <v>-3200</v>
      </c>
      <c r="E4" s="7" t="n">
        <v>-11200</v>
      </c>
    </row>
    <row r="5" spans="1:5">
      <c r="A5" s="3" t="s">
        <v>108</v>
      </c>
    </row>
    <row r="6" spans="1:5">
      <c r="A6" s="4" t="s">
        <v>792</v>
      </c>
      <c r="B6" s="6" t="n">
        <v>51</v>
      </c>
      <c r="C6" s="6" t="n">
        <v>185</v>
      </c>
    </row>
    <row r="7" spans="1:5">
      <c r="A7" s="4" t="s">
        <v>793</v>
      </c>
      <c r="B7" s="7" t="n">
        <v>1429</v>
      </c>
      <c r="C7" s="7" t="n">
        <v>409</v>
      </c>
    </row>
    <row r="8" spans="1:5">
      <c r="A8" s="3" t="s">
        <v>794</v>
      </c>
    </row>
    <row r="9" spans="1:5">
      <c r="A9" s="4" t="s">
        <v>795</v>
      </c>
      <c r="B9" s="6" t="n">
        <v>26945307</v>
      </c>
      <c r="C9" s="6" t="n">
        <v>25419523</v>
      </c>
    </row>
    <row r="10" spans="1:5">
      <c r="A10" s="3" t="s">
        <v>108</v>
      </c>
    </row>
    <row r="11" spans="1:5">
      <c r="A11" s="4" t="s">
        <v>796</v>
      </c>
      <c r="B11" s="6" t="n">
        <v>26025327</v>
      </c>
      <c r="C11" s="6" t="n">
        <v>17493397</v>
      </c>
    </row>
    <row r="12" spans="1:5">
      <c r="A12" s="4" t="s">
        <v>797</v>
      </c>
      <c r="B12" s="8" t="n">
        <v>0.05</v>
      </c>
      <c r="C12" s="8" t="n">
        <v>0.02</v>
      </c>
    </row>
    <row r="13" spans="1:5">
      <c r="A13" s="3" t="s">
        <v>798</v>
      </c>
    </row>
    <row r="14" spans="1:5">
      <c r="A14" s="4" t="s">
        <v>799</v>
      </c>
      <c r="B14" s="6" t="n">
        <v>0</v>
      </c>
      <c r="C14" s="6" t="n">
        <v>0</v>
      </c>
    </row>
    <row r="15" spans="1:5">
      <c r="A15" s="4" t="s">
        <v>800</v>
      </c>
      <c r="B15" s="6" t="n">
        <v>26025327</v>
      </c>
      <c r="C15" s="6" t="n">
        <v>17493397</v>
      </c>
    </row>
    <row r="16" spans="1:5">
      <c r="A16" s="4" t="s">
        <v>801</v>
      </c>
      <c r="B16" s="8" t="n">
        <v>0.05</v>
      </c>
      <c r="C16" s="8" t="n">
        <v>0.02</v>
      </c>
    </row>
    <row r="17" spans="1:5">
      <c r="A17" s="4" t="s">
        <v>802</v>
      </c>
    </row>
    <row r="18" spans="1:5">
      <c r="A18" s="3" t="s">
        <v>108</v>
      </c>
    </row>
    <row r="19" spans="1:5">
      <c r="A19" s="4" t="s">
        <v>792</v>
      </c>
      <c r="B19" s="7" t="n">
        <v>51</v>
      </c>
      <c r="C19" s="7" t="n">
        <v>21</v>
      </c>
    </row>
    <row r="20" spans="1:5">
      <c r="A20" s="3" t="s">
        <v>108</v>
      </c>
    </row>
    <row r="21" spans="1:5">
      <c r="A21" s="4" t="s">
        <v>796</v>
      </c>
      <c r="B21" s="6" t="n">
        <v>919980</v>
      </c>
      <c r="C21" s="6" t="n">
        <v>918393</v>
      </c>
    </row>
    <row r="22" spans="1:5">
      <c r="A22" s="4" t="s">
        <v>803</v>
      </c>
    </row>
    <row r="23" spans="1:5">
      <c r="A23" s="3" t="s">
        <v>108</v>
      </c>
    </row>
    <row r="24" spans="1:5">
      <c r="A24" s="4" t="s">
        <v>792</v>
      </c>
      <c r="C24" s="7" t="n">
        <v>164</v>
      </c>
    </row>
    <row r="25" spans="1:5">
      <c r="A25" s="4" t="s">
        <v>804</v>
      </c>
    </row>
    <row r="26" spans="1:5">
      <c r="A26" s="3" t="s">
        <v>108</v>
      </c>
    </row>
    <row r="27" spans="1:5">
      <c r="A27" s="4" t="s">
        <v>796</v>
      </c>
      <c r="C27" s="6" t="n">
        <v>2702400</v>
      </c>
    </row>
    <row r="28" spans="1:5">
      <c r="A28" s="4" t="s">
        <v>805</v>
      </c>
    </row>
    <row r="29" spans="1:5">
      <c r="A29" s="3" t="s">
        <v>108</v>
      </c>
    </row>
    <row r="30" spans="1:5">
      <c r="A30" s="4" t="s">
        <v>796</v>
      </c>
      <c r="C30" s="6" t="n">
        <v>430533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6</v>
      </c>
      <c r="B1" s="2" t="s">
        <v>2</v>
      </c>
      <c r="C1" s="2" t="s">
        <v>32</v>
      </c>
    </row>
    <row r="2" spans="1:3">
      <c r="A2" s="3" t="s">
        <v>807</v>
      </c>
    </row>
    <row r="3" spans="1:3">
      <c r="A3" s="4" t="s">
        <v>808</v>
      </c>
      <c r="B3" s="7" t="n">
        <v>250</v>
      </c>
    </row>
    <row r="4" spans="1:3">
      <c r="A4" s="4" t="s">
        <v>317</v>
      </c>
      <c r="B4" s="4" t="s">
        <v>318</v>
      </c>
      <c r="C4" s="4" t="s">
        <v>318</v>
      </c>
    </row>
    <row r="5" spans="1:3">
      <c r="A5" s="4" t="s">
        <v>319</v>
      </c>
      <c r="B5" s="4" t="s">
        <v>320</v>
      </c>
      <c r="C5" s="4" t="s">
        <v>320</v>
      </c>
    </row>
    <row r="6" spans="1:3">
      <c r="A6" s="4" t="s">
        <v>335</v>
      </c>
    </row>
    <row r="7" spans="1:3">
      <c r="A7" s="3" t="s">
        <v>807</v>
      </c>
    </row>
    <row r="8" spans="1:3">
      <c r="A8" s="4" t="s">
        <v>317</v>
      </c>
      <c r="B8" s="4" t="s">
        <v>318</v>
      </c>
      <c r="C8" s="4" t="s">
        <v>318</v>
      </c>
    </row>
    <row r="9" spans="1:3">
      <c r="A9" s="4" t="s">
        <v>319</v>
      </c>
      <c r="B9" s="4" t="s">
        <v>320</v>
      </c>
      <c r="C9" s="4" t="s">
        <v>320</v>
      </c>
    </row>
    <row r="10" spans="1:3">
      <c r="A10" s="4" t="s">
        <v>340</v>
      </c>
    </row>
    <row r="11" spans="1:3">
      <c r="A11" s="3" t="s">
        <v>807</v>
      </c>
    </row>
    <row r="12" spans="1:3">
      <c r="A12" s="4" t="s">
        <v>317</v>
      </c>
      <c r="B12" s="4" t="s">
        <v>341</v>
      </c>
    </row>
    <row r="13" spans="1:3">
      <c r="A13" s="4" t="s">
        <v>319</v>
      </c>
      <c r="B13" s="4" t="s">
        <v>34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9</v>
      </c>
      <c r="B1" s="2" t="s">
        <v>2</v>
      </c>
      <c r="C1" s="2" t="s">
        <v>32</v>
      </c>
    </row>
    <row r="2" spans="1:3">
      <c r="A2" s="3" t="s">
        <v>810</v>
      </c>
    </row>
    <row r="3" spans="1:3">
      <c r="A3" s="4" t="s">
        <v>811</v>
      </c>
      <c r="B3" s="7" t="n">
        <v>69981</v>
      </c>
      <c r="C3" s="7" t="n">
        <v>68530</v>
      </c>
    </row>
    <row r="4" spans="1:3">
      <c r="A4" s="4" t="s">
        <v>812</v>
      </c>
      <c r="B4" s="4" t="s">
        <v>325</v>
      </c>
      <c r="C4" s="4" t="s">
        <v>325</v>
      </c>
    </row>
    <row r="5" spans="1:3">
      <c r="A5" s="4" t="s">
        <v>813</v>
      </c>
      <c r="B5" s="7" t="n">
        <v>53537</v>
      </c>
      <c r="C5" s="7" t="n">
        <v>52436</v>
      </c>
    </row>
    <row r="6" spans="1:3">
      <c r="A6" s="4" t="s">
        <v>814</v>
      </c>
      <c r="B6" s="4" t="s">
        <v>320</v>
      </c>
      <c r="C6" s="4" t="s">
        <v>320</v>
      </c>
    </row>
    <row r="7" spans="1:3">
      <c r="A7" s="3" t="s">
        <v>815</v>
      </c>
    </row>
    <row r="8" spans="1:3">
      <c r="A8" s="4" t="s">
        <v>816</v>
      </c>
      <c r="B8" s="7" t="n">
        <v>34883</v>
      </c>
      <c r="C8" s="7" t="n">
        <v>33368</v>
      </c>
    </row>
    <row r="9" spans="1:3">
      <c r="A9" s="4" t="s">
        <v>817</v>
      </c>
      <c r="B9" s="4" t="s">
        <v>818</v>
      </c>
      <c r="C9" s="4" t="s">
        <v>819</v>
      </c>
    </row>
    <row r="10" spans="1:3">
      <c r="A10" s="4" t="s">
        <v>820</v>
      </c>
      <c r="B10" s="7" t="n">
        <v>30114</v>
      </c>
      <c r="C10" s="7" t="n">
        <v>29495</v>
      </c>
    </row>
    <row r="11" spans="1:3">
      <c r="A11" s="4" t="s">
        <v>821</v>
      </c>
      <c r="B11" s="4" t="s">
        <v>822</v>
      </c>
      <c r="C11" s="4" t="s">
        <v>822</v>
      </c>
    </row>
    <row r="12" spans="1:3">
      <c r="A12" s="3" t="s">
        <v>823</v>
      </c>
    </row>
    <row r="13" spans="1:3">
      <c r="A13" s="4" t="s">
        <v>824</v>
      </c>
      <c r="B13" s="7" t="n">
        <v>47068</v>
      </c>
      <c r="C13" s="7" t="n">
        <v>45174</v>
      </c>
    </row>
    <row r="14" spans="1:3">
      <c r="A14" s="4" t="s">
        <v>825</v>
      </c>
      <c r="B14" s="4" t="s">
        <v>826</v>
      </c>
      <c r="C14" s="4" t="s">
        <v>827</v>
      </c>
    </row>
    <row r="15" spans="1:3">
      <c r="A15" s="4" t="s">
        <v>828</v>
      </c>
      <c r="B15" s="7" t="n">
        <v>40152</v>
      </c>
      <c r="C15" s="7" t="n">
        <v>39327</v>
      </c>
    </row>
    <row r="16" spans="1:3">
      <c r="A16" s="4" t="s">
        <v>829</v>
      </c>
      <c r="B16" s="4" t="s">
        <v>611</v>
      </c>
      <c r="C16" s="4" t="s">
        <v>611</v>
      </c>
    </row>
    <row r="17" spans="1:3">
      <c r="A17" s="3" t="s">
        <v>830</v>
      </c>
    </row>
    <row r="18" spans="1:3">
      <c r="A18" s="4" t="s">
        <v>831</v>
      </c>
      <c r="B18" s="7" t="n">
        <v>47068</v>
      </c>
      <c r="C18" s="7" t="n">
        <v>45174</v>
      </c>
    </row>
    <row r="19" spans="1:3">
      <c r="A19" s="4" t="s">
        <v>832</v>
      </c>
      <c r="B19" s="4" t="s">
        <v>322</v>
      </c>
      <c r="C19" s="4" t="s">
        <v>323</v>
      </c>
    </row>
    <row r="20" spans="1:3">
      <c r="A20" s="4" t="s">
        <v>833</v>
      </c>
      <c r="B20" s="7" t="n">
        <v>37434</v>
      </c>
      <c r="C20" s="7" t="n">
        <v>38131</v>
      </c>
    </row>
    <row r="21" spans="1:3">
      <c r="A21" s="4" t="s">
        <v>834</v>
      </c>
      <c r="B21" s="4" t="s">
        <v>318</v>
      </c>
      <c r="C21" s="4" t="s">
        <v>318</v>
      </c>
    </row>
    <row r="22" spans="1:3">
      <c r="A22" s="4" t="s">
        <v>335</v>
      </c>
    </row>
    <row r="23" spans="1:3">
      <c r="A23" s="3" t="s">
        <v>810</v>
      </c>
    </row>
    <row r="24" spans="1:3">
      <c r="A24" s="4" t="s">
        <v>811</v>
      </c>
      <c r="B24" s="7" t="n">
        <v>71108</v>
      </c>
      <c r="C24" s="7" t="n">
        <v>69250</v>
      </c>
    </row>
    <row r="25" spans="1:3">
      <c r="A25" s="4" t="s">
        <v>812</v>
      </c>
      <c r="B25" s="4" t="s">
        <v>338</v>
      </c>
      <c r="C25" s="4" t="s">
        <v>339</v>
      </c>
    </row>
    <row r="26" spans="1:3">
      <c r="A26" s="4" t="s">
        <v>813</v>
      </c>
      <c r="B26" s="7" t="n">
        <v>53479</v>
      </c>
      <c r="C26" s="7" t="n">
        <v>52347</v>
      </c>
    </row>
    <row r="27" spans="1:3">
      <c r="A27" s="4" t="s">
        <v>814</v>
      </c>
      <c r="B27" s="4" t="s">
        <v>320</v>
      </c>
      <c r="C27" s="4" t="s">
        <v>320</v>
      </c>
    </row>
    <row r="28" spans="1:3">
      <c r="A28" s="3" t="s">
        <v>815</v>
      </c>
    </row>
    <row r="29" spans="1:3">
      <c r="A29" s="4" t="s">
        <v>816</v>
      </c>
      <c r="B29" s="7" t="n">
        <v>59790</v>
      </c>
      <c r="C29" s="7" t="n">
        <v>57873</v>
      </c>
    </row>
    <row r="30" spans="1:3">
      <c r="A30" s="4" t="s">
        <v>817</v>
      </c>
      <c r="B30" s="4" t="s">
        <v>835</v>
      </c>
      <c r="C30" s="4" t="s">
        <v>836</v>
      </c>
    </row>
    <row r="31" spans="1:3">
      <c r="A31" s="4" t="s">
        <v>820</v>
      </c>
      <c r="B31" s="7" t="n">
        <v>30082</v>
      </c>
      <c r="C31" s="7" t="n">
        <v>29445</v>
      </c>
    </row>
    <row r="32" spans="1:3">
      <c r="A32" s="4" t="s">
        <v>821</v>
      </c>
      <c r="B32" s="4" t="s">
        <v>822</v>
      </c>
      <c r="C32" s="4" t="s">
        <v>822</v>
      </c>
    </row>
    <row r="33" spans="1:3">
      <c r="A33" s="3" t="s">
        <v>823</v>
      </c>
    </row>
    <row r="34" spans="1:3">
      <c r="A34" s="4" t="s">
        <v>824</v>
      </c>
      <c r="B34" s="7" t="n">
        <v>59790</v>
      </c>
      <c r="C34" s="7" t="n">
        <v>57873</v>
      </c>
    </row>
    <row r="35" spans="1:3">
      <c r="A35" s="4" t="s">
        <v>825</v>
      </c>
      <c r="B35" s="4" t="s">
        <v>835</v>
      </c>
      <c r="C35" s="4" t="s">
        <v>836</v>
      </c>
    </row>
    <row r="36" spans="1:3">
      <c r="A36" s="4" t="s">
        <v>828</v>
      </c>
      <c r="B36" s="7" t="n">
        <v>40109</v>
      </c>
      <c r="C36" s="7" t="n">
        <v>39260</v>
      </c>
    </row>
    <row r="37" spans="1:3">
      <c r="A37" s="4" t="s">
        <v>829</v>
      </c>
      <c r="B37" s="4" t="s">
        <v>611</v>
      </c>
      <c r="C37" s="4" t="s">
        <v>611</v>
      </c>
    </row>
    <row r="38" spans="1:3">
      <c r="A38" s="3" t="s">
        <v>830</v>
      </c>
    </row>
    <row r="39" spans="1:3">
      <c r="A39" s="4" t="s">
        <v>831</v>
      </c>
      <c r="B39" s="7" t="n">
        <v>59790</v>
      </c>
      <c r="C39" s="7" t="n">
        <v>57873</v>
      </c>
    </row>
    <row r="40" spans="1:3">
      <c r="A40" s="4" t="s">
        <v>832</v>
      </c>
      <c r="B40" s="4" t="s">
        <v>336</v>
      </c>
      <c r="C40" s="4" t="s">
        <v>337</v>
      </c>
    </row>
    <row r="41" spans="1:3">
      <c r="A41" s="4" t="s">
        <v>833</v>
      </c>
      <c r="B41" s="7" t="n">
        <v>37406</v>
      </c>
      <c r="C41" s="7" t="n">
        <v>38085</v>
      </c>
    </row>
    <row r="42" spans="1:3">
      <c r="A42" s="4" t="s">
        <v>834</v>
      </c>
      <c r="B42" s="4" t="s">
        <v>318</v>
      </c>
      <c r="C42" s="4" t="s">
        <v>31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7</v>
      </c>
      <c r="B1" s="2" t="s">
        <v>2</v>
      </c>
      <c r="C1" s="2" t="s">
        <v>32</v>
      </c>
    </row>
    <row r="2" spans="1:3">
      <c r="A2" s="3" t="s">
        <v>838</v>
      </c>
    </row>
    <row r="3" spans="1:3">
      <c r="A3" s="4" t="s">
        <v>839</v>
      </c>
      <c r="B3" s="7" t="n">
        <v>69981</v>
      </c>
      <c r="C3" s="7" t="n">
        <v>68530</v>
      </c>
    </row>
    <row r="4" spans="1:3">
      <c r="A4" s="4" t="s">
        <v>839</v>
      </c>
      <c r="B4" s="4" t="s">
        <v>325</v>
      </c>
      <c r="C4" s="4" t="s">
        <v>325</v>
      </c>
    </row>
    <row r="5" spans="1:3">
      <c r="A5" s="4" t="s">
        <v>839</v>
      </c>
      <c r="B5" s="7" t="n">
        <v>53537</v>
      </c>
      <c r="C5" s="7" t="n">
        <v>52436</v>
      </c>
    </row>
    <row r="6" spans="1:3">
      <c r="A6" s="4" t="s">
        <v>839</v>
      </c>
      <c r="B6" s="4" t="s">
        <v>320</v>
      </c>
      <c r="C6" s="4" t="s">
        <v>320</v>
      </c>
    </row>
    <row r="7" spans="1:3">
      <c r="A7" s="4" t="s">
        <v>840</v>
      </c>
      <c r="B7" s="7" t="n">
        <v>47068</v>
      </c>
      <c r="C7" s="7" t="n">
        <v>45174</v>
      </c>
    </row>
    <row r="8" spans="1:3">
      <c r="A8" s="4" t="s">
        <v>840</v>
      </c>
      <c r="B8" s="4" t="s">
        <v>322</v>
      </c>
      <c r="C8" s="4" t="s">
        <v>323</v>
      </c>
    </row>
    <row r="9" spans="1:3">
      <c r="A9" s="4" t="s">
        <v>840</v>
      </c>
      <c r="B9" s="7" t="n">
        <v>37434</v>
      </c>
      <c r="C9" s="7" t="n">
        <v>38131</v>
      </c>
    </row>
    <row r="10" spans="1:3">
      <c r="A10" s="4" t="s">
        <v>840</v>
      </c>
      <c r="B10" s="4" t="s">
        <v>318</v>
      </c>
      <c r="C10" s="4" t="s">
        <v>318</v>
      </c>
    </row>
    <row r="11" spans="1:3">
      <c r="A11" s="4" t="s">
        <v>335</v>
      </c>
    </row>
    <row r="12" spans="1:3">
      <c r="A12" s="3" t="s">
        <v>838</v>
      </c>
    </row>
    <row r="13" spans="1:3">
      <c r="A13" s="4" t="s">
        <v>839</v>
      </c>
      <c r="B13" s="7" t="n">
        <v>71108</v>
      </c>
      <c r="C13" s="7" t="n">
        <v>69250</v>
      </c>
    </row>
    <row r="14" spans="1:3">
      <c r="A14" s="4" t="s">
        <v>839</v>
      </c>
      <c r="B14" s="4" t="s">
        <v>338</v>
      </c>
      <c r="C14" s="4" t="s">
        <v>339</v>
      </c>
    </row>
    <row r="15" spans="1:3">
      <c r="A15" s="4" t="s">
        <v>839</v>
      </c>
      <c r="B15" s="7" t="n">
        <v>53479</v>
      </c>
      <c r="C15" s="7" t="n">
        <v>52347</v>
      </c>
    </row>
    <row r="16" spans="1:3">
      <c r="A16" s="4" t="s">
        <v>839</v>
      </c>
      <c r="B16" s="4" t="s">
        <v>320</v>
      </c>
      <c r="C16" s="4" t="s">
        <v>320</v>
      </c>
    </row>
    <row r="17" spans="1:3">
      <c r="A17" s="4" t="s">
        <v>840</v>
      </c>
      <c r="B17" s="7" t="n">
        <v>59790</v>
      </c>
      <c r="C17" s="7" t="n">
        <v>57873</v>
      </c>
    </row>
    <row r="18" spans="1:3">
      <c r="A18" s="4" t="s">
        <v>840</v>
      </c>
      <c r="B18" s="4" t="s">
        <v>336</v>
      </c>
      <c r="C18" s="4" t="s">
        <v>337</v>
      </c>
    </row>
    <row r="19" spans="1:3">
      <c r="A19" s="4" t="s">
        <v>840</v>
      </c>
      <c r="B19" s="7" t="n">
        <v>37406</v>
      </c>
      <c r="C19" s="7" t="n">
        <v>38085</v>
      </c>
    </row>
    <row r="20" spans="1:3">
      <c r="A20" s="4" t="s">
        <v>840</v>
      </c>
      <c r="B20" s="4" t="s">
        <v>318</v>
      </c>
      <c r="C20" s="4" t="s">
        <v>318</v>
      </c>
    </row>
    <row r="21" spans="1:3">
      <c r="A21" s="4" t="s">
        <v>340</v>
      </c>
    </row>
    <row r="22" spans="1:3">
      <c r="A22" s="3" t="s">
        <v>838</v>
      </c>
    </row>
    <row r="23" spans="1:3">
      <c r="A23" s="4" t="s">
        <v>839</v>
      </c>
      <c r="B23" s="7" t="n">
        <v>80218</v>
      </c>
    </row>
    <row r="24" spans="1:3">
      <c r="A24" s="4" t="s">
        <v>839</v>
      </c>
      <c r="B24" s="4" t="s">
        <v>342</v>
      </c>
    </row>
    <row r="25" spans="1:3">
      <c r="A25" s="4" t="s">
        <v>840</v>
      </c>
      <c r="B25" s="7" t="n">
        <v>84164</v>
      </c>
    </row>
    <row r="26" spans="1:3">
      <c r="A26" s="4" t="s">
        <v>840</v>
      </c>
      <c r="B26" s="4" t="s">
        <v>34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s>
  <sheetData>
    <row r="1" spans="1:5">
      <c r="A1" s="1" t="s">
        <v>841</v>
      </c>
      <c r="B1" s="2" t="s">
        <v>842</v>
      </c>
      <c r="C1" s="2" t="s">
        <v>843</v>
      </c>
      <c r="D1" s="2" t="s">
        <v>844</v>
      </c>
      <c r="E1" s="2" t="s">
        <v>353</v>
      </c>
    </row>
    <row r="2" spans="1:5">
      <c r="A2" s="3" t="s">
        <v>845</v>
      </c>
    </row>
    <row r="3" spans="1:5">
      <c r="A3" s="4" t="s">
        <v>846</v>
      </c>
      <c r="E3" s="7" t="n">
        <v>2200000</v>
      </c>
    </row>
    <row r="4" spans="1:5">
      <c r="A4" s="4" t="s">
        <v>847</v>
      </c>
      <c r="C4" s="6" t="n">
        <v>3</v>
      </c>
    </row>
    <row r="5" spans="1:5">
      <c r="A5" s="4" t="s">
        <v>848</v>
      </c>
    </row>
    <row r="6" spans="1:5">
      <c r="A6" s="3" t="s">
        <v>845</v>
      </c>
    </row>
    <row r="7" spans="1:5">
      <c r="A7" s="4" t="s">
        <v>846</v>
      </c>
      <c r="E7" s="7" t="n">
        <v>1500000</v>
      </c>
    </row>
    <row r="8" spans="1:5">
      <c r="A8" s="4" t="s">
        <v>849</v>
      </c>
      <c r="C8" s="7" t="n">
        <v>26000000</v>
      </c>
    </row>
    <row r="9" spans="1:5">
      <c r="A9" s="4" t="s">
        <v>850</v>
      </c>
    </row>
    <row r="10" spans="1:5">
      <c r="A10" s="3" t="s">
        <v>845</v>
      </c>
    </row>
    <row r="11" spans="1:5">
      <c r="A11" s="4" t="s">
        <v>851</v>
      </c>
      <c r="B11" s="7" t="n">
        <v>1515000</v>
      </c>
    </row>
    <row r="12" spans="1:5">
      <c r="A12" s="4" t="s">
        <v>852</v>
      </c>
    </row>
    <row r="13" spans="1:5">
      <c r="A13" s="3" t="s">
        <v>845</v>
      </c>
    </row>
    <row r="14" spans="1:5">
      <c r="A14" s="4" t="s">
        <v>851</v>
      </c>
      <c r="B14" s="7" t="n">
        <v>5500000</v>
      </c>
    </row>
    <row r="15" spans="1:5">
      <c r="A15" s="4" t="s">
        <v>853</v>
      </c>
    </row>
    <row r="16" spans="1:5">
      <c r="A16" s="3" t="s">
        <v>845</v>
      </c>
    </row>
    <row r="17" spans="1:5">
      <c r="A17" s="4" t="s">
        <v>854</v>
      </c>
      <c r="D17" s="7" t="n">
        <v>90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55</v>
      </c>
      <c r="B1" s="2" t="s">
        <v>312</v>
      </c>
      <c r="C1" s="2" t="s">
        <v>2</v>
      </c>
      <c r="D1" s="2" t="s">
        <v>80</v>
      </c>
      <c r="E1" s="2" t="s">
        <v>32</v>
      </c>
    </row>
    <row r="2" spans="1:5">
      <c r="A2" s="3" t="s">
        <v>856</v>
      </c>
    </row>
    <row r="3" spans="1:5">
      <c r="A3" s="4" t="s">
        <v>857</v>
      </c>
      <c r="C3" s="7" t="n">
        <v>4205</v>
      </c>
      <c r="D3" s="7" t="n">
        <v>1906</v>
      </c>
    </row>
    <row r="4" spans="1:5">
      <c r="A4" s="4" t="s">
        <v>76</v>
      </c>
    </row>
    <row r="5" spans="1:5">
      <c r="A5" s="3" t="s">
        <v>856</v>
      </c>
    </row>
    <row r="6" spans="1:5">
      <c r="A6" s="4" t="s">
        <v>858</v>
      </c>
      <c r="C6" s="6" t="n">
        <v>20086177</v>
      </c>
      <c r="E6" s="6" t="n">
        <v>20089533</v>
      </c>
    </row>
    <row r="7" spans="1:5">
      <c r="A7" s="4" t="s">
        <v>859</v>
      </c>
      <c r="C7" s="6" t="n">
        <v>20086177</v>
      </c>
      <c r="E7" s="6" t="n">
        <v>20089533</v>
      </c>
    </row>
    <row r="8" spans="1:5">
      <c r="A8" s="4" t="s">
        <v>30</v>
      </c>
    </row>
    <row r="9" spans="1:5">
      <c r="A9" s="3" t="s">
        <v>856</v>
      </c>
    </row>
    <row r="10" spans="1:5">
      <c r="A10" s="4" t="s">
        <v>858</v>
      </c>
      <c r="C10" s="6" t="n">
        <v>6858000</v>
      </c>
      <c r="E10" s="6" t="n">
        <v>6858000</v>
      </c>
    </row>
    <row r="11" spans="1:5">
      <c r="A11" s="4" t="s">
        <v>859</v>
      </c>
      <c r="C11" s="6" t="n">
        <v>6858000</v>
      </c>
      <c r="E11" s="6" t="n">
        <v>6858000</v>
      </c>
    </row>
    <row r="12" spans="1:5">
      <c r="A12" s="4" t="s">
        <v>327</v>
      </c>
    </row>
    <row r="13" spans="1:5">
      <c r="A13" s="3" t="s">
        <v>856</v>
      </c>
    </row>
    <row r="14" spans="1:5">
      <c r="A14" s="4" t="s">
        <v>328</v>
      </c>
      <c r="B14" s="7" t="n">
        <v>5000</v>
      </c>
    </row>
    <row r="15" spans="1:5">
      <c r="A15" s="4" t="s">
        <v>857</v>
      </c>
      <c r="B15" s="7" t="n">
        <v>2800</v>
      </c>
    </row>
    <row r="16" spans="1:5">
      <c r="A16" s="4" t="s">
        <v>860</v>
      </c>
    </row>
    <row r="17" spans="1:5">
      <c r="A17" s="3" t="s">
        <v>856</v>
      </c>
    </row>
    <row r="18" spans="1:5">
      <c r="A18" s="4" t="s">
        <v>858</v>
      </c>
      <c r="B18" s="6" t="n">
        <v>22986177</v>
      </c>
    </row>
    <row r="19" spans="1:5">
      <c r="A19" s="4" t="s">
        <v>859</v>
      </c>
      <c r="B19" s="6" t="n">
        <v>22986177</v>
      </c>
    </row>
    <row r="20" spans="1:5">
      <c r="A20" s="4" t="s">
        <v>330</v>
      </c>
    </row>
    <row r="21" spans="1:5">
      <c r="A21" s="3" t="s">
        <v>856</v>
      </c>
    </row>
    <row r="22" spans="1:5">
      <c r="A22" s="4" t="s">
        <v>861</v>
      </c>
      <c r="B22" s="6" t="n">
        <v>2900000</v>
      </c>
    </row>
    <row r="23" spans="1:5">
      <c r="A23" s="4" t="s">
        <v>862</v>
      </c>
    </row>
    <row r="24" spans="1:5">
      <c r="A24" s="3" t="s">
        <v>856</v>
      </c>
    </row>
    <row r="25" spans="1:5">
      <c r="A25" s="4" t="s">
        <v>858</v>
      </c>
      <c r="B25" s="6" t="n">
        <v>7958000</v>
      </c>
    </row>
    <row r="26" spans="1:5">
      <c r="A26" s="4" t="s">
        <v>859</v>
      </c>
      <c r="B26" s="6" t="n">
        <v>7958000</v>
      </c>
    </row>
    <row r="27" spans="1:5">
      <c r="A27" s="4" t="s">
        <v>332</v>
      </c>
    </row>
    <row r="28" spans="1:5">
      <c r="A28" s="3" t="s">
        <v>856</v>
      </c>
    </row>
    <row r="29" spans="1:5">
      <c r="A29" s="4" t="s">
        <v>861</v>
      </c>
      <c r="B29" s="6" t="n">
        <v>1100000</v>
      </c>
    </row>
    <row r="30" spans="1:5">
      <c r="A30" s="4" t="s">
        <v>328</v>
      </c>
      <c r="B30" s="7" t="n">
        <v>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Note 1 - Basis of Presentation </vt:lpstr>
      <vt:lpstr>Note 2 - Going Concern Consider</vt:lpstr>
      <vt:lpstr>Note 3 - Securities</vt:lpstr>
      <vt:lpstr>Note 4 - Loans</vt:lpstr>
      <vt:lpstr>Note 5 - Other Real Estate Owne</vt:lpstr>
      <vt:lpstr>Note 6 - Deposits</vt:lpstr>
      <vt:lpstr>Note 7 - Advances from Federal </vt:lpstr>
      <vt:lpstr>Note 8 - Fair Values Measuremen</vt:lpstr>
      <vt:lpstr>Note 9 - Income Taxes</vt:lpstr>
      <vt:lpstr>Note 10 - Stock Plans and Stock</vt:lpstr>
      <vt:lpstr>Note 11 - Earnings (Loss) Per S</vt:lpstr>
      <vt:lpstr>Note 12 - Capital Requirements </vt:lpstr>
      <vt:lpstr>Note 13 - Contingencies</vt:lpstr>
      <vt:lpstr>Note 14 - Subsequent Events</vt:lpstr>
      <vt:lpstr>Accounting Policies, by Policy </vt:lpstr>
      <vt:lpstr>Note 3 - Securities (Tables)</vt:lpstr>
      <vt:lpstr>Note 4 - Loans (Tables)</vt:lpstr>
      <vt:lpstr>Note 5 - Other Real Estate Ow25</vt:lpstr>
      <vt:lpstr>Note 6 - Deposits (Tables)</vt:lpstr>
      <vt:lpstr>Note 7 - Advances from Federa27</vt:lpstr>
      <vt:lpstr>Note 8 - Fair Values Measurem28</vt:lpstr>
      <vt:lpstr>Note 9 - Income Taxes (Tables)</vt:lpstr>
      <vt:lpstr>Note 10 - Stock Plans and Sto30</vt:lpstr>
      <vt:lpstr>Note 11 - Earnings (Loss) Per31</vt:lpstr>
      <vt:lpstr>Note 12 - Capital Requirement32</vt:lpstr>
      <vt:lpstr>Note 1 - Basis of Presentatio33</vt:lpstr>
      <vt:lpstr>Note 2 - Going Concern Consid34</vt:lpstr>
      <vt:lpstr>Note 3 - Securities (Details)</vt:lpstr>
      <vt:lpstr>Note 3 - Securities (Details) -</vt:lpstr>
      <vt:lpstr>Note 3 - Securities (Details)37</vt:lpstr>
      <vt:lpstr>Note 3 - Securities (Details)38</vt:lpstr>
      <vt:lpstr>Note 3 - Securities (Details)39</vt:lpstr>
      <vt:lpstr>Note 4 - Loans (Details)</vt:lpstr>
      <vt:lpstr>Note 4 - Loans (Details) - Loan</vt:lpstr>
      <vt:lpstr>Note 4 - Loans (Details) - Acti</vt:lpstr>
      <vt:lpstr>Note 4 - Loans (Details) - Bala</vt:lpstr>
      <vt:lpstr>Note 4 - Loans (Details) - Lo44</vt:lpstr>
      <vt:lpstr>Note 4 - Loans (Details) - Type</vt:lpstr>
      <vt:lpstr>Note 4 - Loans (Details) - Reco</vt:lpstr>
      <vt:lpstr>Note 4 - Loans (Details) - Agin</vt:lpstr>
      <vt:lpstr>Note 4 - Loans (Details) - Risk</vt:lpstr>
      <vt:lpstr>Note 5 - Other Real Estate Ow49</vt:lpstr>
      <vt:lpstr>Note 5 - Other Real Estate Ow50</vt:lpstr>
      <vt:lpstr>Note 5 - Other Real Estate Ow51</vt:lpstr>
      <vt:lpstr>Note 5 - Other Real Estate Ow52</vt:lpstr>
      <vt:lpstr>Note 5 - Other Real Estate Ow53</vt:lpstr>
      <vt:lpstr>Note 6 - Deposits (Details)</vt:lpstr>
      <vt:lpstr>Note 6 - Deposits (Details) - D</vt:lpstr>
      <vt:lpstr>Note 6 - Deposits (Details) - M</vt:lpstr>
      <vt:lpstr>Note 7 - Advances from Federa57</vt:lpstr>
      <vt:lpstr>Note 7 - Advances from Federa58</vt:lpstr>
      <vt:lpstr>Note 7 - Advances from Federa59</vt:lpstr>
      <vt:lpstr>Note 8 - Fair Values Measurem60</vt:lpstr>
      <vt:lpstr>Note 8 - Fair Values Measurem61</vt:lpstr>
      <vt:lpstr>Note 8 - Fair Values Measurem62</vt:lpstr>
      <vt:lpstr>Note 8 - Fair Values Measurem63</vt:lpstr>
      <vt:lpstr>Note 8 - Fair Values Measurem64</vt:lpstr>
      <vt:lpstr>Note 9 - Income Taxes (Details)</vt:lpstr>
      <vt:lpstr>Note 9 - Income Taxes (Detail66</vt:lpstr>
      <vt:lpstr>Note 10 - Stock Plans and Sto67</vt:lpstr>
      <vt:lpstr>Note 10 - Stock Plans and Sto68</vt:lpstr>
      <vt:lpstr>Note 10 - Stock Plans and Sto69</vt:lpstr>
      <vt:lpstr>Note 10 - Stock Plans and Sto70</vt:lpstr>
      <vt:lpstr>Note 11 - Earnings (Loss) Per71</vt:lpstr>
      <vt:lpstr>Note 11 - Earnings (Loss) Per72</vt:lpstr>
      <vt:lpstr>Note 12 - Capital Requirement73</vt:lpstr>
      <vt:lpstr>Note 12 - Capital Requirement74</vt:lpstr>
      <vt:lpstr>Note 12 - Capital Requirement75</vt:lpstr>
      <vt:lpstr>Note 13 - Contingencies (Detail</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33:07Z</dcterms:created>
  <dcterms:modified xmlns:dcterms="http://purl.org/dc/terms/" xmlns:xsi="http://www.w3.org/2001/XMLSchema-instance" xsi:type="dcterms:W3CDTF">2016-05-05T17:33:07Z</dcterms:modified>
  <dc:title xmlns:dc="http://purl.org/dc/elements/1.1/">Untitled</dc:title>
  <dc:description xmlns:dc="http://purl.org/dc/elements/1.1/"/>
  <dc:subject xmlns:dc="http://purl.org/dc/elements/1.1/"/>
  <cp:keywords/>
  <cp:category/>
</cp:coreProperties>
</file>